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Company and Sign" sheetId="10" state="visible" r:id="rId10"/>
    <sheet xmlns:r="http://schemas.openxmlformats.org/officeDocument/2006/relationships" name="Impairment and Other Charges (N" sheetId="11" state="visible" r:id="rId11"/>
    <sheet xmlns:r="http://schemas.openxmlformats.org/officeDocument/2006/relationships" name="Business Segment and Geographic" sheetId="12" state="visible" r:id="rId12"/>
    <sheet xmlns:r="http://schemas.openxmlformats.org/officeDocument/2006/relationships" name="Revenue (Notes)" sheetId="13" state="visible" r:id="rId13"/>
    <sheet xmlns:r="http://schemas.openxmlformats.org/officeDocument/2006/relationships" name="Receivables" sheetId="14" state="visible" r:id="rId14"/>
    <sheet xmlns:r="http://schemas.openxmlformats.org/officeDocument/2006/relationships" name="Leases (Not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per Share" sheetId="23" state="visible" r:id="rId23"/>
    <sheet xmlns:r="http://schemas.openxmlformats.org/officeDocument/2006/relationships" name="Financial Instruments and Risk " sheetId="24" state="visible" r:id="rId24"/>
    <sheet xmlns:r="http://schemas.openxmlformats.org/officeDocument/2006/relationships" name="Retirement Plans" sheetId="25" state="visible" r:id="rId25"/>
    <sheet xmlns:r="http://schemas.openxmlformats.org/officeDocument/2006/relationships" name="New Accounting Pronouncements (" sheetId="26" state="visible" r:id="rId26"/>
    <sheet xmlns:r="http://schemas.openxmlformats.org/officeDocument/2006/relationships" name="Description of Company and Si_2" sheetId="27" state="visible" r:id="rId27"/>
    <sheet xmlns:r="http://schemas.openxmlformats.org/officeDocument/2006/relationships" name="Revenue (Policies)" sheetId="28" state="visible" r:id="rId28"/>
    <sheet xmlns:r="http://schemas.openxmlformats.org/officeDocument/2006/relationships" name="Description of Company and Si_3" sheetId="29" state="visible" r:id="rId29"/>
    <sheet xmlns:r="http://schemas.openxmlformats.org/officeDocument/2006/relationships" name="Impairment and Other Charges (T" sheetId="30" state="visible" r:id="rId30"/>
    <sheet xmlns:r="http://schemas.openxmlformats.org/officeDocument/2006/relationships" name="Business Segment and Geograph_2" sheetId="31" state="visible" r:id="rId31"/>
    <sheet xmlns:r="http://schemas.openxmlformats.org/officeDocument/2006/relationships" name="Revenue (Tables)" sheetId="32" state="visible" r:id="rId32"/>
    <sheet xmlns:r="http://schemas.openxmlformats.org/officeDocument/2006/relationships" name="Receivables (Tables)" sheetId="33" state="visible" r:id="rId33"/>
    <sheet xmlns:r="http://schemas.openxmlformats.org/officeDocument/2006/relationships" name="Leas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Stock-based Compensation (Table" sheetId="40" state="visible" r:id="rId40"/>
    <sheet xmlns:r="http://schemas.openxmlformats.org/officeDocument/2006/relationships" name="Income per Share Income per Sha" sheetId="41" state="visible" r:id="rId41"/>
    <sheet xmlns:r="http://schemas.openxmlformats.org/officeDocument/2006/relationships" name="Financial Instruments and Ris_2" sheetId="42" state="visible" r:id="rId42"/>
    <sheet xmlns:r="http://schemas.openxmlformats.org/officeDocument/2006/relationships" name="Retirement Plans (Tables)" sheetId="43" state="visible" r:id="rId43"/>
    <sheet xmlns:r="http://schemas.openxmlformats.org/officeDocument/2006/relationships" name="Description of Company and Si_4" sheetId="44" state="visible" r:id="rId44"/>
    <sheet xmlns:r="http://schemas.openxmlformats.org/officeDocument/2006/relationships" name="Impairment and Other Charges (D" sheetId="45" state="visible" r:id="rId45"/>
    <sheet xmlns:r="http://schemas.openxmlformats.org/officeDocument/2006/relationships" name="Business Segment and Geograph_3" sheetId="46" state="visible" r:id="rId46"/>
    <sheet xmlns:r="http://schemas.openxmlformats.org/officeDocument/2006/relationships" name="Business Segment and Geograph_4" sheetId="47" state="visible" r:id="rId47"/>
    <sheet xmlns:r="http://schemas.openxmlformats.org/officeDocument/2006/relationships" name="Revenue (Details)" sheetId="48" state="visible" r:id="rId48"/>
    <sheet xmlns:r="http://schemas.openxmlformats.org/officeDocument/2006/relationships" name="Receivables (Details)" sheetId="49" state="visible" r:id="rId49"/>
    <sheet xmlns:r="http://schemas.openxmlformats.org/officeDocument/2006/relationships" name="Leases (Details)" sheetId="50" state="visible" r:id="rId50"/>
    <sheet xmlns:r="http://schemas.openxmlformats.org/officeDocument/2006/relationships" name="Leases Components of lease expe" sheetId="51" state="visible" r:id="rId51"/>
    <sheet xmlns:r="http://schemas.openxmlformats.org/officeDocument/2006/relationships" name="Leases Components of balance sh" sheetId="52" state="visible" r:id="rId52"/>
    <sheet xmlns:r="http://schemas.openxmlformats.org/officeDocument/2006/relationships" name="Leases Other supplemental infor" sheetId="53" state="visible" r:id="rId53"/>
    <sheet xmlns:r="http://schemas.openxmlformats.org/officeDocument/2006/relationships" name="Leases Maturity (Details)" sheetId="54" state="visible" r:id="rId54"/>
    <sheet xmlns:r="http://schemas.openxmlformats.org/officeDocument/2006/relationships" name="Leases Future minimum payments " sheetId="55" state="visible" r:id="rId55"/>
    <sheet xmlns:r="http://schemas.openxmlformats.org/officeDocument/2006/relationships" name="Inventories (Details)" sheetId="56" state="visible" r:id="rId56"/>
    <sheet xmlns:r="http://schemas.openxmlformats.org/officeDocument/2006/relationships" name="Property, Plant, and Equipmen_2" sheetId="57" state="visible" r:id="rId57"/>
    <sheet xmlns:r="http://schemas.openxmlformats.org/officeDocument/2006/relationships" name="Debt (Details)"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Shareholders' Equity (Sharehold" sheetId="61" state="visible" r:id="rId61"/>
    <sheet xmlns:r="http://schemas.openxmlformats.org/officeDocument/2006/relationships" name="Stock-based Compensation (Detai" sheetId="62" state="visible" r:id="rId62"/>
    <sheet xmlns:r="http://schemas.openxmlformats.org/officeDocument/2006/relationships" name="Income per Share (Details)" sheetId="63" state="visible" r:id="rId63"/>
    <sheet xmlns:r="http://schemas.openxmlformats.org/officeDocument/2006/relationships" name="Financial Instruments and Ris_3" sheetId="64" state="visible" r:id="rId64"/>
    <sheet xmlns:r="http://schemas.openxmlformats.org/officeDocument/2006/relationships" name="Financial Instruments and Ris_4" sheetId="65" state="visible" r:id="rId65"/>
    <sheet xmlns:r="http://schemas.openxmlformats.org/officeDocument/2006/relationships" name="Retirement Plans (Retirement Pl" sheetId="66" state="visible" r:id="rId66"/>
    <sheet xmlns:r="http://schemas.openxmlformats.org/officeDocument/2006/relationships" name="Retirement Plans (Retirement _2" sheetId="67" state="visible" r:id="rId67"/>
    <sheet xmlns:r="http://schemas.openxmlformats.org/officeDocument/2006/relationships" name="Retirement Plans International " sheetId="68" state="visible" r:id="rId68"/>
    <sheet xmlns:r="http://schemas.openxmlformats.org/officeDocument/2006/relationships" name="New Accounting Pronouncements_2" sheetId="69" state="visible" r:id="rId69"/>
  </sheets>
  <definedNames/>
  <calcPr calcId="124519" fullCalcOnLoad="1"/>
</workbook>
</file>

<file path=xl/sharedStrings.xml><?xml version="1.0" encoding="utf-8"?>
<sst xmlns="http://schemas.openxmlformats.org/spreadsheetml/2006/main" uniqueCount="965">
  <si>
    <t>Document and Entity Information - USD ($) $ / shares in Units, $ in Billions</t>
  </si>
  <si>
    <t>12 Months Ended</t>
  </si>
  <si>
    <t>Dec. 31, 2019</t>
  </si>
  <si>
    <t>Feb. 07, 2020</t>
  </si>
  <si>
    <t>Jun. 30, 2019</t>
  </si>
  <si>
    <t>Dec. 31, 2018</t>
  </si>
  <si>
    <t>Document And Enity Information [Abstract]</t>
  </si>
  <si>
    <t>Document Type</t>
  </si>
  <si>
    <t>10-K</t>
  </si>
  <si>
    <t>Document Annual Report</t>
  </si>
  <si>
    <t>true</t>
  </si>
  <si>
    <t>Document Transition Report</t>
  </si>
  <si>
    <t>false</t>
  </si>
  <si>
    <t>Document Period End Date</t>
  </si>
  <si>
    <t>Dec. 31,
		2019</t>
  </si>
  <si>
    <t>Entity File Number</t>
  </si>
  <si>
    <t>001-03492</t>
  </si>
  <si>
    <t>Entity Registrant Name</t>
  </si>
  <si>
    <t>HALLIBURTON COMPANY</t>
  </si>
  <si>
    <t>Entity Incorporation, State or Country Code</t>
  </si>
  <si>
    <t>DE</t>
  </si>
  <si>
    <t>Entity Tax Identification Number</t>
  </si>
  <si>
    <t>75-2677995</t>
  </si>
  <si>
    <t>Entity Address, Address Line One</t>
  </si>
  <si>
    <t>3000 North Sam Houston Parkway East</t>
  </si>
  <si>
    <t>Entity Address, City or Town</t>
  </si>
  <si>
    <t>Houston</t>
  </si>
  <si>
    <t>Entity Address, State or Province</t>
  </si>
  <si>
    <t>TX</t>
  </si>
  <si>
    <t>Entity Address, Postal Zip Code</t>
  </si>
  <si>
    <t>77032</t>
  </si>
  <si>
    <t>City Area Code</t>
  </si>
  <si>
    <t>281</t>
  </si>
  <si>
    <t>Local Phone Number</t>
  </si>
  <si>
    <t>871-2699</t>
  </si>
  <si>
    <t>Title of 12(b) Security</t>
  </si>
  <si>
    <t>Common Stock, par value $2.50 per share</t>
  </si>
  <si>
    <t>Trading Symbol</t>
  </si>
  <si>
    <t>HA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45012</t>
  </si>
  <si>
    <t>Current Fiscal Year End Date</t>
  </si>
  <si>
    <t>--12-31</t>
  </si>
  <si>
    <t>Document Fiscal Year Focus</t>
  </si>
  <si>
    <t>2019</t>
  </si>
  <si>
    <t>Document Fiscal Period Focus</t>
  </si>
  <si>
    <t>FY</t>
  </si>
  <si>
    <t>Amendment Flag</t>
  </si>
  <si>
    <t>Common stock, par value (in dollars per share)</t>
  </si>
  <si>
    <t>Consolidated Statements of Operations - USD ($) shares in Millions, $ in Millions</t>
  </si>
  <si>
    <t>Dec. 31, 2017</t>
  </si>
  <si>
    <t>Revenue:</t>
  </si>
  <si>
    <t>Revenue</t>
  </si>
  <si>
    <t>Operating costs and expenses:</t>
  </si>
  <si>
    <t>Impairments and other charges</t>
  </si>
  <si>
    <t>[1]</t>
  </si>
  <si>
    <t>General and administrative</t>
  </si>
  <si>
    <t>Total operating costs and expenses</t>
  </si>
  <si>
    <t>Operating income (loss)</t>
  </si>
  <si>
    <t>Interest expense, net of interest income</t>
  </si>
  <si>
    <t>Other, net</t>
  </si>
  <si>
    <t>Income (loss) from continuing operations before income taxes</t>
  </si>
  <si>
    <t>Income tax benefit (provision)</t>
  </si>
  <si>
    <t>Income (loss) from continuing operations</t>
  </si>
  <si>
    <t>Loss from discontinued operations, net</t>
  </si>
  <si>
    <t>Net income (loss)</t>
  </si>
  <si>
    <t>Net (income) loss attributable to noncontrolling interest</t>
  </si>
  <si>
    <t>Net income (loss) attributable to company</t>
  </si>
  <si>
    <t>Amounts attributable to company shareholders:</t>
  </si>
  <si>
    <t>Basic and diluted income (loss) per share attributable to company shareholders:</t>
  </si>
  <si>
    <t>Income (loss) from continuing operations (in dollars per share)</t>
  </si>
  <si>
    <t>Loss from discontinued operations, net (in dollars per share)</t>
  </si>
  <si>
    <t>Net income (loss) per share (in dollars per share)</t>
  </si>
  <si>
    <t>Basic weighted average common shares outstanding</t>
  </si>
  <si>
    <t>Diluted weighted average common shares outstanding</t>
  </si>
  <si>
    <t>Services [Member]</t>
  </si>
  <si>
    <t>Cost of services and sales</t>
  </si>
  <si>
    <t>Product sales [Member]</t>
  </si>
  <si>
    <t>Impairments and other charges are as follows: -For the year ended December 31, 2019, amount includes approximately $1.6 billion attributable to Completion and Production, $849 million attributable to Drilling and Evaluation, and $56 million attributable to Corporate and other. -For the years ended December 31, 2018 and December 31, 2017, we recorded aggregate charges of $265 million and $647 million , respectively, to write-down our investment in Venezuela.</t>
  </si>
  <si>
    <t>Consolidated Statements of Operations (Parenthetical) - USD ($) $ in Millions</t>
  </si>
  <si>
    <t>Interest income</t>
  </si>
  <si>
    <t>Consolidated Statements of Comprehensive Income - USD ($) $ in Millions</t>
  </si>
  <si>
    <t>Other comprehensive income (loss), net of income taxes:</t>
  </si>
  <si>
    <t>Defined benefit and other postretirement plans adjustments</t>
  </si>
  <si>
    <t>Other</t>
  </si>
  <si>
    <t>Other comprehensive income (loss), net of income taxes</t>
  </si>
  <si>
    <t>Comprehensive income (loss)</t>
  </si>
  <si>
    <t>Comprehensive (income) loss attributable to noncontrolling interest</t>
  </si>
  <si>
    <t>Comprehensive income (loss) attributable to company shareholders</t>
  </si>
  <si>
    <t>Consolidated Balance Sheets - USD ($) $ in Millions</t>
  </si>
  <si>
    <t>Current assets:</t>
  </si>
  <si>
    <t>Cash and equivalents</t>
  </si>
  <si>
    <t>Receivables (net of allowances for bad debts)</t>
  </si>
  <si>
    <t>Inventories</t>
  </si>
  <si>
    <t>Other current assets</t>
  </si>
  <si>
    <t>Total current assets</t>
  </si>
  <si>
    <t>Property, plant and equipment (net of accumulated depreciation)</t>
  </si>
  <si>
    <t>Goodwill</t>
  </si>
  <si>
    <t>Deferred income taxes</t>
  </si>
  <si>
    <t>Operating lease right-of-use assets</t>
  </si>
  <si>
    <t>Other assets</t>
  </si>
  <si>
    <t>Total assets</t>
  </si>
  <si>
    <t>Current liabilities:</t>
  </si>
  <si>
    <t>Accounts payable</t>
  </si>
  <si>
    <t>Accrued employee compensation and benefits</t>
  </si>
  <si>
    <t>Taxes other than income</t>
  </si>
  <si>
    <t>Current portion of operating lease liabliities</t>
  </si>
  <si>
    <t>Other current liabilities</t>
  </si>
  <si>
    <t>Total current liabilities</t>
  </si>
  <si>
    <t>Long-term debt</t>
  </si>
  <si>
    <t>Operating lease liabilities</t>
  </si>
  <si>
    <t>Employee compensation and benefits</t>
  </si>
  <si>
    <t>Other liabilities</t>
  </si>
  <si>
    <t>Total liabilities</t>
  </si>
  <si>
    <t>Shareholders’ equity:</t>
  </si>
  <si>
    <t>Common stock, par value $2.50 per share</t>
  </si>
  <si>
    <t>Paid-in capital in excess of par value</t>
  </si>
  <si>
    <t>Accumulated other comprehensive loss</t>
  </si>
  <si>
    <t>Retained earnings</t>
  </si>
  <si>
    <t>Treasury stock, at cost</t>
  </si>
  <si>
    <t>Company shareholders’ equity</t>
  </si>
  <si>
    <t>Noncontrolling interest in consolidated subsidiaries</t>
  </si>
  <si>
    <t>Total shareholders’ equity</t>
  </si>
  <si>
    <t>Total liabilities and shareholders’ equity</t>
  </si>
  <si>
    <t>Consolidated Balance Sheets (Parenthetical) - USD ($) shares in Millions, $ in Millions</t>
  </si>
  <si>
    <t>Allowance for bad debt</t>
  </si>
  <si>
    <t>Accumulated depreciation</t>
  </si>
  <si>
    <t>Common stock, shares authorized (in shares)</t>
  </si>
  <si>
    <t>Common stock, shares issued (in shares)</t>
  </si>
  <si>
    <t>Treasury shares (in shares)</t>
  </si>
  <si>
    <t>Consolidated Statements of Cash Flows - USD ($) $ in Millions</t>
  </si>
  <si>
    <t>Cash flows from operating activities:</t>
  </si>
  <si>
    <t>Adjustments to reconcile net income (loss) to cash flows from operating activities:</t>
  </si>
  <si>
    <t>Cash impact of impairments and other charges - severance payments</t>
  </si>
  <si>
    <t>Depreciation, depletion and amortization</t>
  </si>
  <si>
    <t>Deferred income tax provision (benefit), continuing operations</t>
  </si>
  <si>
    <t>Changes in assets and liabilities:</t>
  </si>
  <si>
    <t>Receivables</t>
  </si>
  <si>
    <t>Other operating activities</t>
  </si>
  <si>
    <t>Total cash flows provided by (used in) operating activities</t>
  </si>
  <si>
    <t>Cash flows from investing activities:</t>
  </si>
  <si>
    <t>Capital expenditures</t>
  </si>
  <si>
    <t>Proceeds from sales of property, plant and equipment</t>
  </si>
  <si>
    <t>Payments to acquire businesses, net of cash acquired</t>
  </si>
  <si>
    <t>Other investing activities</t>
  </si>
  <si>
    <t>Total cash flows provided by (used in) investing activities</t>
  </si>
  <si>
    <t>Cash flows from financing activities:</t>
  </si>
  <si>
    <t>Dividends to shareholders</t>
  </si>
  <si>
    <t>Proceeds from issuance of common stock</t>
  </si>
  <si>
    <t>Stock repurchase program</t>
  </si>
  <si>
    <t>Payments on long-term borrowings</t>
  </si>
  <si>
    <t>Other financing activities</t>
  </si>
  <si>
    <t>Total cash flows provided by (used in) financing activities</t>
  </si>
  <si>
    <t>Effect of exchange rate changes on cash</t>
  </si>
  <si>
    <t>Increase (decrease) in cash and equivalents</t>
  </si>
  <si>
    <t>Cash and equivalents at beginning of year</t>
  </si>
  <si>
    <t>Cash and equivalents at end of year</t>
  </si>
  <si>
    <t>Cash payments (receipts) during the period for:</t>
  </si>
  <si>
    <t>Interest</t>
  </si>
  <si>
    <t>Income taxes</t>
  </si>
  <si>
    <t>Consolidated Statements of Shareholders' Equity - USD ($) $ in Millions</t>
  </si>
  <si>
    <t>Total</t>
  </si>
  <si>
    <t>Common Stock</t>
  </si>
  <si>
    <t>Paid-in Capital in Excess of Par Value</t>
  </si>
  <si>
    <t>Treasury Stock</t>
  </si>
  <si>
    <t>Retained Earnings</t>
  </si>
  <si>
    <t>Accumulated Other Comprehensive Income (Loss)</t>
  </si>
  <si>
    <t>Noncontrolling Interest in Consolidated Subsidiaries</t>
  </si>
  <si>
    <t>Beginning balance at Dec. 31, 2016</t>
  </si>
  <si>
    <t>Increase (Decrease) in Stockholders' Equity [Roll Forward]</t>
  </si>
  <si>
    <t>Other comprehensive income (loss)</t>
  </si>
  <si>
    <t>Cash dividends</t>
  </si>
  <si>
    <t>Cash dividends - Noncontrolling interest</t>
  </si>
  <si>
    <t>Stock plans</t>
  </si>
  <si>
    <t>Ending balance at Dec. 31, 2017</t>
  </si>
  <si>
    <t>Retained earnings adjustment for new accounting standard</t>
  </si>
  <si>
    <t>Ending balance at Dec. 31, 2018</t>
  </si>
  <si>
    <t>Ending balance at Dec. 31, 2019</t>
  </si>
  <si>
    <t>Consolidated Statements of Shareholders' Equity Consolidated Statements of Shareholders' Equity (Parenthetical) - $ / shares</t>
  </si>
  <si>
    <t>Statement of Stockholders' Equity [Abstract]</t>
  </si>
  <si>
    <t>Dividends declared (in dollars per share)</t>
  </si>
  <si>
    <t>Description of Company and Significant Accounting Policies</t>
  </si>
  <si>
    <t>Organization, Consolidation and Presentation of Financial Statements [Abstract]</t>
  </si>
  <si>
    <t xml:space="preserve"> Description of Company and Significant Accounting Policies Description of Company Halliburton Company is one of the world's largest providers of products and services to the energy industry. Its predecessor was established in 1919 and incorporated under the laws of the State of Delaware in 1924. We help our customers maximize asset value throughout the lifecycle of the reservoir - from locating hydrocarbons and managing geological data, to drilling and formation evaluation, well construction and completion, and optimizing production throughout the life of the asset. We serve major, national and independent oil and natural gas companies throughout the world and operate under two divisions, which form the basis for the two operating segments we report, the Completion and Production segment and the Drilling and Evaluation segment. 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 We believe the most significant estimates and assumptions are associated with the forecasting of our effective income tax rate and the valuation of deferred taxes, legal reserves, long-lived asset valuations, purchase price allocations, and allowance for bad debts. Ultimate results could differ from our estimates. Basis of presentation 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do not have a controlling interest, but over which we do exercise significant influence, are accounted for using the equity method of accounting. If we do not have significant influence, we use the cost method of accounting. In addition, certain reclassifications of prior period balances have been made to conform to the current period presentation. Revenue recognition Our services and products are generally sold based upon purchase orders or contracts with our customers that include fixed or determinable prices but do not include right of return provisions or other significant post-delivery obligations. The vast majority of our service and product contracts are short-term in nature. We recognize revenue based on the transfer of control or our customers' ability to benefit from our services and products in an amount that reflects the consideration we expect to receive in exchange for those services and products. We also assess our customers' ability and intention to pay, which is based on a variety of factors, including our historical payment experience with and the financial condition of our customers. Rates for services are typically priced on a per day, per meter, per man-hour or similar basis. See Note 4 for further information on revenue recognition. Research and development We maintain an active research and development program. The program improves products, processes and engineering standards and practices that serve the changing needs of our customers, such as those related to high pressure and high temperature environments, and also develops new products and processes. Research and development costs are expensed as incurred and were $404 million in 2019 , $390 million in 2018 and $360 million in 2017 . Cash equivalents We consider all highly liquid investments with an original maturity of three months or less to be cash equivalents. Inventories Inventories are stated at the lower of cost and net realizable value. Cost represents invoice or production cost for new items and original cost. Production cost includes material, labor and manufacturing overhead. The majority of our inventory is recorded on the average cost method. We regularly review inventory quantities on hand and record provisions for excess or obsolete inventory based primarily on historical usage, estimated product demand and technological developments. Allowance for bad debts We establish an allowance for bad debts through a review of several factors, including historical collection experience, current aging status of the customer accounts and financial condition of our customers. Our policy is to write off bad debts when the customer accounts are determined to be uncollectible. Property, plant and equipment 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used for tax purposes, wherever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 Goodwill and other intangible assets We record as goodwill the excess purchase price over the fair value of the tangible and identifiable intangible assets acquired in a business acquisition. Changes in the carrying amount of goodwill are detailed below by reportable segment. Millions of dollars Completion and Production Drilling and Evaluation Total Balance at December 31, 2017: $ 1,922 $ 771 $ 2,693 Current year acquisitions 99 6 105 Purchase price adjustments for previous acquisitions 34 (7 ) 27 Balance at December 31, 2018: $ 2,055 $ 770 $ 2,825 Current year acquisitions 6 5 11 Purchase price adjustments for previous acquisitions (1 ) (1 ) (2 ) Other (21 ) (1 ) (22 ) Balance at December 31, 2019: $ 2,039 $ 773 $ 2,812 The reported amounts of goodwill for each reporting unit are reviewed for impairment on an annual basis, during the third quarter, and more frequently when circumstances indicate an impairment may exist. Due to the impairments and other charges recorded during the fourth quarter of 2019, we updated our goodwill impairment assessment through December 31, 2019. As a result of our goodwill impairment assessments performed in the years ended December 31, 2019 , 2018 and 2017 , we determined that the fair value of each reporting unit exceeded its net book value and, therefore, no goodwill impairments were deemed necessary. For further information on our goodwill impairment assessments, see "Item 7. Management’s Discussion and Analysis of Financial Condition and Results of Operations – Critical Accounting Estimates.” We amortize other identifiable intangible assets with a finite life on a straight-line basis over the period which the asset is expected to contribute to our future cash flows, ranging from one year to twenty-eight years . The components of these other intangible assets generally consist of patents, license agreements, non-compete agreements, trademarks and customer lists and contracts. Evaluating impairment of long-lived assets When events or changes in circumstances indicate that long-lived assets other than goodwill may be impaired, an evaluation is performed. For assets classified as held for use, we first group individual assets based on the lowest level for which identifiable cash flows are largely independent of the cash flows from other assets. We then compare estimated future undiscounted cash flows expected to result from the use and eventual disposition of the asset group to its carrying amount. If the asset group's undiscounted cash flows are less than its carrying amount, we then determine the asset group's fair value by using a discounted cash flow analysis and recognize any resulting impairment. When an asset is classified as held for sale, the asset’s book value is evaluated and adjusted to the lower of its carrying amount or fair value less cost to sell. In addition, depreciation and amortization is ceased while it is classified as held for sale. See Note 2 for further information on impairments and other charges recorded in 2019. 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 We recognize interest and penalties related to unrecognized tax benefits within the provision for income taxes on continuing operations in our consolidated statements of operations. 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and reflected through the resul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 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 Foreign currency translation 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 Stock-based compensation Stock-based compensation cost is measured at the date of grant, based on the calculated fair value of the award and is recognized as expense over the employee’s service period, which is generally the vesting period of the equity grant. Additionally, compensation cost is recognized based on awards ultimately expected to vest, therefore, we have reduced the cost for estimated forfeitures based on historical forfeiture rates. Forfeitures are estimated at the time of grant and revised in subsequent periods to reflect actual forfeitures. See Note 13 for additional information related to stock-based compensation.</t>
  </si>
  <si>
    <t>Impairment and Other Charges (Notes)</t>
  </si>
  <si>
    <t>Impairments and Other Charges [Abstract]</t>
  </si>
  <si>
    <t>Impairments and Other Charges</t>
  </si>
  <si>
    <t>Impairments and Other Charges Market conditions negatively impacted our business during 2019, particularly in North America. We experienced continued pricing pressure and customer activity reductions for our products and services. The North America land rig count decreased 26% from its high point in early 2019 to its low point in December 2019, and we idled equipment throughout the year to adjust to changing activity levels. During the fourth quarter of 2019, the North America market continued to deteriorate with a 9% decrease in the average land rig count compared to the third quarter. Customer activity declined across all basins, affecting both our drilling and completions businesses, and pricing pressure persisted during the year-end tendering season. As a result of these market conditions and our service delivery improvement strategy, we took actions during the fourth quarter of 2019 to proactively manage our equipment fleet, rationalize our portfolio of real estate facilities, and initiate reductions in our global workforce in an effort to mitigate the impact of market deterioration and better align our workforce with anticipated activity levels. As part of our real estate rationalization, we identified owned properties to sell and leased properties to abandon. We reviewed the recoverability of our long-lived assets and, based upon our impairment assessments, we determined the carrying amount of some of our long-lived assets exceeded their respective fair values. We determined the fair value of our long-lived assets based on a discounted cash flow analysis, with the exception of real estate facilities classified as held for sale for which fair value was based on third party sales price estimates. These fair value assessments required the use of estimates which represent significant unobservable inputs. The discounted cash flow analysis utilized management’s short-term and long-term forecast of operating performance, including revenue growth rates and expected profitability margins, the remaining useful life and service potential of the asset, and a discount rate based on our weighted average cost of capital. As such, these analyses incorporate inherent uncertainties about commodity prices, supply and demand for our services, and future market conditions that are difficult to predict in volatile economic environments. If market conditions worsen, our fair value assumptions of estimated future cash flows could be materially altered and we may be required to record additional asset impairments. Such a potential impairment charge could have a material adverse impact on our operating results. As a result of the events described above, we recorded impairments and other charges of approximately $2.5 billion during the year ended December 31, 2019. The following table presents various pre-tax charges we recorded during the years ended December 31, 2019 , 2018 and 2017 which are reflected within "Impairments and other charges" on our consolidated statements of operations. Year Ended December 31 Millions of dollars 2019 2018 2017 Long-lived asset impairments $ 1,603 $ — $ — Inventory costs and write-downs 458 — — Severance 172 — — Joint ventures 154 — — Venezuela investment write-down — 265 647 Other 119 — — Total impairments and other charges $ 2,506 $ 265 $ 647 Of the $2.5 billion of impairments and other charges recorded during the year ended December 31, 2019, approximately $1.6 billion was attributable to our Completion and Production segment and approximately $849 million was attributable to our Drilling and Evaluation segment. Long-lived asset impairments include impairments of property, plant and equipment, intangible assets, and real estate facilities. The $1.6 billion of long-lived asset impairments consists of the following: $759 million attributable to hydraulic fracturing equipment, the majority of which was located in North America; $243 million related to legacy drilling equipment; $215 million related to real estate properties owned and classified as held for sale; $139 million related to right-of-use assets associated with operating leases; $98 million related to intangible assets; and $148 million of other fixed asset impairments. Included within "Inventory costs and write-downs" in the table above are amounts associated with certain supply contracts, coupled with a write-down of some of our inventory which exceeded its market value. We also rationalized our portfolio of existing joint ventures and recorded resulting charges within "Joint ventures" in the table above.</t>
  </si>
  <si>
    <t>Business Segment and Geographic Information</t>
  </si>
  <si>
    <t>Segment Reporting [Abstract]</t>
  </si>
  <si>
    <t>Business Segment and Geographic Information We operate under two divisions, which form the basis for the two operating segments we report: the Completion and Production segment and the Drilling and Evaluation segment. For more information about the product service lines included in each segment, see "Part I, Item 1. Business.” The business operations of our divisions are organized around four primary geographic regions: North America, Latin America, Europe/Africa/CIS and Middle East/Asia. Our equity in earnings and losses of unconsolidated affiliates that are accounted for using the equity method of accounting are included within cost of services and cost of sales on our statements of operations, which is part of operating income of the applicable segment. Operations by business segment The following tables present financial information on our business segments. Year Ended December 31 Millions of dollars 2019 2018 2017 Revenue: Completion and Production $ 14,031 $ 15,973 $ 13,077 Drilling and Evaluation 8,377 8,022 7,543 Total revenue $ 22,408 $ 23,995 $ 20,620 Operating income: Completion and Production $ 1,671 $ 2,278 $ 1,625 Drilling and Evaluation 642 745 726 Total operations 2,313 3,023 2,351 Corporate and other (a) (255 ) (291 ) (330 ) Impairments and other charges (b) (2,506 ) (265 ) (647 ) Total operating income (loss) $ (448 ) $ 2,467 $ 1,374 Interest expense, net of interest income $ (569 ) $ (554 ) $ (593 ) Other, net (105 ) (99 ) (99 ) Income (loss) from continuing operations before income taxes $ (1,122 ) $ 1,814 $ 682 Capital expenditures: Completion and Production $ 800 $ 1,364 $ 1,111 Drilling and Evaluation 728 657 261 Corporate and other 2 5 1 Total $ 1,530 $ 2,026 $ 1,373 Depreciation, depletion and amortization: Completion and Production $ 1,049 $ 1,058 $ 953 Drilling and Evaluation 552 512 563 Corporate and other 24 36 40 Total $ 1,625 $ 1,606 $ 1,556 (a) Includes certain expenses not attributable to a particular business segment, such as costs related to support functions and corporate executives, operating lease assets, and also includes amortization expense associated with intangible assets recorded as a result of acquisitions. (b) Impairments and other charges are as follows: -For the year ended December 31, 2019, amount includes approximately $1.6 billion attributable to Completion and Production, $849 million attributable to Drilling and Evaluation, and $56 million attributable to Corporate and other. -For the years ended December 31, 2018 and December 31, 2017, we recorded aggregate charges of $265 million and $647 million , respectively, to write-down our investment in Venezuela. December 31 Millions of dollars 2019 2018 Total assets: Completion and Production (a) $ 11,894 $ 13,231 Drilling and Evaluation (a) 8,059 8,037 Corporate and other (b) 5,424 4,714 Total $ 25,377 $ 25,982 (a) Assets associated with specific segments primarily include receivables, inventories, property, plant and equipment, operating lease right-of-use assets, equity in and advances to related companies and goodwill. (b) Corporate and other primarily include cash and equivalents and deferred tax assets. Operations by geographic region The following tables present information by geographic area. In 2019 , 2018 and 2017 , based on the location of services provided and products sold, 51% , 58% and 53% , respectively, of our consolidated revenue was from the United States. As of December 31, 2019 and December 31, 2018 , 59% and 62% of our property, plant and equipment was located in the United States. No other country accounted for more than 10% of our revenue or property, plant and equipment during the periods presented. Year Ended December 31 Millions of dollars 2019 2018 2017 Revenue: North America $ 11,884 $ 14,431 $ 11,564 Latin America 2,364 2,065 2,116 Europe/Africa/CIS 3,285 2,945 2,781 Middle East/Asia 4,875 4,554 4,159 Total $ 22,408 $ 23,995 $ 20,620 December 31 Millions of dollars 2019 2018 Net property, plant and equipment: North America $ 4,666 $ 5,621 Latin America 754 937 Europe/Africa/CIS 772 936 Middle East/Asia 1,118 1,379 Total $ 7,310 $ 8,873</t>
  </si>
  <si>
    <t>Revenue (Notes)</t>
  </si>
  <si>
    <t>Revenue [Abstract]</t>
  </si>
  <si>
    <t>Revenue Revenue is recognized based on the transfer of control or our customers' ability to benefit from our services and products in an amount that reflects the consideration we expect to receive in exchange for those services and products. The vast majority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historical payment experience with and the financial condition of our customers. Payment terms and conditions vary by contract type, although terms generally include a requirement of payment within 20 to 60 days .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Disaggregation of revenue We disaggregate revenue from contracts with customers into types of services or products, consistent with our two reportable segments, in addition to geographical area. Based on the location of services provided and products sold, 51% , 58% and 53% of our consolidated revenue was from the United States for the years ended December 31, 2019 , 2018 and 2017 , respectively. No other country accounted for more than 10% of our revenue. The following table presents information on our disaggregated revenue. Year Ended December 31 Millions of dollars 2019 2018 2017 Revenue by segment: Completion and Production $ 14,031 $ 15,973 $ 13,077 Drilling and Evaluation 8,377 8,022 7,543 Total revenue $ 22,408 $ 23,995 $ 20,620 Revenue by geographic region: North America $ 11,884 $ 14,431 $ 11,564 Latin America 2,364 2,065 2,116 Europe/Africa/CIS 3,285 2,945 2,781 Middle East/Asia 4,875 4,554 4,159 Total revenue $ 22,408 $ 23,995 $ 20,620 Contract balances We perform our obligations under contracts with our customers by transferring services and products in exchange for consideration. The timing of our performance often differs from the timing of our customer’s payment, which results in the recognition of receivables and deferred revenue. Deferred revenue represents advance consideration received from customers for contracts where revenue is recognized on future performance of service. Deferred revenue, as well as revenue recognized during the period relating to amounts included as deferred revenue at the beginning of the period, was not material to our consolidated financial statements. Transaction price allocated to remaining performance obligations Remaining performance obligations represent firm contracts for which work has not been performed and future revenue recognition is expected. We have elected the practical expedient permitting the exclusion of disclosing remaining performance obligations for contracts that have an original expected duration of one year or less. We have some long-term contracts related to software and integrated project management services such as lump sum turnkey contracts. For software contracts, revenue is generally recognized over time throughout the license period when the software is considered to be a right to access our intellectual property. For lump sum turnkey projects, we recognize revenue over time using an input method, which requires us to exercise judgment. Revenue allocated to remaining performance obligations for these long-term contracts is not material.</t>
  </si>
  <si>
    <t>Receivables [Abstract]</t>
  </si>
  <si>
    <t>Receivables As of December 31, 2019 , 36% of our net trade receivables were from customers in the United States. As of December 31, 2018 , 43% of our net trade receivables were from customers in the United States. No other country or single customer accounted for more than 10% of our net trade receivables at these dates. We routinely monitor the financial stability of our customers and employ an extensive process to evaluate the collectability of outstanding receivables. This process, which involves a high degree of judgment utilizing significant assumptions, includes analysis of our customers’ historical time to pay, financial condition and various financial metrics, debt structure, credit agency ratings, and production profile, as well as political and economic factors in countries of operations and other customer-specific factors. The table below presents a rollforward of our global allowance for bad debts for 2017 , 2018 and 2019 . Millions of dollars Balance at Beginning of Period Provision (a) Balance at End of Period (c) Year ended December 31, 2017 $ 175 $ 566 $ (16 ) $ 725 Year ended December 31, 2018 725 57 (44 ) 738 Year ended December 31, 2019 738 50 (12 ) 776 (a) Represents increases to allowance for bad debts charged to costs and expenses, net of recoveries. (b) Includes write-offs, balance sheet reclassifications, and other activity. (c) The allowance for bad debts in all years is primarily comprised of a full reserve against accounts receivable with our primary customer in Venezuela.</t>
  </si>
  <si>
    <t>Leases (Notes)</t>
  </si>
  <si>
    <t>Leases [Abstract]</t>
  </si>
  <si>
    <t>Leases</t>
  </si>
  <si>
    <t>Leases We adopted a comprehensive new lease accounting standard effective January 1, 2019. The details of the significant changes to our accounting policies resulting from the adoption of the new standard are set out below. We adopted the standard using the optional modified retrospective transition method; accordingly, the comparative information as of December 31, 2018 and for the years ended December 31, 2018 and 2017 have not been adjusted and continue to be reported under the previous lease standard. Under the new lease standard, assets and liabilities that arise from all leases are required to be recognized on the balance sheet for lessees. Previously, only capital leases, which are now referred to as finance leases, were recorded on the balance sheet. The adoption of this standard resulted in the recognition of approximately $1.0 billion of operating lease right-of-use assets and operating lease liabilities on our consolidated balance sheets as of January 1, 2019. The adoption of this standard did not materially impact our consolidated results of operations for the year ended December 31, 2019 . See Note 17 for additional information about the new accounting standard. Beginning January 1, 2019, for all leases with a term in excess of 12 months, we recognized a lease liability equal to the present value of the lease payments and a right-of-use asset representing our right to use the underlying asset for the lease term. For operating leases, lease expense for lease payments is recognized on a straight-line basis over the lease term, while finance leases include both an operating expense and an interest expense component. For all leases with a term of 12 months or less, we elected the practical expedient to not recognize lease assets and liabilities. We recognize lease expense for these short-term leases on a straight-line basis over the lease term. We are a lessee for numerous operating leases, primarily related to real estate, transportation and equipment. The vast majority of our operating leases have remaining lease terms of 10 years or less, some of which include options to extend the leases, and some of which include options to terminate the leases. We generally do not include renewal or termination options in our assessment of the leases unless extension or termination for certain assets is deemed to be reasonably certain. The accounting for some of our leases may require judgment, which includes determining whether a contract contains a lease, determining the incremental borrowing rates to utilize in our net present value calculation of lease payments for lease agreements which do not provide an implicit rate, and assessing the likelihood of renewal or termination options. We also have some lease agreements with lease and non-lease components, which are generally accounted for as a single lease component. For certain equipment leases, such as offshore vessels and drilling rigs, we account for the lease and non-lease components separately. The following tables illustrate the financial impact of our leases as of and for the year ended December 31, 2019 , along with other supplemental information about our existing leases: Millions of dollars Year Ended Components of lease expense: Finance lease cost: Amortization of right-of-use assets $ 19 Interest on lease liabilities 51 Operating lease cost 355 Short-term lease cost 110 Sublease income (5 ) Total lease cost $ 530 For the years ended December 31, 2018 and 2017, total rentals on our operating leases under the previous lease standard, net of sublease rentals, were $680 million and $574 million , respectively. Millions of dollars As of December 31, 2019 Components of balance sheet: Operating leases: Operating lease right-of-use assets (non-current) $ 931 Current portion of operating lease liabilities 208 Operating lease liabilities (non-current) 825 Finance leases: Other assets (non-current) $ 123 Other current liabilities 19 Other liabilities (non-current) 124 During the year ended December 31, 2019, a $139 million impairment charge was recorded related to operating lease right-of-use assets. See Note 2 to the consolidated financial statements for further discussion on impairments and other charges. Millions of dollars except years and percentages Year Ended Other supplemental information: Cash paid for amounts included in the measurement of lease liabilities: Operating cash flows from operating leases $ 316 Operating cash flows from finance leases 51 Financing cash flows from finance leases 24 Right-of-use assets obtained in exchange for lease obligations: Operating leases (a) $ 1,362 Finance leases 74 Weighted-average remaining lease term: Operating leases 9.5 years Finance leases 5.4 years Weighted-average discount rate for operating leases 4.4 % (a) Primarily consists of operating lease right-of-use assets exchanged for lease obligations upon implementation of the new lease accounting standard on January 1, 2019. The following table summarizes the maturity of our operating and finance leases as of December 31, 2019 : Millions of dollars Operating Leases Finance Leases 2020 $ 235 $ 61 2021 186 62 2022 149 62 2023 107 61 2024 71 48 Thereafter 442 82 Total lease payments 1,190 376 Less imputed interest (157 ) (233 ) Total $ 1,033 $ 143 As of December 31, 2018, future total rentals on our noncancellable operating leases under the previous lease standard were $975 million in the aggregate, which consisted of the following: $275 million in 2019 ; $146 million in 2020 ; $122 million in 2021 ; $100 million in 2022 ; $78 million in 2023 ; and $254 million thereafter.</t>
  </si>
  <si>
    <t>Inventory Disclosure [Abstract]</t>
  </si>
  <si>
    <t>Inventories Inventories consisted of the following: December 31 Millions of dollars 2019 2018 Finished products and parts $ 1,865 $ 1,947 Raw materials and supplies 1,147 934 Work in process 127 147 Total $ 3,139 $ 3,028 All amounts in the table above are reported net of obsolescence reserves of $149 million at December 31, 2019 and $219 million at December 31, 2018 .</t>
  </si>
  <si>
    <t>Property, Plant, and Equipment</t>
  </si>
  <si>
    <t>Property, Plant and Equipment [Abstract]</t>
  </si>
  <si>
    <t>Property, Plant and Equipment Property, plant and equipment were composed of the following: December 31 Millions of dollars 2019 2018 Land $ 202 $ 252 Buildings and property improvements 3,167 3,461 Machinery, equipment and other 16,571 18,313 Total 19,940 22,026 Less accumulated depreciation 12,630 13,153 Net property, plant and equipment $ 7,310 $ 8,873 During the year ended December 31, 2019, a $1.4 billion impairment charge was recorded related to property, plant and equipment. See Note 2 to the consolidated financial statements for further discussion on impairments and other charges. Classes of assets are depreciated over the following useful lives: Buildings and Property 2019 2018 1 - 10 years 12% 11% 11 - 20 years 41% 42% 21 - 30 years 22% 22% 31 - 40 years 25% 25% Machinery, Equipment 2019 2018 1 - 5 years 43% 34% 6 - 10 years 47% 56% 11 - 20 years 10% 10%</t>
  </si>
  <si>
    <t>Debt</t>
  </si>
  <si>
    <t>Debt Disclosure [Abstract]</t>
  </si>
  <si>
    <t>Debt Our total debt, including short-term borrowings and current maturities of long-term debt, consisted of the following: December 31 Millions of dollars 2019 2018 5.0% senior notes due November 2045 $ 2,000 $ 2,000 3.8% senior notes due November 2025 2,000 2,000 3.5% senior notes due August 2023 1,100 1,100 4.85% senior notes due November 2035 1,000 1,000 7.45% senior notes due September 2039 1,000 1,000 4.75% senior notes due August 2043 900 900 6.7% senior notes due September 2038 800 800 3.25% senior notes due November 2021 500 500 4.5% senior notes due November 2041 500 500 7.6% senior debentures due August 2096 300 300 8.75% senior debentures due February 2021 185 185 6.75% notes due February 2027 104 104 Other 28 47 Unamortized debt issuance costs and discounts (90 ) (92 ) Total 10,327 10,344 Short-term borrowings and current maturities of long-term debt (11 ) (32 ) Total long-term debt $ 10,316 $ 10,312 Senior debt All of our senior notes and debentures rank equally with our existing and future senior unsecured indebtedness, have semiannual interest payments and have no sinking fund requirements. We may redeem all of our senior notes from time to time or all of the notes of each series at any time at the applicable redemption prices, plus accrued and unpaid interest. Our 6.75% notes due February 2027 , 7.6% senior debentures due August 2096 and 8.75% senior debentures due February 2021 may not be redeemed prior to maturity . Revolving credit facilities We have a revolving credit facility with a capacity of $3.5 billion , which expires in March 2024. The facility is for working capital or general corporate purposes. The full amount of the revolving credit facility was available as of December 31, 2019 . Debt maturities Our long-term debt matures as follows: $11 million in 2020 , $697 million in 2021 , $4 million in 2022 , $1.1 billion in 2023, no</t>
  </si>
  <si>
    <t>Commitments and Contingencies</t>
  </si>
  <si>
    <t>Commitments and Contingencies Disclosure [Abstract]</t>
  </si>
  <si>
    <t>Commitments and Contingencies The Company is subject to various legal or governmental proceedings, claims or investigations, including personal injury, property damage, environmental and tax-related matters, arising in the ordinary course of business, the resolution of which, in the opinion of management, will not have a material adverse effect on our consolidated results of operations or consolidated financial position. There is inherent risk in any litigation, claim or investigation and no assurance can be given as to the outcome of these proceedings. Guarantee arrangements In the normal course of business, we have agreements with financial institutions under which approximately $2.1 billion of letters of credit, bank guarantees, or surety bonds were outstanding as of December 31, 2019 . Some of the outstanding letters of credit have triggering events that would entitle a bank to require cash collateralization. None of these off balance sheet arrangements either has, or is likely to have, a material effect on our consolidated financial statements.</t>
  </si>
  <si>
    <t>Income Taxes</t>
  </si>
  <si>
    <t>Income Tax Disclosure [Abstract]</t>
  </si>
  <si>
    <t>Income Taxes The components of the provision for income taxes on continuing operations were: Year Ended December 31 Millions of dollars 2019 2018 2017 Current income taxes: Federal $ 32 $ 19 $ 40 Foreign (426 ) (428 ) (423 ) State (9 ) (15 ) (14 ) Total current (403 ) (424 ) (397 ) Deferred income taxes: Federal 383 286 (678 ) Foreign (36 ) 9 (31 ) State 49 (28 ) (25 ) Total deferred 396 267 (734 ) Income tax provision $ (7 ) $ (157 ) $ (1,131 ) The United States and foreign components of income (loss) from continuing operations before income taxes were as follows: Year Ended December 31 Millions of dollars 2019 2018 2017 United States $ (1,517 ) $ 1,097 $ 694 Foreign 395 717 (12 ) Total $ (1,122 ) $ 1,814 $ 682 Reconciliations between the actual provision for income taxes on continuing operations and that computed by applying the United States statutory rate to income (loss) from continuing operations before income taxes were as follows: Year Ended December 31 2019 2018 2017 United States statutory rate 21.0 % 21.0 % 35.0 % Impact of impairments and other charges (20.9 ) — — Adjustments of prior year taxes 13.0 2.0 (2.3 ) Valuation allowance against tax assets (10.7 ) (16.2 ) (6.2 ) State income taxes (1.3 ) 1.9 1.7 Impact of foreign income taxed at different rates 0.8 (3.0 ) (18.3 ) Venezuela adjustment — 5.7 36.6 Impact of U.S. tax reform — (2.6 ) 113.0 Undistributed foreign earnings — — 3.8 Other items, net (2.5 ) (0.1 ) 2.5 Total effective tax rate on continuing operations (0.6 )% 8.7 % 165.8 % During the year ended December 31, 2019 , we recorded a total income tax provision of $7 million on a pre-tax loss of $1.1 billion , resulting in an effective tax rate of -0.6% . The effective tax rate for 2019 was primarily impacted by a $291 million tax benefit associated with the $2.5 billion of impairments and other charges recognized during the year, which primarily consisted of the tax effects of impairment charges taxed at various rates, offset by valuation allowances on deferred tax assets associated with market conditions that negatively impacted our business during the year. See Note 2 for further information. Our 2019 effective tax rate was also impacted by certain discrete tax adjustments related to prior year taxes, offset by additional valuation allowances recorded on deferred tax assets. The primary components of our deferred tax assets and liabilities were as follows: December 31 Millions of dollars 2019 2018 Gross deferred tax assets: Net operating loss carryforwards $ 1,301 $ 1,466 Foreign tax credit carryforwards 877 728 Research and development tax credit carryforwards 198 139 Employee compensation and benefits 215 242 Accrued liabilities 316 101 Other 382 265 Total gross deferred tax assets 3,289 2,941 Gross deferred tax liabilities: Depreciation and amortization 373 635 Operating lease right-of-use assets 109 — Undistributed foreign earnings 2 2 Other 56 64 Total gross deferred tax liabilities 540 701 Valuation allowances 1,082 913 Net deferred income tax asset $ 1,667 $ 1,327 At December 31, 2019 , we had $1.5 billion of domestic and foreign tax-effected net operating loss carryforwards, with approximately $200 million estimated to be utilized against our unrecognized tax benefits. The ultimate realization of these deferred tax assets depends on the ability to generate sufficient taxable income in the appropriate taxing jurisdiction. $157 million of the net operating loss carryforwards will expire after taxable years ended from 2020 through 2024 , $ 219 million will expire after taxable years ended from 2025 through 2029 , and $ 755 million will expire after taxable years ended from 2030 through 2040 . The remaining balance will not expire. Additionally, we had $967 million of foreign tax credit carryforwards that will expire from 2025 through 2029 , which are offset by foreign branch deferred activity reflected in the above table, along with $198 million of research and development tax credit carryforwards that will expire from 2030 through 2040 . During the year ended December 31, 2019, we increased our valuation allowance on deferred tax assets by $169 million related to $85 million associated with foreign deferred tax assets and $84 million associated with foreign tax credits. In accordance with the Tax Cuts and Jobs Act of 2017, a company’s foreign earnings accumulated under the legacy tax laws are deemed to be repatriated into the United States. We have provided federal and state income tax related to this deemed repatriation. We have not provided incremental United States income taxes and foreign withholding taxes on undistributed earnings of foreign subsidiaries as of December 31, 2019 . The Company generally does not provide for taxes related to its undistributed earnings because such earnings either would not be taxable when remitted or they are considered to be indefinitely reinvested. The following table presents a rollforward of our unrecognized tax benefits and associated interest and penalties. Millions of dollars Unrecognized Tax Benefits Interest Balance at January 1, 2017 $ 427 $ 61 Change in prior year tax positions (108 ) — Change in current year tax positions 24 2 Cash settlements with taxing authorities (6 ) — Lapse of statute of limitations (4 ) (3 ) Balance at December 31, 2017 $ 333 $ 60 Change in prior year tax positions 32 11 Change in current year tax positions 63 — Cash settlements with taxing authorities (7 ) (2 ) Lapse of statute of limitations (4 ) (2 ) Balance at December 31, 2018 $ 417 (a) $ 67 Change in prior year tax positions 25 11 Change in current year tax positions 29 — Cash settlements with taxing authorities (4 ) — Lapse of statute of limitations (42 ) (8 ) Balance at December 31, 2019 $ 425 (a)(b) $ 70 (a) Includes $25 million as of December 31, 2019 and $18 million as of December 31, 2018 in foreign unrecognized tax benefits that would give rise to a United States tax credit. As of December 31, 2019 and December 31, 2018 , a net $271 million and $399 million without a net operating loss carryforward offset, respectively, of unrecognized tax benefits would positively impact the effective tax rate and be recognized as additional tax benefits in our statement of operations if resolved in our favor. (b) Includes $30 million that could be resolved within the next 12 months. We file income tax returns in the United States federal jurisdiction and in various states and foreign jurisdictions. In most cases, we are no longer subject to state, local, or non-United States income tax examination by tax authorities for years before 2009. Tax filings of our subsidiaries, unconsolidated affiliates and related entities are routinely examined in the normal course of business by tax authorities. Currently, our United States federal tax filings for the tax years 2016 through 2018 are under review by the Internal Revenue Service (IRS). Tax years 2012 through 2015 have been closed by exam and approved by Joint Committee. Amended tax returns filed for tax years 2008 through 2011 are under review by the IRS.</t>
  </si>
  <si>
    <t>Shareholders' Equity</t>
  </si>
  <si>
    <t>Stockholders' Equity Note [Abstract]</t>
  </si>
  <si>
    <t>Shareholders’ Equity Shares of common stock The following table summarizes total shares of common stock outstanding: December 31 Millions of shares 2019 2018 Issued 1,068 1,069 In treasury (190 ) (198 ) Total shares of common stock outstanding 878 871 Our Board of Directors has authorized a program to repurchase a specified dollar amount of our common stock from time to time. The program does not require a specific number of shares to be purchased and the program may be effected through solicited or unsolicited transactions in the market or in privately negotiated transactions. The program may be terminated or suspended at any time. During the year ended December 31, 2019 we repurchased approximately 4.5 million shares of our common stock for a total cost of $100 million . There were 10.5 million repurchases made under the program during the year ended December 31, 2018 . Approximately $5.2 billion remained authorized for repurchases as of December 31, 2019 . From the inception of this program in February 2006 through December 31, 2019 , we repurchased approximately 217 million shares of our common stock for a total cost of approximately $8.9 billion . Preferred stock Our preferred stock consists of five million total authorized shares at December 31, 2019 , of which none are issued. Accumulated other comprehensive loss Accumulated other comprehensive loss consisted of the following: December 31 Millions of dollars 2019 2018 Defined benefit and other postretirement liability adjustments (a) $ (214 ) $ (203 ) Cumulative translation adjustment (82 ) (82 ) Other (66 ) (70 ) Total accumulated other comprehensive loss $ (362 ) $ (355 ) (a) Included net actuarial losses for our international pension plans of $189 million at December 31, 2019 and $184 million at December 31, 2018 .</t>
  </si>
  <si>
    <t>Stock-based Compensation</t>
  </si>
  <si>
    <t>Share-based Compensation Arrangement by Share-based Payment Award</t>
  </si>
  <si>
    <t xml:space="preserve"> Stock-based Compensation The following table summarizes stock-based compensation costs for the years ended December 31, 2019 , 2018 and 2017 . Year Ended December 31 Millions of dollars 2019 2018 2017 Stock-based compensation cost $ 257 $ 274 $ 290 Tax benefit (48 ) (51 ) (64 ) Stock-based compensation cost, net of tax $ 209 $ 223 $ 226 Our Stock and Incentive Plan, as amended (Stock Plan), provides for the grant of any or all of the following types of stock-based awards: - stock options, including incentive stock options and nonqualified stock options; - restricted stock awards; - restricted stock unit awards; - stock appreciation rights; and - stock value equivalent awards. There are currently no stock appreciation rights, stock value equivalent awards, or incentive stock options outstanding. Under the terms of the Stock Plan, approximately 231 million shares of common stock have been reserved for issuance to employees and non-employee directors. At December 31, 2019 , approximately 17 million shares were available for future grants under the Stock Plan. The stock to be offered pursuant to the grant of an award under the Stock Plan may be authorized but unissued common shares or treasury shares. In addition to the provisions of the Stock Plan, we also have stock-based compensation provisions under our Restricted Stock Plan for Non-Employee Directors and our Employee Stock Purchase Plan (ESPP). Each of the active stock-based compensation arrangements is discussed below. Stock options The majority of our options are generally issued during the second quarter of the year. All stock options under the Stock Plan are granted at the fair market value of our common stock at the grant date. Employee stock options generally vest ratably over a period of three years and expire 10 years from the grant date. Compensation expense for stock options is generally recognized on a straight line basis over the entire vesting period. The following table represents our stock options activity during 2019 . Number Weighted Weighted Aggregate Outstanding at January 1, 2019 21.2 $ 45.44 Granted 5.4 25.46 Exercised (0.2 ) 21.30 Forfeited/expired (1.1 ) 40.71 Outstanding at December 31, 2019 25.3 $ 41.58 5.9 $ 1 Exercisable at December 31, 2019 17.6 $ 45.56 4.6 $ — The total intrinsic value of options exercised was $2 million in 2019 , $25 million in 2018 and $21 million in 2017 . As of December 31, 2019 , there was $37 million of unrecognized compensation cost, net of estimated forfeitures, related to nonvested stock options, which is expected to be recognized over a weighted average period of approximately two years . Cash received from issuance of common stock was $118 million during 2019 , $195 million during 2018 and $158 million during 2017 , of which $6 million , $88 million and $53 million related to proceeds from exercises of stock options in 2019 , 2018 and 2017 , respectively. The remainder relates to cash proceeds from the issuance of shares related to our employee stock purchase plan. The fair value of options at the date of grant was estimated using the Black-Scholes option pricing model. The expected volatility of options granted was a blended rate based upon implied volatility calculated on actively traded options on our common stock and upon the historical volatility of our common stock. The expected term of options granted was based upon historical observation of actual time elapsed between date of grant and exercise of options for all employees. The assumptions and resulting fair values of options granted were as follows: Year Ended December 31 2019 2018 2017 Expected term (in years) 5.31 5.27 5.24 Expected volatility 31% 28% 32% Expected dividend yield 2.25 - 3.88% 1.37 - 2.29% 1.28 - 1.72% Risk-free interest rate 1.35 - 2.51% 2.27 - 2.84% 1.79 - 2.14% Weighted average grant-date fair value per share $5.91 $11.56 $13.11 Restricted stock Restricted shares issued under the Stock Plan are restricted as to sale or disposition. These restrictions lapse periodically generally over a period of five years .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charged to income on a straight-line basis over the requisite service period for the entire award. The following table represents our restricted stock awards and restricted stock units granted, vested and forfeited during 2019 . Number of Shares Weighted Average Nonvested shares at January 1, 2019 14.4 $ 46.01 Granted 9.8 24.75 Vested (4.7 ) 46.91 Forfeited (1.4 ) 40.34 Nonvested shares at December 31, 2019 18.1 $ 34.72 The weighted average grant-date fair value of shares granted was $24.75 during 2019 , $47.43 during 2018 and $45.99 during 2017 . The total fair value of shares vested was $107 million during 2019 , $219 million during 2018 , and $204 million during 2017 . As of December 31, 2019 , there was $427 million of unrecognized compensation cost, net of estimated forfeitures, related to nonvested restricted stock, which is expected to be recognized over a weighted average period of three years . Employee Stock Purchase Plan Under the ESPP, eligible employees may have up to 10% of their earnings withheld, subject to some limitations, to be used to purchase shares of our common stock. The ESPP contains four three-month offering periods commencing on January 1, April 1, July 1 and October 1 of each year. The price at which common stock may be purchased under the ESPP is equal to 85% of the lower of the fair market value of the common stock on the commencement date or last trading day of each offering period. Effective January 1, 2020, this purchase price threshold was changed from 85% to 90% . Under the ESPP, 74 million shares of common stock have been reserved for issuance, of which 54 million shares have been sold through the ESPP since the inception of the plan through December 31, 2019 and 20 million shares are available for future issuance. The stock to be offered may be authorized but unissued common shares or treasury shares. The fair value of ESPP shares was estimated using the Black-Scholes option pricing model. The expected volatility was a one-year historical volatility of our common stock. The assumptions and resulting fair values were as follows: Year Ended December 31 2019 2018 2017 Expected volatility 34 % 25 % 29 % Expected dividend yield 3.06 % 1.62 % 1.51 % Risk-free interest rate 2.20 % 1.92 % 0.86 % Weighted average grant-date fair value per share $ 5.22 $ 8.86 $ 9.95</t>
  </si>
  <si>
    <t>Income per Share</t>
  </si>
  <si>
    <t>Earnings Per Share [Abstract]</t>
  </si>
  <si>
    <t>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ecurities represent potentially dilutive securities which are excluded from the computation of diluted income or loss per share as their impact was antidilutive. A reconciliation of the number of shares used for the basic and diluted income per share computations is as follows: Year Ended December 31 Millions of shares 2019 2018 2017 Basic weighted average common shares outstanding 875 875 870 Dilutive effect of awards granted under our stock incentive plans — 2 — Diluted weighted average common shares outstanding 875 877 870 Antidilutive shares: Options with exercise price greater than the average market price 24 14 6 Options which are antidilutive due to net loss position 1 — 2 Total antidilutive shares 25 14 8</t>
  </si>
  <si>
    <t>Financial Instruments and Risk Management</t>
  </si>
  <si>
    <t>Derivative Instruments and Hedging Activities Disclosure [Abstract]</t>
  </si>
  <si>
    <t>Financial Instruments and Risk Management The carrying amount of cash and equivalents, receivables and accounts payable, as reflected in the consolidated balance sheets, approximates fair value due to the short maturities of these instruments. The carrying amount and fair value of our total debt, including short-term borrowings and current maturities of long term debt, is as follows: December 31, 2019 December 31, 2018 Millions of dollars Level 1 Level 2 Total fair value Carrying value Level 1 Level 2 Total fair value Carrying value Total debt $ 11,093 $ 868 $ 11,961 $ 10,327 $ 6,726 $ 4,041 $ 10,767 $ 10,344 Our debt categorized within level 1 on the fair value hierarchy is calculated using quoted prices in active markets for identical liabilities with transactions occurring on the last two days of period-end. Our debt categorized within level 2 on the fair value hierarchy is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Differences between the periods presented in our level 1 and level 2 classification of our long-term debt relate to the timing of when transactions are executed. We have no debt categorized within level 3 on the fair value hierarchy based on unobservable inputs. We are exposed to market risk from changes in foreign currency exchange rates and interest rates. We selectively manage these exposures through the use of derivative instruments, including forward foreign exchange contracts, foreign exchange options and interest rate swaps. The objective of our risk management strategy is to minimize the volatility from fluctuations in foreign currency and interest rates. We do not use derivative instruments for trading purposes. The fair value of our forward contracts, options and interest rate swaps was not material as of December 31, 2019 or December 31, 2018 . The counterparties to our derivatives are primarily global commercial and investment banks. Foreign currency exchange risk We have operations in many international locations and are involved in transactions denominated in currencies other than the United States dollar, our functional currency, which exposes us to foreign currency exchange rate risk. Techniques in managing foreign currency exchange risk include, but are not limited to, foreign currency borrowing and investing and the use of currency exchange instruments. We attempt to selectively manage significant exposures to potential foreign currency exchange losses based on current market conditions, future operating activities and the associated cost in relation to the perceived risk of loss. The purpose of our foreign currency risk management activities is to minimize the risk that our cash flows from the purchase and sale of products and services in foreign currencies will be adversely affected by changes in exchange rates. We use forward contracts and options to manage our exposure to fluctuations in the currencies of certain countries in which we do business internationally. These instruments are not treated as hedges for accounting purposes, generally have an expiration date of one year or less and are not exchange traded. While these instruments are subject to fluctuations in value, the fluctuations are generally offset by the value of the underlying exposures being managed. The use of some of these instruments may limit our ability to benefit from favorable fluctuations in foreign currency exchange rates. Derivatives are not utilized to manage exposures in some currencies due primarily to the lack of available markets or cost considerations (non-traded currencies). We attempt to manage our working capital position to minimize foreign currency exposure in non-traded currencies and recognize that pricing for the services and products offered in these countries should account for the cost of exchange rate devaluations. We have historically incurred transaction losses in non-traded currencies. The notional amounts of open foreign exchange derivatives were $513 million at December 31, 2019 and $591 million at December 31, 2018 . The notional amounts of these instruments do not generally represent amounts exchanged by the parties, and thus are not a measure of our exposure or of the cash requirements related to these contracts. The fair value of our foreign exchange derivatives as of December 31, 2019 and December 31, 2018 is included in “Other current assets” in our consolidated balance sheets and was immaterial. The fair value of these instruments is categorized within level 2 on the fair value hierarchy and was determined using a market approach with certain inputs, such as notional amounts hedged, exchange rates, and other terms of the contracts that are observable in the market or can be derived from or corroborated by observable data. Interest rate risk We are subject to interest rate risk on our existing long-term debt. Our short-term borrowings do not give rise to significant interest rate risk due to their short-term nature. We had fixed rate long-term debt totaling $10.3 billion at both December 31, 2019 and December 31, 2018 . We maintain an interest rate management strategy that is intended to mitigate the exposure to changes in interest rates in the aggregate for our debt portfolio. We use interest rate swaps to effectively convert a portion of our fixed rate debt to floating LIBOR-based rates. Our interest rate swaps, which expire when the underlying debt matures, are designated as fair value hedges of the underlying debt and are determined to be highly effective. These derivative instruments are marked to market with gains and losses recognized currently in interest expense to offset the respective gains and losses recognized on changes in the fair value of the hedged debt. As of December 31, 2019 , we had an interest rate swap relating to one of our debt instruments with a total notional amount of $100 million . The fair value of this interest rate swap as of December 31, 2019 and December 31, 2018 is included in “Other assets” in our consolidated balance sheets and was immaterial. The fair value of this interest rate swap is categorized within level 2 on the fair value hierarchy and was determined using a market approach with inputs, such as the notional amount, LIBOR rate spread and settlement terms that are observable in the market or can be derived from or corroborated by observable data. Credit risk Financial instruments that potentially subject us to concentrations of credit risk are primarily cash equivalents and trade receivables. It is our practice to place our cash equivalents in high quality investments with various institutions. Our trade receivables are from a broad and diverse group of customers and are generally not collateralized. As of December 31, 2019 , 36% of our net trade receivables were from customers in the United States. As of December 31, 2018 , 43% of our net trade receivables were from customers in the United States. We maintain an allowance for bad debts based upon several factors, including historical collection experience, current aging status of the customer accounts and financial condition of our customers. See Note 5 for further information. We do not have any significant concentrations of credit risk with any individual counterparty to our derivative contracts. We select counterparties to those contracts based on our belief that each counterparty’s profitability, balance sheet and capacity for timely payment of financial commitments is unlikely to be materially adversely affected by foreseeable events.</t>
  </si>
  <si>
    <t>Retirement Plans</t>
  </si>
  <si>
    <t>Retirement Benefits [Abstract]</t>
  </si>
  <si>
    <t>Retirement Plans Our company and subsidiaries have various plans that cover a significant number of our employees. These plans include defined contribution plans, defined benefit plans and other postretirement plans: - our defined contribution plans provide retirement benefits in return for services rendered. These plans provide an individual account for each participant and have terms that specify how contributions to the participant’s account are to be determined rather than the amount of pension benefits the participant is to receive. Contributions to these plans are based on a percentage of pre-tax income, after-tax income, or discretionary amounts determined on an annual basis. Our expense for the defined contribution plans for continuing operations totaled $206 million in 2019 , $193 million in 2018 and $173 million in 2017 . - our defined benefit plans, which include both funded and unfunded pension plans, define an amount of pension benefit to be provided, usually as a function of age, years of service and/or compensation. The unfunded obligations and net periodic benefit cost of our United States defined benefit plans were not material for the periods presented; and - our postretirement plans other than pensions are offered to specific eligible employees. The accumulated benefit obligations and net periodic benefit cost for these plans were not material for the periods presented. Funded status For our international pension plans, at December 31, 2019 , the projected benefit obligation was $1.1 billion and the fair value of plan assets was $1.0 billion , which resulted in an unfunded obligation of $111 million . At December 31, 2018 , the projected benefit obligation was $951 million and the fair value of plan assets was $832 million , which resulted in an unfunded obligation of $119 million . The accumulated benefit obligation for our international plans was $1.0 billion at December 31, 2019 and $878 million at December 31, 2018 . The following table presents additional information about our international pension plans. December 31 Millions of dollars 2019 2018 Amounts recognized on the Consolidated Balance Sheets Other Assets $ 85 $ 39 Accrued employee compensation and benefits 7 8 Employee compensation and benefits 189 150 Pension plans in which projected benefit obligation exceeded plan assets Projected benefit obligation $ 214 $ 176 Fair value of plan assets 18 18 Pension plans in which accumulated benefit obligation exceeded plan assets Accumulated benefit obligation $ 121 $ 105 Fair value of plan assets 18 18 Fair value measurements of plan assets The fair value of our plan assets categorized within level 1 on the fair value hierarchy is based on quoted prices in active markets for identical assets. The fair value of our plan assets categorized within level 2 on the fair value hierarchy is based on significant observable inputs for similar assets. The fair value of our plan assets categorized within level 3 on the fair value hierarchy is based on significant unobservable inputs. The following table sets forth the fair values of assets held by our international pension plans by level within the fair value hierarchy. Millions of dollars Level 1 Level 2 Level 3 Net Asset Value (a) Total Cash and equivalents $ — $ 151 $ — $ — $ 151 Equity funds (b) — 118 — — 118 Bond funds (c) — 292 — 99 391 Alternatives funds (d) — — — 197 197 Real estate funds (e) — 74 — 29 103 Other investments (f) 6 21 15 — 42 Fair value of plan assets at December 31, 2019 $ 6 $ 656 $ 15 $ 325 $ 1,002 Cash and equivalents $ — $ 12 $ — $ — $ 12 Equity funds (b) — 137 — — 137 Bond funds (c) — 267 21 36 324 Alternatives funds (d) — — — 209 209 Real estate funds (e) — 80 — 28 108 Other investments (f) 6 21 15 — 42 Fair value of plan assets at December 31, 2018 $ 6 $ 517 $ 36 $ 273 $ 832 (a) Represents investments measured at fair value using the Net Asset Value (NAV) per share practical expedient and thus has not been categorized in the fair value hierarchy. The fair value amounts presented in this table are intended to permit reconciliation of the fair value hierarchy to the total value of our international pension plans assets. (b) Strategy of equity funds is to invest in diversified funds of global common stocks. (c) Strategy of bond funds is to invest in diversified funds of fixed income securities of varying geographies and credit quality. (d) Strategy of alternative funds is to invest in a fund of diversifying investments, including but not limited to reinsurance, commodities and currencies. (e) Strategy of real estate funds is to invest in diversified funds of real estate investment trusts and private real estate. (f) Other investments primarily includes investments in insurance contracts. Risk management practices for these plans include diversification by issuer, industry and geography, as well as the use of multiple asset classes and investment managers within each asset class. Our investment strategy for our United Kingdom pension plan, which constituted 79% of our international pension plans’ projected benefit obligation at December 31, 2019 and is no longer accruing service benefits, aims to achieve full funding of the benefit obligation, with the plan's assets increasingly composed of investments whose cash flows match the projected liabilities of the plan. Net periodic benefit cost Net periodic benefit cost for our international pension plans was $23 million in 2019 , $32 million in 2018 and $30 million in 2017 . Actuarial assumptions Certain weighted-average actuarial assumptions used to determine benefit obligations of our international pension plans at December 31 were as follows: 2019 2018 Discount rate 2.5% 3.3% Rate of compensation increase 6.0% 5.8% Certain weighted-average actuarial assumptions used to determine net periodic benefit cost of our international pension plans for the years ended December 31 were as follows: 2019 2018 2017 Discount rate 3.3% 2.8% 2.9% Expected long-term return on plan assets 4.4% 4.1% 4.2% Rate of compensation increase 5.8% 5.5% 4.8% Assumed long-term rates of return on plan assets, discount rates for estimating benefit obligations and rates of compensation increases vary by plan according to local economic conditions. Where possible, discount rates were determined based on the prevailing market rates of a portfolio of high-quality debt instruments with maturities matching the expected timing of the payment of the benefit obligations. Expected long-term rates of return on plan assets were determined based upon an evaluation of our plan assets and historical trends and experience, taking into account current and expected market conditions. Other information Contributions. Funding requirements for each plan are determined based on the local laws of the country where such plan resides. In certain countries the funding requirements are mandatory, while in other countries they are discretionary. We currently expect to contribute $17 million to our international pension plans in 2020 . Benefit payments. Expected benefit payments over the next 10 years for our international pension plans are as follows: $ 42 million in 2020 , $ 43 million in 2021 , $ 47 million in 2022 , $ 49 million in 2023 , $ 53 million in 2024 and an aggregate $ 320 million in years 2025 through 2029 .</t>
  </si>
  <si>
    <t>New Accounting Pronouncements (Notes)</t>
  </si>
  <si>
    <t>New Accounting Pronouncements [Abstract]</t>
  </si>
  <si>
    <t>New Accounting Pronouncements</t>
  </si>
  <si>
    <t>New Accounting Pronouncements Standards adopted in 2019 Leases Effective January 1, 2019, we adopted an accounting standard update issued by the Financial Accounting Standards Board (FASB) related to accounting for leases, which requires lessees to record assets and liabilities that arise for all leases on their balance sheet and expanded financial statement disclosures for both lessees and lessors. We adopted this standard using the optional modified retrospective transition method. As such, the comparative financial information has not been restated and continues to be reported under the lease standard in effect during those periods. We also elected other practical expedients provided by the new standard, including the package of practical expedients, the short-term lease recognition practical expedient in which leases with a term of 12 months or less are not recognized on the balance sheet, and the practical expedient to not separate lease and non-lease components for the majority of our leases. The adoption of this standard resulted in the recognition of approximately $1.0 billion of operating lease right-of-use assets and operating lease liabilities on our balance sheet as of January 1, 2019. Additionally, capital leases have been reclassified on our consolidated balance sheets as of December 31, 2018 to conform to current period presentation. This consisted of $88 million reclassified from property, plant and equipment to other assets and $109 million reclassified from long-term debt to other liabilities. The adoption of this standard did not materially impact our consolidated statements of operations for the year ended December 31, 2019 . See Note 6 for further information about the new lease standard and our expanded lease disclosures.</t>
  </si>
  <si>
    <t>Description of Company and Significant Accounting Policies (Policies)</t>
  </si>
  <si>
    <t>Use of estimates</t>
  </si>
  <si>
    <t>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 We believe the most significant estimates and assumptions are associated with the forecasting of our effective income tax rate and the valuation of deferred taxes, legal reserves, long-lived asset valuations, purchase price allocations, and allowance for bad debts. Ultimate results could differ from our estimates.</t>
  </si>
  <si>
    <t>Basis of presentation</t>
  </si>
  <si>
    <t xml:space="preserve">Basis of presentation 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do not have a controlling interest, but over which we do exercise significant influence, are accounted for using the equity method of accounting. If we do not have significant influence, we use the cost method of accounting. In addition, certain reclassifications of prior period balances have been made to conform to the current period presentation. </t>
  </si>
  <si>
    <t>Revenue recognition</t>
  </si>
  <si>
    <t>Revenue recognition Revenue is recognized based on the transfer of control or our customers' ability to benefit from our services and products in an amount that reflects the consideration we expect to receive in exchange for those services and products. The vast majority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historical payment experience with and the financial condition of our customers. Payment terms and conditions vary by contract type, although terms generally include a requirement of payment within 20 to 60 days</t>
  </si>
  <si>
    <t>Research and development</t>
  </si>
  <si>
    <t>Research and development We maintain an active research and development program. The program improves products, processes and engineering standards and practices that serve the changing needs of our customers, such as those related to high pressure and high temperature environments, and also develops new products and processes. Research and development costs are expensed as incurred and were $404 million in 2019 , $390 million in 2018 and $360 million in 2017 .</t>
  </si>
  <si>
    <t>Cash equivalents</t>
  </si>
  <si>
    <t>Cash equivalents We consider all highly liquid investments with an original maturity of three months or less to be cash equivalents.</t>
  </si>
  <si>
    <t>Inventories Inventories are stated at the lower of cost and net realizable value. Cost represents invoice or production cost for new items and original cost. Production cost includes material, labor and manufacturing overhead. The majority of our inventory is recorded on the average cost method. We regularly review inventory quantities on hand and record provisions for excess or obsolete inventory based primarily on historical usage, estimated product demand and technological developments.</t>
  </si>
  <si>
    <t>Allowance for bad debts</t>
  </si>
  <si>
    <t>Allowance for bad debts We establish an allowance for bad debts through a review of several factors, including historical collection experience, current aging status of the customer accounts and financial condition of our customers. Our policy is to write off bad debts when the customer accounts are determined to be uncollectible.</t>
  </si>
  <si>
    <t>Property, plant and equipment</t>
  </si>
  <si>
    <t>Property, plant and equipment 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used for tax purposes, wherever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t>
  </si>
  <si>
    <t>Goodwill and other intangible assets</t>
  </si>
  <si>
    <t>Goodwill and other intangible assets We record as goodwill the excess purchase price over the fair value of the tangible and identifiable intangible assets acquired in a business acquisition. Changes in the carrying amount of goodwill are detailed below by reportable segment. Millions of dollars Completion and Production Drilling and Evaluation Total Balance at December 31, 2017: $ 1,922 $ 771 $ 2,693 Current year acquisitions 99 6 105 Purchase price adjustments for previous acquisitions 34 (7 ) 27 Balance at December 31, 2018: $ 2,055 $ 770 $ 2,825 Current year acquisitions 6 5 11 Purchase price adjustments for previous acquisitions (1 ) (1 ) (2 ) Other (21 ) (1 ) (22 ) Balance at December 31, 2019: $ 2,039 $ 773 $ 2,812 The reported amounts of goodwill for each reporting unit are reviewed for impairment on an annual basis, during the third quarter, and more frequently when circumstances indicate an impairment may exist. Due to the impairments and other charges recorded during the fourth quarter of 2019, we updated our goodwill impairment assessment through December 31, 2019. As a result of our goodwill impairment assessments performed in the years ended December 31, 2019 , 2018 and 2017 , we determined that the fair value of each reporting unit exceeded its net book value and, therefore, no</t>
  </si>
  <si>
    <t>Finite-lived intangible assets</t>
  </si>
  <si>
    <t>We amortize other identifiable intangible assets with a finite life on a straight-line basis over the period which the asset is expected to contribute to our future cash flows, ranging from one year to twenty-eight years . The components of these other intangible assets generally consist of patents, license agreements, non-compete agreements, trademarks and customer lists and contracts.</t>
  </si>
  <si>
    <t>Impairment of long-lived assets</t>
  </si>
  <si>
    <t xml:space="preserve">Evaluating impairment of long-lived assets </t>
  </si>
  <si>
    <t>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 We recognize interest and penalties related to unrecognized tax benefits within the provision for income taxes on continuing operations in our consolidated statements of operations.</t>
  </si>
  <si>
    <t>Derivative instruments</t>
  </si>
  <si>
    <t>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and reflected through the resul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 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t>
  </si>
  <si>
    <t>Foreign currency translations</t>
  </si>
  <si>
    <t>Foreign currency translation 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t>
  </si>
  <si>
    <t>Stock-based compensation</t>
  </si>
  <si>
    <t>Revenue (Policies)</t>
  </si>
  <si>
    <t>Description of Company and Significant Accounting Policies (Tables)</t>
  </si>
  <si>
    <t>Schedule of Goodwill</t>
  </si>
  <si>
    <t>Changes in the carrying amount of goodwill are detailed below by reportable segment. Millions of dollars Completion and Production Drilling and Evaluation Total Balance at December 31, 2017: $ 1,922 $ 771 $ 2,693 Current year acquisitions 99 6 105 Purchase price adjustments for previous acquisitions 34 (7 ) 27 Balance at December 31, 2018: $ 2,055 $ 770 $ 2,825 Current year acquisitions 6 5 11 Purchase price adjustments for previous acquisitions (1 ) (1 ) (2 ) Other (21 ) (1 ) (22 ) Balance at December 31, 2019: $ 2,039 $ 773 $ 2,812</t>
  </si>
  <si>
    <t>Impairment and Other Charges (Tables)</t>
  </si>
  <si>
    <t>Restructuring and Related Costs</t>
  </si>
  <si>
    <t>The following table presents various pre-tax charges we recorded during the years ended December 31, 2019 , 2018 and 2017 which are reflected within "Impairments and other charges" on our consolidated statements of operations. Year Ended December 31 Millions of dollars 2019 2018 2017 Long-lived asset impairments $ 1,603 $ — $ — Inventory costs and write-downs 458 — — Severance 172 — — Joint ventures 154 — — Venezuela investment write-down — 265 647 Other 119 — — Total impairments and other charges $ 2,506 $ 265 $ 647</t>
  </si>
  <si>
    <t>Business Segment and Geographic Information (Tables)</t>
  </si>
  <si>
    <t>Information on business segments</t>
  </si>
  <si>
    <t>The following tables present financial information on our business segments. Year Ended December 31 Millions of dollars 2019 2018 2017 Revenue: Completion and Production $ 14,031 $ 15,973 $ 13,077 Drilling and Evaluation 8,377 8,022 7,543 Total revenue $ 22,408 $ 23,995 $ 20,620 Operating income: Completion and Production $ 1,671 $ 2,278 $ 1,625 Drilling and Evaluation 642 745 726 Total operations 2,313 3,023 2,351 Corporate and other (a) (255 ) (291 ) (330 ) Impairments and other charges (b) (2,506 ) (265 ) (647 ) Total operating income (loss) $ (448 ) $ 2,467 $ 1,374 Interest expense, net of interest income $ (569 ) $ (554 ) $ (593 ) Other, net (105 ) (99 ) (99 ) Income (loss) from continuing operations before income taxes $ (1,122 ) $ 1,814 $ 682 Capital expenditures: Completion and Production $ 800 $ 1,364 $ 1,111 Drilling and Evaluation 728 657 261 Corporate and other 2 5 1 Total $ 1,530 $ 2,026 $ 1,373 Depreciation, depletion and amortization: Completion and Production $ 1,049 $ 1,058 $ 953 Drilling and Evaluation 552 512 563 Corporate and other 24 36 40 Total $ 1,625 $ 1,606 $ 1,556 (a) Includes certain expenses not attributable to a particular business segment, such as costs related to support functions and corporate executives, operating lease assets, and also includes amortization expense associated with intangible assets recorded as a result of acquisitions. (b) Impairments and other charges are as follows: -For the year ended December 31, 2019, amount includes approximately $1.6 billion attributable to Completion and Production, $849 million attributable to Drilling and Evaluation, and $56 million attributable to Corporate and other. -For the years ended December 31, 2018 and December 31, 2017, we recorded aggregate charges of $265 million and $647 million , respectively, to write-down our investment in Venezuela.</t>
  </si>
  <si>
    <t>Reconciliation of assets from segment to consolidated</t>
  </si>
  <si>
    <t xml:space="preserve"> December 31 Millions of dollars 2019 2018 Total assets: Completion and Production (a) $ 11,894 $ 13,231 Drilling and Evaluation (a) 8,059 8,037 Corporate and other (b) 5,424 4,714 Total $ 25,377 $ 25,982 (a) Assets associated with specific segments primarily include receivables, inventories, property, plant and equipment, operating lease right-of-use assets, equity in and advances to related companies and goodwill. (b) Corporate and other primarily include cash and equivalents and deferred tax assets.</t>
  </si>
  <si>
    <t>Schedule of revenue from external customers and long-lived assets, by geographical areas</t>
  </si>
  <si>
    <t xml:space="preserve"> Year Ended December 31 Millions of dollars 2019 2018 2017 Revenue: North America $ 11,884 $ 14,431 $ 11,564 Latin America 2,364 2,065 2,116 Europe/Africa/CIS 3,285 2,945 2,781 Middle East/Asia 4,875 4,554 4,159 Total $ 22,408 $ 23,995 $ 20,620 December 31 Millions of dollars 2019 2018 Net property, plant and equipment: North America $ 4,666 $ 5,621 Latin America 754 937 Europe/Africa/CIS 772 936 Middle East/Asia 1,118 1,379 Total $ 7,310 $ 8,873</t>
  </si>
  <si>
    <t>Revenue (Tables)</t>
  </si>
  <si>
    <t>Disaggregation of Revenue</t>
  </si>
  <si>
    <t>The following table presents information on our disaggregated revenue. Year Ended December 31 Millions of dollars 2019 2018 2017 Revenue by segment: Completion and Production $ 14,031 $ 15,973 $ 13,077 Drilling and Evaluation 8,377 8,022 7,543 Total revenue $ 22,408 $ 23,995 $ 20,620 Revenue by geographic region: North America $ 11,884 $ 14,431 $ 11,564 Latin America 2,364 2,065 2,116 Europe/Africa/CIS 3,285 2,945 2,781 Middle East/Asia 4,875 4,554 4,159 Total revenue $ 22,408 $ 23,995 $ 20,620</t>
  </si>
  <si>
    <t>Receivables (Tables)</t>
  </si>
  <si>
    <t>Financing Receivable, Allowance for Credit Loss [Line Items]</t>
  </si>
  <si>
    <t>Rollforward of Allowance for Bad Debts</t>
  </si>
  <si>
    <t>The table below presents a rollforward of our global allowance for bad debts for 2017 , 2018 and 2019 . Millions of dollars Balance at Beginning of Period Provision (a) Balance at End of Period (c) Year ended December 31, 2017 $ 175 $ 566 $ (16 ) $ 725 Year ended December 31, 2018 725 57 (44 ) 738 Year ended December 31, 2019 738 50 (12 ) 776 (a) Represents increases to allowance for bad debts charged to costs and expenses, net of recoveries. (b) Includes write-offs, balance sheet reclassifications, and other activity. (c) The allowance for bad debts in all years is primarily comprised of a full reserve against accounts receivable with our primary customer in Venezuela.</t>
  </si>
  <si>
    <t>Leases (Tables)</t>
  </si>
  <si>
    <t>Lease, Cost</t>
  </si>
  <si>
    <t>The following tables illustrate the financial impact of our leases as of and for the year ended December 31, 2019 , along with other supplemental information about our existing leases: Millions of dollars Year Ended Components of lease expense: Finance lease cost: Amortization of right-of-use assets $ 19 Interest on lease liabilities 51 Operating lease cost 355 Short-term lease cost 110 Sublease income (5 ) Total lease cost $ 530</t>
  </si>
  <si>
    <t>Lease supplemental disclosure</t>
  </si>
  <si>
    <t xml:space="preserve">Millions of dollars As of December 31, 2019 Components of balance sheet: Operating leases: Operating lease right-of-use assets (non-current) $ 931 Current portion of operating lease liabilities 208 Operating lease liabilities (non-current) 825 Finance leases: Other assets (non-current) $ 123 Other current liabilities 19 Other liabilities (non-current) 124 During the year ended December 31, 2019, a $139 million impairment charge was recorded related to operating lease right-of-use assets. See Note 2 to the consolidated financial statements for further discussion on impairments and other charges. Millions of dollars except years and percentages Year Ended Other supplemental information: Cash paid for amounts included in the measurement of lease liabilities: Operating cash flows from operating leases $ 316 Operating cash flows from finance leases 51 Financing cash flows from finance leases 24 Right-of-use assets obtained in exchange for lease obligations: Operating leases (a) $ 1,362 Finance leases 74 Weighted-average remaining lease term: Operating leases 9.5 years Finance leases 5.4 years Weighted-average discount rate for operating leases 4.4 % (a) Primarily consists of operating lease right-of-use assets exchanged for lease obligations upon implementation of the </t>
  </si>
  <si>
    <t>Lessee, Operating and Finance Leases, Liability Maturity Table</t>
  </si>
  <si>
    <t>The following table summarizes the maturity of our operating and finance leases as of December 31, 2019 : Millions of dollars Operating Leases Finance Leases 2020 $ 235 $ 61 2021 186 62 2022 149 62 2023 107 61 2024 71 48 Thereafter 442 82 Total lease payments 1,190 376 Less imputed interest (157 ) (233 ) Total $ 1,033 $ 143</t>
  </si>
  <si>
    <t>Inventories (Tables)</t>
  </si>
  <si>
    <t>Inventories consisted of the following: December 31 Millions of dollars 2019 2018 Finished products and parts $ 1,865 $ 1,947 Raw materials and supplies 1,147 934 Work in process 127 147 Total $ 3,139 $ 3,028</t>
  </si>
  <si>
    <t>Property, Plant, and Equipment (Tables)</t>
  </si>
  <si>
    <t>Property, plant, and equipment</t>
  </si>
  <si>
    <t>Property, plant and equipment were composed of the following: December 31 Millions of dollars 2019 2018 Land $ 202 $ 252 Buildings and property improvements 3,167 3,461 Machinery, equipment and other 16,571 18,313 Total 19,940 22,026 Less accumulated depreciation 12,630 13,153 Net property, plant and equipment $ 7,310 $ 8,873</t>
  </si>
  <si>
    <t>Percentages of building and property improvements, and total machinery, and equipment and other, excluding oil and natural gas investments, depreciated over useful lives</t>
  </si>
  <si>
    <t>Classes of assets are depreciated over the following useful lives: Buildings and Property 2019 2018 1 - 10 years 12% 11% 11 - 20 years 41% 42% 21 - 30 years 22% 22% 31 - 40 years 25% 25% Machinery, Equipment 2019 2018 1 - 5 years 43% 34% 6 - 10 years 47% 56% 11 - 20 years 10% 10%</t>
  </si>
  <si>
    <t>Debt (Tables)</t>
  </si>
  <si>
    <t>Schedule of debt</t>
  </si>
  <si>
    <t>Our total debt, including short-term borrowings and current maturities of long-term debt, consisted of the following: December 31 Millions of dollars 2019 2018 5.0% senior notes due November 2045 $ 2,000 $ 2,000 3.8% senior notes due November 2025 2,000 2,000 3.5% senior notes due August 2023 1,100 1,100 4.85% senior notes due November 2035 1,000 1,000 7.45% senior notes due September 2039 1,000 1,000 4.75% senior notes due August 2043 900 900 6.7% senior notes due September 2038 800 800 3.25% senior notes due November 2021 500 500 4.5% senior notes due November 2041 500 500 7.6% senior debentures due August 2096 300 300 8.75% senior debentures due February 2021 185 185 6.75% notes due February 2027 104 104 Other 28 47 Unamortized debt issuance costs and discounts (90 ) (92 ) Total 10,327 10,344 Short-term borrowings and current maturities of long-term debt (11 ) (32 ) Total long-term debt $ 10,316 $ 10,312</t>
  </si>
  <si>
    <t>Income Taxes (Tables)</t>
  </si>
  <si>
    <t>Components of the (provision)/benefit for income taxes on continuing operations</t>
  </si>
  <si>
    <t>The components of the provision for income taxes on continuing operations were: Year Ended December 31 Millions of dollars 2019 2018 2017 Current income taxes: Federal $ 32 $ 19 $ 40 Foreign (426 ) (428 ) (423 ) State (9 ) (15 ) (14 ) Total current (403 ) (424 ) (397 ) Deferred income taxes: Federal 383 286 (678 ) Foreign (36 ) 9 (31 ) State 49 (28 ) (25 ) Total deferred 396 267 (734 ) Income tax provision $ (7 ) $ (157 ) $ (1,131 )</t>
  </si>
  <si>
    <t>United States and foreign components of income from continuing operations before income taxes</t>
  </si>
  <si>
    <t>The United States and foreign components of income (loss) from continuing operations before income taxes were as follows: Year Ended December 31 Millions of dollars 2019 2018 2017 United States $ (1,517 ) $ 1,097 $ 694 Foreign 395 717 (12 ) Total $ (1,122 ) $ 1,814 $ 682</t>
  </si>
  <si>
    <t>Reconciliations between the actual provision for income taxes on continuing operations and that computed by applying the US statutory rate to income from continuing operations before income taxes</t>
  </si>
  <si>
    <t>Reconciliations between the actual provision for income taxes on continuing operations and that computed by applying the United States statutory rate to income (loss) from continuing operations before income taxes were as follows: Year Ended December 31 2019 2018 2017 United States statutory rate 21.0 % 21.0 % 35.0 % Impact of impairments and other charges (20.9 ) — — Adjustments of prior year taxes 13.0 2.0 (2.3 ) Valuation allowance against tax assets (10.7 ) (16.2 ) (6.2 ) State income taxes (1.3 ) 1.9 1.7 Impact of foreign income taxed at different rates 0.8 (3.0 ) (18.3 ) Venezuela adjustment — 5.7 36.6 Impact of U.S. tax reform — (2.6 ) 113.0 Undistributed foreign earnings — — 3.8 Other items, net (2.5 ) (0.1 ) 2.5 Total effective tax rate on continuing operations (0.6 )% 8.7 % 165.8 %</t>
  </si>
  <si>
    <t>Primary components of deferred tax assets and liabilities</t>
  </si>
  <si>
    <t>The primary components of our deferred tax assets and liabilities were as follows: December 31 Millions of dollars 2019 2018 Gross deferred tax assets: Net operating loss carryforwards $ 1,301 $ 1,466 Foreign tax credit carryforwards 877 728 Research and development tax credit carryforwards 198 139 Employee compensation and benefits 215 242 Accrued liabilities 316 101 Other 382 265 Total gross deferred tax assets 3,289 2,941 Gross deferred tax liabilities: Depreciation and amortization 373 635 Operating lease right-of-use assets 109 — Undistributed foreign earnings 2 2 Other 56 64 Total gross deferred tax liabilities 540 701 Valuation allowances 1,082 913 Net deferred income tax asset $ 1,667 $ 1,327</t>
  </si>
  <si>
    <t>Rollforward of unrecognized tax benefits and associated interest and penalties</t>
  </si>
  <si>
    <t>The following table presents a rollforward of our unrecognized tax benefits and associated interest and penalties. Millions of dollars Unrecognized Tax Benefits Interest Balance at January 1, 2017 $ 427 $ 61 Change in prior year tax positions (108 ) — Change in current year tax positions 24 2 Cash settlements with taxing authorities (6 ) — Lapse of statute of limitations (4 ) (3 ) Balance at December 31, 2017 $ 333 $ 60 Change in prior year tax positions 32 11 Change in current year tax positions 63 — Cash settlements with taxing authorities (7 ) (2 ) Lapse of statute of limitations (4 ) (2 ) Balance at December 31, 2018 $ 417 (a) $ 67 Change in prior year tax positions 25 11 Change in current year tax positions 29 — Cash settlements with taxing authorities (4 ) — Lapse of statute of limitations (42 ) (8 ) Balance at December 31, 2019 $ 425 (a)(b) $ 70 (a) Includes $25 million as of December 31, 2019 and $18 million as of December 31, 2018 in foreign unrecognized tax benefits that would give rise to a United States tax credit. As of December 31, 2019 and December 31, 2018 , a net $271 million and $399 million without a net operating loss carryforward offset, respectively, of unrecognized tax benefits would positively impact the effective tax rate and be recognized as additional tax benefits in our statement of operations if resolved in our favor. (b) Includes $30 million that could be resolved within the next 12 months.</t>
  </si>
  <si>
    <t>Shareholders' Equity (Tables)</t>
  </si>
  <si>
    <t>Schedule of shares of common stock</t>
  </si>
  <si>
    <t>The following table summarizes total shares of common stock outstanding: December 31 Millions of shares 2019 2018 Issued 1,068 1,069 In treasury (190 ) (198 ) Total shares of common stock outstanding 878 871</t>
  </si>
  <si>
    <t>Schedule of accumulated other comprehensive income (loss)</t>
  </si>
  <si>
    <t>Accumulated other comprehensive loss consisted of the following: December 31 Millions of dollars 2019 2018 Defined benefit and other postretirement liability adjustments (a) $ (214 ) $ (203 ) Cumulative translation adjustment (82 ) (82 ) Other (66 ) (70 ) Total accumulated other comprehensive loss $ (362 ) $ (355 ) (a) Included net actuarial losses for our international pension plans of $189 million at December 31, 2019 and $184 million at December 31, 2018 .</t>
  </si>
  <si>
    <t>Stock-based Compensation (Tables)</t>
  </si>
  <si>
    <t>Share-based Payment Arrangement, Cost by Plan</t>
  </si>
  <si>
    <t>The following table summarizes stock-based compensation costs for the years ended December 31, 2019 , 2018 and 2017 . Year Ended December 31 Millions of dollars 2019 2018 2017 Stock-based compensation cost $ 257 $ 274 $ 290 Tax benefit (48 ) (51 ) (64 ) Stock-based compensation cost, net of tax $ 209 $ 223 $ 226</t>
  </si>
  <si>
    <t>Stock Options</t>
  </si>
  <si>
    <t>Share-based Payment Arrangement, Option, Activity</t>
  </si>
  <si>
    <t>The following table represents our stock options activity during 2019 . Number Weighted Weighted Aggregate Outstanding at January 1, 2019 21.2 $ 45.44 Granted 5.4 25.46 Exercised (0.2 ) 21.30 Forfeited/expired (1.1 ) 40.71 Outstanding at December 31, 2019 25.3 $ 41.58 5.9 $ 1 Exercisable at December 31, 2019 17.6 $ 45.56 4.6 $ —</t>
  </si>
  <si>
    <t>Schedule of Share-based Payment Award, Stock Options, Valuation Assumptions</t>
  </si>
  <si>
    <t>The assumptions and resulting fair values of options granted were as follows: Year Ended December 31 2019 2018 2017 Expected term (in years) 5.31 5.27 5.24 Expected volatility 31% 28% 32% Expected dividend yield 2.25 - 3.88% 1.37 - 2.29% 1.28 - 1.72% Risk-free interest rate 1.35 - 2.51% 2.27 - 2.84% 1.79 - 2.14% Weighted average grant-date fair value per share $5.91 $11.56 $13.11</t>
  </si>
  <si>
    <t>Restricted Stock</t>
  </si>
  <si>
    <t>The following table represents our restricted stock awards and restricted stock units granted, vested and forfeited during 2019 . Number of Shares Weighted Average Nonvested shares at January 1, 2019 14.4 $ 46.01 Granted 9.8 24.75 Vested (4.7 ) 46.91 Forfeited (1.4 ) 40.34 Nonvested shares at December 31, 2019 18.1 $ 34.72</t>
  </si>
  <si>
    <t>Employee Stock Purchase Plan</t>
  </si>
  <si>
    <t>The assumptions and resulting fair values were as follows: Year Ended December 31 2019 2018 2017 Expected volatility 34 % 25 % 29 % Expected dividend yield 3.06 % 1.62 % 1.51 % Risk-free interest rate 2.20 % 1.92 % 0.86 % Weighted average grant-date fair value per share $ 5.22 $ 8.86 $ 9.95</t>
  </si>
  <si>
    <t>Income per Share Income per Share (Tables)</t>
  </si>
  <si>
    <t>Weighted average shares outstanding and antidilutive shares [Line Items]</t>
  </si>
  <si>
    <t>Weighted average shares outstanding and antidilutive shares</t>
  </si>
  <si>
    <t>A reconciliation of the number of shares used for the basic and diluted income per share computations is as follows: Year Ended December 31 Millions of shares 2019 2018 2017 Basic weighted average common shares outstanding 875 875 870 Dilutive effect of awards granted under our stock incentive plans — 2 — Diluted weighted average common shares outstanding 875 877 870 Antidilutive shares: Options with exercise price greater than the average market price 24 14 6 Options which are antidilutive due to net loss position 1 — 2 Total antidilutive shares 25 14 8</t>
  </si>
  <si>
    <t>Financial Instruments and Risk Management (Tables)</t>
  </si>
  <si>
    <t>Schedule of Carrying Values and Estimated Fair Values of Debt Instruments</t>
  </si>
  <si>
    <t>The carrying amount and fair value of our total debt, including short-term borrowings and current maturities of long term debt, is as follows: December 31, 2019 December 31, 2018 Millions of dollars Level 1 Level 2 Total fair value Carrying value Level 1 Level 2 Total fair value Carrying value Total debt $ 11,093 $ 868 $ 11,961 $ 10,327 $ 6,726 $ 4,041 $ 10,767 $ 10,344</t>
  </si>
  <si>
    <t>Retirement Plans (Tables)</t>
  </si>
  <si>
    <t>Schedule of Net Benefit Costs</t>
  </si>
  <si>
    <t>The following table presents additional information about our international pension plans. December 31 Millions of dollars 2019 2018 Amounts recognized on the Consolidated Balance Sheets Other Assets $ 85 $ 39 Accrued employee compensation and benefits 7 8 Employee compensation and benefits 189 150 Pension plans in which projected benefit obligation exceeded plan assets Projected benefit obligation $ 214 $ 176 Fair value of plan assets 18 18 Pension plans in which accumulated benefit obligation exceeded plan assets Accumulated benefit obligation $ 121 $ 105 Fair value of plan assets 18 18</t>
  </si>
  <si>
    <t>Schedule of Allocation of Plan Assets</t>
  </si>
  <si>
    <t>The following table sets forth the fair values of assets held by our international pension plans by level within the fair value hierarchy. Millions of dollars Level 1 Level 2 Level 3 Net Asset Value (a) Total Cash and equivalents $ — $ 151 $ — $ — $ 151 Equity funds (b) — 118 — — 118 Bond funds (c) — 292 — 99 391 Alternatives funds (d) — — — 197 197 Real estate funds (e) — 74 — 29 103 Other investments (f) 6 21 15 — 42 Fair value of plan assets at December 31, 2019 $ 6 $ 656 $ 15 $ 325 $ 1,002 Cash and equivalents $ — $ 12 $ — $ — $ 12 Equity funds (b) — 137 — — 137 Bond funds (c) — 267 21 36 324 Alternatives funds (d) — — — 209 209 Real estate funds (e) — 80 — 28 108 Other investments (f) 6 21 15 — 42 Fair value of plan assets at December 31, 2018 $ 6 $ 517 $ 36 $ 273 $ 832 (a) Represents investments measured at fair value using the Net Asset Value (NAV) per share practical expedient and thus has not been categorized in the fair value hierarchy. The fair value amounts presented in this table are intended to permit reconciliation of the fair value hierarchy to the total value of our international pension plans assets. (b) Strategy of equity funds is to invest in diversified funds of global common stocks. (c) Strategy of bond funds is to invest in diversified funds of fixed income securities of varying geographies and credit quality. (d) Strategy of alternative funds is to invest in a fund of diversifying investments, including but not limited to reinsurance, commodities and currencies. (e) Strategy of real estate funds is to invest in diversified funds of real estate investment trusts and private real estate. (f) Other investments primarily includes investments in insurance contracts.</t>
  </si>
  <si>
    <t>Defined Benefit Plan, Assumptions</t>
  </si>
  <si>
    <t>Certain weighted-average actuarial assumptions used to determine benefit obligations of our international pension plans at December 31 were as follows: 2019 2018 Discount rate 2.5% 3.3% Rate of compensation increase 6.0% 5.8% Certain weighted-average actuarial assumptions used to determine net periodic benefit cost of our international pension plans for the years ended December 31 were as follows: 2019 2018 2017 Discount rate 3.3% 2.8% 2.9% Expected long-term return on plan assets 4.4% 4.1% 4.2% Rate of compensation increase 5.8% 5.5% 4.8%</t>
  </si>
  <si>
    <t>Description of Company and Significant Accounting Policies (Details)</t>
  </si>
  <si>
    <t>Dec. 31, 2019USD ($)Division</t>
  </si>
  <si>
    <t>Dec. 31, 2018USD ($)</t>
  </si>
  <si>
    <t>Dec. 31, 2017USD ($)</t>
  </si>
  <si>
    <t>Number of business segments | Division</t>
  </si>
  <si>
    <t>Goodwill [Line Items]</t>
  </si>
  <si>
    <t>Goodwill, Impairment Loss</t>
  </si>
  <si>
    <t>Research and Development [Abstract]</t>
  </si>
  <si>
    <t>Research and development costs</t>
  </si>
  <si>
    <t>Cash and Cash Equivalents [Abstract]</t>
  </si>
  <si>
    <t>Cash equivalents, maximum maturity (in months)</t>
  </si>
  <si>
    <t>3 months</t>
  </si>
  <si>
    <t>Goodwill [Roll Forward]</t>
  </si>
  <si>
    <t>Current year acquisitions</t>
  </si>
  <si>
    <t>Purchase price adjustments for previous acquisitions</t>
  </si>
  <si>
    <t>Minimum</t>
  </si>
  <si>
    <t>Finite-lived intangible assets [Abstract]</t>
  </si>
  <si>
    <t>Useful life of finite-lived intangible assets (in years)</t>
  </si>
  <si>
    <t>1 year</t>
  </si>
  <si>
    <t>Maximum</t>
  </si>
  <si>
    <t>28 years</t>
  </si>
  <si>
    <t>Completion and Production</t>
  </si>
  <si>
    <t>Drilling and Evaluation</t>
  </si>
  <si>
    <t>Impairment and Other Charges (Details) - USD ($) $ in Millions</t>
  </si>
  <si>
    <t>3 Months Ended</t>
  </si>
  <si>
    <t>Restructuring Cost and Reserve [Line Items]</t>
  </si>
  <si>
    <t>Long-lived asset impairments</t>
  </si>
  <si>
    <t>Inventory costs and write-downs</t>
  </si>
  <si>
    <t>Severance</t>
  </si>
  <si>
    <t>Joint ventures</t>
  </si>
  <si>
    <t>Total impairments and other charges</t>
  </si>
  <si>
    <t>North America land rig count decline during 2019</t>
  </si>
  <si>
    <t>26.00%</t>
  </si>
  <si>
    <t>North America land rig count decline in Q4 2019</t>
  </si>
  <si>
    <t>9.00%</t>
  </si>
  <si>
    <t>Impairment of hydraulic fracturing equipment</t>
  </si>
  <si>
    <t>Impairment of legacy drilling equipment</t>
  </si>
  <si>
    <t>Impairment of real estate facilities</t>
  </si>
  <si>
    <t>Impairment of right-of-use assets associated with operating leases</t>
  </si>
  <si>
    <t>Impairment of intangible assets</t>
  </si>
  <si>
    <t>Impairment of other fixed assets</t>
  </si>
  <si>
    <t>VENEZUELA</t>
  </si>
  <si>
    <t>Venezuela investment write-down</t>
  </si>
  <si>
    <t>Business Segment and Geographic Information (Narrative) (Details)</t>
  </si>
  <si>
    <t>Dec. 31, 2019DivisionCountries</t>
  </si>
  <si>
    <t>Dec. 31, 2018Countries</t>
  </si>
  <si>
    <t>Dec. 31, 2017Countries</t>
  </si>
  <si>
    <t>Segment Reporting Information [Line Items]</t>
  </si>
  <si>
    <t>Number of geographic regions</t>
  </si>
  <si>
    <t>Maximum Percentage Revenue from One Geographic Segment</t>
  </si>
  <si>
    <t>10.00%</t>
  </si>
  <si>
    <t>Maximum Percentage Property Plant and Equipment from One Geographic Segment</t>
  </si>
  <si>
    <t>Number of Countries Exceed Revenue Threshold</t>
  </si>
  <si>
    <t>Number of Countries Exceed Property Plant and Equipment Threshold</t>
  </si>
  <si>
    <t>Property, Plant and Equipment [Member] | UNITED STATES</t>
  </si>
  <si>
    <t>Concentration Risk, Percentage</t>
  </si>
  <si>
    <t>59.00%</t>
  </si>
  <si>
    <t>62.00%</t>
  </si>
  <si>
    <t>Revenue Benchmark [Member] | UNITED STATES</t>
  </si>
  <si>
    <t>51.00%</t>
  </si>
  <si>
    <t>58.00%</t>
  </si>
  <si>
    <t>53.00%</t>
  </si>
  <si>
    <t>Business Segment and Geographic Information (Details) - USD ($) $ in Millions</t>
  </si>
  <si>
    <t>Operating income:</t>
  </si>
  <si>
    <t>Total operating income (loss)</t>
  </si>
  <si>
    <t>Capital expenditures:</t>
  </si>
  <si>
    <t>Total capital expenditures</t>
  </si>
  <si>
    <t>Depreciation, depletion and amortization:</t>
  </si>
  <si>
    <t>Total depreciation, depletion and amortization</t>
  </si>
  <si>
    <t>Total assets:</t>
  </si>
  <si>
    <t>Property, Plant and Equipment, Net</t>
  </si>
  <si>
    <t>[2]</t>
  </si>
  <si>
    <t>Corporate and shared assets</t>
  </si>
  <si>
    <t>[3]</t>
  </si>
  <si>
    <t>Total operations</t>
  </si>
  <si>
    <t>Corporate and other</t>
  </si>
  <si>
    <t>[4]</t>
  </si>
  <si>
    <t>North America [Member]</t>
  </si>
  <si>
    <t>Latin America [Member]</t>
  </si>
  <si>
    <t>Europe/Africa/CIS [Member]</t>
  </si>
  <si>
    <t>Middle East/Asia [Member]</t>
  </si>
  <si>
    <t>Assets associated with specific segments primarily include receivables, inventories, property, plant and equipment, operating lease right-of-use assets, equity in and advances to related companies and goodwill.</t>
  </si>
  <si>
    <t>Corporate and other primarily include cash and equivalents and deferred tax assets.</t>
  </si>
  <si>
    <t>Includes certain expenses not attributable to a particular business segment, such as costs related to support functions and corporate executives, operating lease assets, and also includes amortization expense associated with intangible assets recorded as a result of acquisitions.</t>
  </si>
  <si>
    <t>Revenue (Details) $ in Millions</t>
  </si>
  <si>
    <t>Dec. 31, 2019USD ($)DivisionCountries</t>
  </si>
  <si>
    <t>Dec. 31, 2018USD ($)Countries</t>
  </si>
  <si>
    <t>Dec. 31, 2017USD ($)Countries</t>
  </si>
  <si>
    <t>Disaggregation of Revenue [Line Items]</t>
  </si>
  <si>
    <t>Number of Countries Exceed Revenue Threshold | Countries</t>
  </si>
  <si>
    <t>Revenue, Performance Obligation, Description of Timing</t>
  </si>
  <si>
    <t>one year</t>
  </si>
  <si>
    <t>Revenue, Performance Obligation, Description of Payment Terms</t>
  </si>
  <si>
    <t>P20D</t>
  </si>
  <si>
    <t>P60D</t>
  </si>
  <si>
    <t>Receivables (Details) $ in Millions</t>
  </si>
  <si>
    <t>Dec. 31, 2019USD ($)CountriesCustomers</t>
  </si>
  <si>
    <t>Dec. 31, 2018USD ($)CountriesCustomers</t>
  </si>
  <si>
    <t>Concentration Risk [Line Items]</t>
  </si>
  <si>
    <t>Maximum Percentage Gross Trade Receivables From One Geographic Segment</t>
  </si>
  <si>
    <t>Maximum Percentage Gross Trade Receivables From One Customer</t>
  </si>
  <si>
    <t>NumberOfCountriesExceedReceivablesThreshold | Countries</t>
  </si>
  <si>
    <t>NumberOfCustomersExceedReceivablesThreshold | Customers</t>
  </si>
  <si>
    <t>Accounts Receivable, Allowance for Credit Loss [Roll Forward]</t>
  </si>
  <si>
    <t>Balance at Beginning of Period</t>
  </si>
  <si>
    <t>Provision (a)</t>
  </si>
  <si>
    <t>Other (b)</t>
  </si>
  <si>
    <t>Balance at End of Period (c)</t>
  </si>
  <si>
    <t>UNITED STATES | Geographic Concentration Risk | Accounts Receivable</t>
  </si>
  <si>
    <t>36.00%</t>
  </si>
  <si>
    <t>43.00%</t>
  </si>
  <si>
    <t>The allowance for bad debts in all years is primarily comprised of a full reserve against accounts receivable with our primary customer in Venezuela.</t>
  </si>
  <si>
    <t>Represents increases to allowance for bad debts charged to costs and expenses, net of recoveries.</t>
  </si>
  <si>
    <t>Includes write-offs, balance sheet reclassifications, and other activity.</t>
  </si>
  <si>
    <t>Leases (Details) - USD ($) $ in Millions</t>
  </si>
  <si>
    <t>Jan. 01, 2019</t>
  </si>
  <si>
    <t>New Accounting Pronouncement or Change in Accounting Principle, Cumulative Effect of Change on Equity or Net Assets</t>
  </si>
  <si>
    <t>Lessee, Operating Lease, Term of Contract</t>
  </si>
  <si>
    <t>10 years</t>
  </si>
  <si>
    <t>Leases Components of lease expense (Details) - USD ($) $ in Millions</t>
  </si>
  <si>
    <t>Finance lease cost - Amortization of right-of-use assets</t>
  </si>
  <si>
    <t>Finance lease cost - Interest on lease liabilities</t>
  </si>
  <si>
    <t>Operating lease cost</t>
  </si>
  <si>
    <t>Short-term lease cost</t>
  </si>
  <si>
    <t>Sublease income</t>
  </si>
  <si>
    <t>Total lease cost</t>
  </si>
  <si>
    <t>Operating Leases, Rent Expense, Net</t>
  </si>
  <si>
    <t>Leases Components of balance sheet (Details) - USD ($) $ in Millions</t>
  </si>
  <si>
    <t>Operating lease right-of-use assets (non-current)</t>
  </si>
  <si>
    <t>Operating lease liabilities (non-current)</t>
  </si>
  <si>
    <t>Finance leases - Other assets (non-current)</t>
  </si>
  <si>
    <t>Finance leases - Other current liabilities</t>
  </si>
  <si>
    <t>Finance leases - Other liabilities (non-current)</t>
  </si>
  <si>
    <t>Leases Other supplemental information (Details) $ in Millions</t>
  </si>
  <si>
    <t>Dec. 31, 2019USD ($)</t>
  </si>
  <si>
    <t>Operating cash flows from operating leases</t>
  </si>
  <si>
    <t>Operating cash flows from finance leases</t>
  </si>
  <si>
    <t>Financing cash flows from finance leases</t>
  </si>
  <si>
    <t>Right-of-Use Assets Obtained in Exchange for Operating Lease Liability</t>
  </si>
  <si>
    <t>Right-of-Use Asset Obtained in Exchange for Finance Lease Liability</t>
  </si>
  <si>
    <t>Operating Lease, Weighted Average Remaining Lease Term</t>
  </si>
  <si>
    <t>9 years 6 months</t>
  </si>
  <si>
    <t>Finance Lease, Weighted Average Remaining Lease Term</t>
  </si>
  <si>
    <t>5 years 4 months 24 days</t>
  </si>
  <si>
    <t>Operating Lease, Weighted Average Discount Rate, Percent</t>
  </si>
  <si>
    <t>4.40%</t>
  </si>
  <si>
    <t xml:space="preserve">Primarily consists of operating lease right-of-use assets exchanged for lease obligations upon implementation of the new lease accounting standard on January 1, 2019. </t>
  </si>
  <si>
    <t>Leases Maturity (Details) $ in Millions</t>
  </si>
  <si>
    <t>2020 - Operating Leases</t>
  </si>
  <si>
    <t>2020 - Financing Leases</t>
  </si>
  <si>
    <t>2021 - Operating Leases</t>
  </si>
  <si>
    <t>2021 - Financing Leases</t>
  </si>
  <si>
    <t>2022 - Operating Leases</t>
  </si>
  <si>
    <t>2022 - Financing Leases</t>
  </si>
  <si>
    <t>2023 - Operating Leases</t>
  </si>
  <si>
    <t>2023 - Financing Leases</t>
  </si>
  <si>
    <t>2024 - Operating Leases</t>
  </si>
  <si>
    <t>2024 - Financing Leases</t>
  </si>
  <si>
    <t>Thereafter - Operating Leases</t>
  </si>
  <si>
    <t>Thereafter - Financing Leases</t>
  </si>
  <si>
    <t>Total lease payments - Operating Leases</t>
  </si>
  <si>
    <t>Total lease payments - Financing Leases</t>
  </si>
  <si>
    <t>Imputed interest - Operating Leases</t>
  </si>
  <si>
    <t>Imputed interest - Financing Leases</t>
  </si>
  <si>
    <t>Total - Operating Leases</t>
  </si>
  <si>
    <t>Total - Financing Leases</t>
  </si>
  <si>
    <t>Leases Future minimum payments on noncancellable operating leases (Details) $ in Millions</t>
  </si>
  <si>
    <t>Operating Leases, Future Minimum Payments Due</t>
  </si>
  <si>
    <t>2020</t>
  </si>
  <si>
    <t>2021</t>
  </si>
  <si>
    <t>2022</t>
  </si>
  <si>
    <t>2023</t>
  </si>
  <si>
    <t>Thereafter</t>
  </si>
  <si>
    <t>Inventories (Details) - USD ($) $ in Millions</t>
  </si>
  <si>
    <t>Inventory, net [Abstract]</t>
  </si>
  <si>
    <t>Finished products and parts</t>
  </si>
  <si>
    <t>Raw materials and supplies</t>
  </si>
  <si>
    <t>Work in process</t>
  </si>
  <si>
    <t>Obsolescence reserves</t>
  </si>
  <si>
    <t>Property, Plant, and Equipment (Details) - USD ($) $ in Millions</t>
  </si>
  <si>
    <t>Property, Plant and Equipment [Line Items]</t>
  </si>
  <si>
    <t>Gross property, plant and equipment</t>
  </si>
  <si>
    <t>Net property, plant and equipment</t>
  </si>
  <si>
    <t>Impairment of Long-Lived Assets Held-for-use</t>
  </si>
  <si>
    <t>Land</t>
  </si>
  <si>
    <t>Building and Building Improvements [Member]</t>
  </si>
  <si>
    <t>Building and Building Improvements [Member] | 1 - 10 years</t>
  </si>
  <si>
    <t>Property Plant Equipment Useful Lives Total Depreciated Percentages [Abstract]</t>
  </si>
  <si>
    <t>Ratio of depreciation by useful asset life over total depreciation of asset (in hundredths)</t>
  </si>
  <si>
    <t>12.00%</t>
  </si>
  <si>
    <t>11.00%</t>
  </si>
  <si>
    <t>Building and Building Improvements [Member] | 11 - 20 years</t>
  </si>
  <si>
    <t>41.00%</t>
  </si>
  <si>
    <t>42.00%</t>
  </si>
  <si>
    <t>Building and Building Improvements [Member] | 21 - 30 years</t>
  </si>
  <si>
    <t>22.00%</t>
  </si>
  <si>
    <t>Building and Building Improvements [Member] | 31 - 40 years</t>
  </si>
  <si>
    <t>25.00%</t>
  </si>
  <si>
    <t>Machinery, equipment and other</t>
  </si>
  <si>
    <t>Machinery, equipment and other | 1 - 5 years</t>
  </si>
  <si>
    <t>34.00%</t>
  </si>
  <si>
    <t>Machinery, equipment and other | 6 - 10 years</t>
  </si>
  <si>
    <t>47.00%</t>
  </si>
  <si>
    <t>56.00%</t>
  </si>
  <si>
    <t>Machinery, equipment and other | 11 - 20 years</t>
  </si>
  <si>
    <t>Minimum | Building and Building Improvements [Member] | 1 - 10 years</t>
  </si>
  <si>
    <t>Property, plant, and equipment useful lives</t>
  </si>
  <si>
    <t>Minimum | Building and Building Improvements [Member] | 11 - 20 years</t>
  </si>
  <si>
    <t>11 years</t>
  </si>
  <si>
    <t>Minimum | Building and Building Improvements [Member] | 21 - 30 years</t>
  </si>
  <si>
    <t>21 years</t>
  </si>
  <si>
    <t>Minimum | Building and Building Improvements [Member] | 31 - 40 years</t>
  </si>
  <si>
    <t>31 years</t>
  </si>
  <si>
    <t>Minimum | Machinery, equipment and other | 1 - 5 years</t>
  </si>
  <si>
    <t>Minimum | Machinery, equipment and other | 6 - 10 years</t>
  </si>
  <si>
    <t>6 years</t>
  </si>
  <si>
    <t>Minimum | Machinery, equipment and other | 11 - 20 years</t>
  </si>
  <si>
    <t>Maximum | Building and Building Improvements [Member] | 1 - 10 years</t>
  </si>
  <si>
    <t>Maximum | Building and Building Improvements [Member] | 11 - 20 years</t>
  </si>
  <si>
    <t>20 years</t>
  </si>
  <si>
    <t>Maximum | Building and Building Improvements [Member] | 21 - 30 years</t>
  </si>
  <si>
    <t>30 years</t>
  </si>
  <si>
    <t>Maximum | Building and Building Improvements [Member] | 31 - 40 years</t>
  </si>
  <si>
    <t>40 years</t>
  </si>
  <si>
    <t>Maximum | Machinery, equipment and other | 1 - 5 years</t>
  </si>
  <si>
    <t>5 years</t>
  </si>
  <si>
    <t>Maximum | Machinery, equipment and other | 6 - 10 years</t>
  </si>
  <si>
    <t>Maximum | Machinery, equipment and other | 11 - 20 years</t>
  </si>
  <si>
    <t>Debt (Details) - USD ($)</t>
  </si>
  <si>
    <t>Debt Instrument [Line Items]</t>
  </si>
  <si>
    <t>Long-term Debt and Lease Obligation, Including Current Maturities</t>
  </si>
  <si>
    <t>Short-term borrowings and current maturities of long-term debt</t>
  </si>
  <si>
    <t>Debt Instrument, Unamortized Discount</t>
  </si>
  <si>
    <t>Debt instrument call feature description</t>
  </si>
  <si>
    <t>We may redeem all of our senior notes from time to time or all of the notes of each series at any time at the applicable redemption prices, plus accrued and unpaid interest.</t>
  </si>
  <si>
    <t>Long-term Line of Credit</t>
  </si>
  <si>
    <t>Line of Credit Facility, Remaining Borrowing Capacity</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enior notes due November 2045</t>
  </si>
  <si>
    <t>Interest rate (in hundredths)</t>
  </si>
  <si>
    <t>5.00%</t>
  </si>
  <si>
    <t>Maturity date</t>
  </si>
  <si>
    <t>November 2045</t>
  </si>
  <si>
    <t>Senior Notes due November 2025</t>
  </si>
  <si>
    <t>3.80%</t>
  </si>
  <si>
    <t>November 2025</t>
  </si>
  <si>
    <t>Senior notes due August 2023</t>
  </si>
  <si>
    <t>3.50%</t>
  </si>
  <si>
    <t>August 2023</t>
  </si>
  <si>
    <t>Senior Notes due November 2035</t>
  </si>
  <si>
    <t>4.85%</t>
  </si>
  <si>
    <t>November 2035</t>
  </si>
  <si>
    <t>Senior notes due September 2039</t>
  </si>
  <si>
    <t>7.45%</t>
  </si>
  <si>
    <t>September 2039</t>
  </si>
  <si>
    <t>Senior notes due August 2043</t>
  </si>
  <si>
    <t>4.75%</t>
  </si>
  <si>
    <t>August 2043</t>
  </si>
  <si>
    <t>Senior notes due September 2038</t>
  </si>
  <si>
    <t>6.70%</t>
  </si>
  <si>
    <t>September 2038</t>
  </si>
  <si>
    <t>Senior notes due November 2021</t>
  </si>
  <si>
    <t>3.25%</t>
  </si>
  <si>
    <t>November 2021</t>
  </si>
  <si>
    <t>Senior notes due November 2041</t>
  </si>
  <si>
    <t>4.50%</t>
  </si>
  <si>
    <t>November 2041</t>
  </si>
  <si>
    <t>Senior debentures due August 2096</t>
  </si>
  <si>
    <t>7.60%</t>
  </si>
  <si>
    <t>Debt instruments non-call feature description</t>
  </si>
  <si>
    <t>may not be redeemed prior to maturity</t>
  </si>
  <si>
    <t>August 2096</t>
  </si>
  <si>
    <t>Senior debentures due February 2021</t>
  </si>
  <si>
    <t>8.75%</t>
  </si>
  <si>
    <t>February 2021</t>
  </si>
  <si>
    <t>Senior notes due February 2027</t>
  </si>
  <si>
    <t>6.75%</t>
  </si>
  <si>
    <t>February 2027</t>
  </si>
  <si>
    <t>Other Debt Obligations</t>
  </si>
  <si>
    <t>Commitments and Contingencies (Guarantee Arrangements) (Details) $ in Billions</t>
  </si>
  <si>
    <t>Financial agreements</t>
  </si>
  <si>
    <t>Guarantee arrangements [Abstract]</t>
  </si>
  <si>
    <t>Guarantee arrangements outstanding</t>
  </si>
  <si>
    <t>Income Taxes (Details) - USD ($) $ in Millions</t>
  </si>
  <si>
    <t>Current income taxes:</t>
  </si>
  <si>
    <t>Federal</t>
  </si>
  <si>
    <t>Foreign</t>
  </si>
  <si>
    <t>State</t>
  </si>
  <si>
    <t>Total current</t>
  </si>
  <si>
    <t>Deferred income taxes:</t>
  </si>
  <si>
    <t>Total deferred</t>
  </si>
  <si>
    <t>Income tax provision</t>
  </si>
  <si>
    <t>The United States and foreign components of income from continuing operations before income taxes [Abstract]</t>
  </si>
  <si>
    <t>United States</t>
  </si>
  <si>
    <t>Reconciliations between the actual provision for income taxes on continuing operations [Abstract]</t>
  </si>
  <si>
    <t>United States statutory rate</t>
  </si>
  <si>
    <t>21.00%</t>
  </si>
  <si>
    <t>35.00%</t>
  </si>
  <si>
    <t>Impact of impairments and other charges</t>
  </si>
  <si>
    <t>(20.90%)</t>
  </si>
  <si>
    <t>0.00%</t>
  </si>
  <si>
    <t>Adjustments of prior year taxes</t>
  </si>
  <si>
    <t>13.00%</t>
  </si>
  <si>
    <t>2.00%</t>
  </si>
  <si>
    <t>(2.30%)</t>
  </si>
  <si>
    <t>Valuation allowance against tax assets</t>
  </si>
  <si>
    <t>(10.70%)</t>
  </si>
  <si>
    <t>(16.20%)</t>
  </si>
  <si>
    <t>(6.20%)</t>
  </si>
  <si>
    <t>State income taxes</t>
  </si>
  <si>
    <t>(1.30%)</t>
  </si>
  <si>
    <t>1.90%</t>
  </si>
  <si>
    <t>1.70%</t>
  </si>
  <si>
    <t>Impact of foreign income taxed at different rates</t>
  </si>
  <si>
    <t>0.80%</t>
  </si>
  <si>
    <t>(3.00%)</t>
  </si>
  <si>
    <t>(18.30%)</t>
  </si>
  <si>
    <t>Venezuela adjustment</t>
  </si>
  <si>
    <t>5.70%</t>
  </si>
  <si>
    <t>36.60%</t>
  </si>
  <si>
    <t>Impact of U.S. tax reform</t>
  </si>
  <si>
    <t>(2.60%)</t>
  </si>
  <si>
    <t>113.00%</t>
  </si>
  <si>
    <t>Undistributed foreign earnings</t>
  </si>
  <si>
    <t>Other items, net</t>
  </si>
  <si>
    <t>(2.50%)</t>
  </si>
  <si>
    <t>(0.10%)</t>
  </si>
  <si>
    <t>2.50%</t>
  </si>
  <si>
    <t>Total effective tax rate on continuing operations</t>
  </si>
  <si>
    <t>(0.60%)</t>
  </si>
  <si>
    <t>8.70%</t>
  </si>
  <si>
    <t>165.80%</t>
  </si>
  <si>
    <t>Effective Income Tax Rate Reconciliation, Nondeductible Expense, Impairment Losses, Amount</t>
  </si>
  <si>
    <t>Gross deferred tax assets:</t>
  </si>
  <si>
    <t>Net operating loss carryforwards</t>
  </si>
  <si>
    <t>Foreign tax credit carryforwards</t>
  </si>
  <si>
    <t>Research and development tax credit carryforwards</t>
  </si>
  <si>
    <t>Accrued Liabilities</t>
  </si>
  <si>
    <t>Total gross deferred tax assets</t>
  </si>
  <si>
    <t>Gross deferred tax liabilities:</t>
  </si>
  <si>
    <t>Depreciation and amortization</t>
  </si>
  <si>
    <t>Undistributed Foreign Earnings</t>
  </si>
  <si>
    <t>Total gross deferred tax liabilities</t>
  </si>
  <si>
    <t>Valuation allowances</t>
  </si>
  <si>
    <t>Net deferred income tax asset</t>
  </si>
  <si>
    <t>Deferred Tax Assets, Operating Loss Carryforwards, Subject to Expiration</t>
  </si>
  <si>
    <t>Unrecognized Tax Benefits, Period Increase (Decrease)</t>
  </si>
  <si>
    <t>Unrecognized Tax Benefits</t>
  </si>
  <si>
    <t>Beginning Balance</t>
  </si>
  <si>
    <t>Change in prior year tax positions</t>
  </si>
  <si>
    <t>Change in current year tax positions</t>
  </si>
  <si>
    <t>Cash settlements with taxing authorities</t>
  </si>
  <si>
    <t>Lapse of statute of limitations</t>
  </si>
  <si>
    <t>Ending balance</t>
  </si>
  <si>
    <t>[1],[2]</t>
  </si>
  <si>
    <t>Interest and Penalties</t>
  </si>
  <si>
    <t>Beginning balance</t>
  </si>
  <si>
    <t>Remaining balance if resolved in our favor would positively impact the effective tax rate</t>
  </si>
  <si>
    <t>Portion of unrecognized tax benefits that could be resolved within the next 12 months</t>
  </si>
  <si>
    <t>Valuation Allowance, Deferred Tax Asset, Increase (Decrease), Amount</t>
  </si>
  <si>
    <t>Years 2020-2024</t>
  </si>
  <si>
    <t>Years 2025-2029</t>
  </si>
  <si>
    <t>Years 2030-2040</t>
  </si>
  <si>
    <t>All Other Countries [Domain]</t>
  </si>
  <si>
    <t>Deferred tax assets [Member] | Foreign</t>
  </si>
  <si>
    <t>Tax credits [Member] | Foreign</t>
  </si>
  <si>
    <t>Includes $25 million as of December 31, 2019 and $18 million as of December 31, 2018 in foreign unrecognized tax benefits that would give rise to a United States tax credit. As of December 31, 2019 and December 31, 2018 , a net $271 million and $399 million without a net operating loss carryforward offset, respectively, of unrecognized tax benefits would positively impact the effective tax rate and be recognized as additional tax benefits in our statement of operations if resolved in our favor.</t>
  </si>
  <si>
    <t>Includes $30 million that could be resolved within the next 12 months.</t>
  </si>
  <si>
    <t>Shareholders' Equity (Shareholders' Equity, Accumulated Other Comprehensive Loss, Common Stock, and Preferred Stock) (Details) - USD ($)</t>
  </si>
  <si>
    <t>Class of Stock [Line Items]</t>
  </si>
  <si>
    <t>Issued</t>
  </si>
  <si>
    <t>In treasury</t>
  </si>
  <si>
    <t>Total shares of common stock outstanding</t>
  </si>
  <si>
    <t>Accumulated Other Comprehensive Income (Loss), Net of Tax [Abstract]</t>
  </si>
  <si>
    <t>Defined benefit and other postretirement liability adjustments</t>
  </si>
  <si>
    <t>Cumulative translation adjustment</t>
  </si>
  <si>
    <t>Total accumulated other comprehensive loss</t>
  </si>
  <si>
    <t>Common Stock, Number of Shares, Par Value and Other Disclosures [Abstract]</t>
  </si>
  <si>
    <t>Stock Repurchased During Period, Shares</t>
  </si>
  <si>
    <t>Treasury Stock, Value, Acquired, Cost Method</t>
  </si>
  <si>
    <t>Stock authorized to repurchase</t>
  </si>
  <si>
    <t>Number of shares of common stock repurchased from inception (in shares)</t>
  </si>
  <si>
    <t>Approximate value of shares of common stock repurchased from inception</t>
  </si>
  <si>
    <t>Preferred Stock, Number of Shares, Par Value and Other Disclosures [Abstract]</t>
  </si>
  <si>
    <t>Number of shares of preferred stock that are authorized for issuance (in shares)</t>
  </si>
  <si>
    <t>Number of shares preferred stock that are issued at period end (in shares)</t>
  </si>
  <si>
    <t>Foreign Plan [Member]</t>
  </si>
  <si>
    <t>Net actuarial losses</t>
  </si>
  <si>
    <t>Included net actuarial losses for our international pension plans of $189 million at December 31, 2019 and $184 million at December 31, 2018 .</t>
  </si>
  <si>
    <t>Stock-based Compensation (Details) $ / shares in Units, shares in Millions, $ in Millions</t>
  </si>
  <si>
    <t>Dec. 31, 2020$ / sharesshares</t>
  </si>
  <si>
    <t>Dec. 31, 2019USD ($)Offering_Period$ / sharesshares</t>
  </si>
  <si>
    <t>Dec. 31, 2018USD ($)$ / sharesshares</t>
  </si>
  <si>
    <t>Dec. 31, 2017USD ($)$ / shares</t>
  </si>
  <si>
    <t>Share-based Payment Arrangement, Additional Disclosure [Abstract]</t>
  </si>
  <si>
    <t>Proceeds from issuance of common stock | $</t>
  </si>
  <si>
    <t>Stock Incentive Plans</t>
  </si>
  <si>
    <t>Stock-based compensation cost | $</t>
  </si>
  <si>
    <t>Tax benefit | $</t>
  </si>
  <si>
    <t>Stock-based compensation cost, net of tax | $</t>
  </si>
  <si>
    <t>Number of shares reserved for issuance to recipient (in shares)</t>
  </si>
  <si>
    <t>Number of shares available for future grant (in shares)</t>
  </si>
  <si>
    <t>Expiration from date of award (in years)</t>
  </si>
  <si>
    <t>Share-based Compensation Arrangement by Share-based Payment Award, Options, Outstanding [Roll Forward]</t>
  </si>
  <si>
    <t>Outstanding at beginning of period</t>
  </si>
  <si>
    <t>Granted</t>
  </si>
  <si>
    <t>Exercised</t>
  </si>
  <si>
    <t>Forfeited/expired</t>
  </si>
  <si>
    <t>Outstanding at end of period</t>
  </si>
  <si>
    <t>Share-based Compensation Arrangement by Share-based Payment Award, Options, Additional Disclosures [Abstract]</t>
  </si>
  <si>
    <t>Outstanding- weighted average exercise price at beginning of period (in dollars per share) | $ / shares</t>
  </si>
  <si>
    <t>Granted | $ / shares</t>
  </si>
  <si>
    <t>Exercised | $ / shares</t>
  </si>
  <si>
    <t>Forfeited/expired | $ / shares</t>
  </si>
  <si>
    <t>Outstanding- weighted average price per share end of period (in dollars per share) | $ / shares</t>
  </si>
  <si>
    <t>Weighted Average Remaining Contractual Term (years)</t>
  </si>
  <si>
    <t>5 years 10 months 24 days</t>
  </si>
  <si>
    <t>Aggregate Intrinsic Value | $</t>
  </si>
  <si>
    <t>Number of shares exercisable at the end of the period</t>
  </si>
  <si>
    <t>Weighted Average Exercise Price per Share, Exercisable at the end of the period | $ / shares</t>
  </si>
  <si>
    <t>Weighted Average Remaining Contractual Term (years), Exercisable at the end of the period</t>
  </si>
  <si>
    <t>4 years 7 months 6 days</t>
  </si>
  <si>
    <t>Aggregate Intrinsic Value, Exercisable at the end of the Period | $</t>
  </si>
  <si>
    <t>Intrinsic value of stock options exercised during the period | $</t>
  </si>
  <si>
    <t>Unrecognized compensation cost, non vested awards at period end | $</t>
  </si>
  <si>
    <t>Weighted average period unrecognized compensation costs to be recognized (in years)</t>
  </si>
  <si>
    <t>2 years</t>
  </si>
  <si>
    <t>Share-based Compensation Arrangement by Share-based Payment Award, Fair Value Assumptions and Methodology [Abstract]</t>
  </si>
  <si>
    <t>Expected term</t>
  </si>
  <si>
    <t>5 years 3 months 21 days</t>
  </si>
  <si>
    <t>5 years 3 months 7 days</t>
  </si>
  <si>
    <t>5 years 2 months 26 days</t>
  </si>
  <si>
    <t>Expected volatility</t>
  </si>
  <si>
    <t>31.00%</t>
  </si>
  <si>
    <t>28.00%</t>
  </si>
  <si>
    <t>32.00%</t>
  </si>
  <si>
    <t>Weighted average grant-date fair value per share | $ / shares</t>
  </si>
  <si>
    <t>Stock Options | Minimum</t>
  </si>
  <si>
    <t>Vesting period</t>
  </si>
  <si>
    <t>3 years</t>
  </si>
  <si>
    <t>Expected dividend yield</t>
  </si>
  <si>
    <t>2.25%</t>
  </si>
  <si>
    <t>1.37%</t>
  </si>
  <si>
    <t>1.28%</t>
  </si>
  <si>
    <t>Risk-free interest rate</t>
  </si>
  <si>
    <t>1.35%</t>
  </si>
  <si>
    <t>2.27%</t>
  </si>
  <si>
    <t>1.79%</t>
  </si>
  <si>
    <t>Stock Options | Maximum</t>
  </si>
  <si>
    <t>3.88%</t>
  </si>
  <si>
    <t>2.29%</t>
  </si>
  <si>
    <t>1.72%</t>
  </si>
  <si>
    <t>2.51%</t>
  </si>
  <si>
    <t>2.84%</t>
  </si>
  <si>
    <t>2.14%</t>
  </si>
  <si>
    <t>Exercise of stock options [Member]</t>
  </si>
  <si>
    <t>29.00%</t>
  </si>
  <si>
    <t>3.06%</t>
  </si>
  <si>
    <t>1.62%</t>
  </si>
  <si>
    <t>1.51%</t>
  </si>
  <si>
    <t>2.20%</t>
  </si>
  <si>
    <t>1.92%</t>
  </si>
  <si>
    <t>0.86%</t>
  </si>
  <si>
    <t>Share-based Compensation Arrangement by Share-based Payment Award, Equity Instruments Other than Options, Nonvested, Weighted Average Grant Date Fair Value [Roll Forward]</t>
  </si>
  <si>
    <t>Shares available for future issuance through the plan</t>
  </si>
  <si>
    <t>Employee Stock Purchase Plan [Abstract]</t>
  </si>
  <si>
    <t>Percentage of earnings eligible employees may have withheld under the employee stock purchase plan</t>
  </si>
  <si>
    <t>Number of offering periods | Offering_Period</t>
  </si>
  <si>
    <t>Number of months each offering period lasts beginning January 1 and July 1 each year (in months)</t>
  </si>
  <si>
    <t>Percentage of the lower of fair market value of the unit on the commencement date or the fair market value of unit on the last trading day of the offering period</t>
  </si>
  <si>
    <t>85.00%</t>
  </si>
  <si>
    <t>Number of shares sold through the plan (in shares)</t>
  </si>
  <si>
    <t>Restricted Stock And Restricted Stock Units</t>
  </si>
  <si>
    <t>Share-based Compensation Arrangement by Share-based Payment Award, Equity Instruments Other than Options, Nonvested, Number of Shares [Roll Forward]</t>
  </si>
  <si>
    <t>Nonvested shares at the beginning of the period</t>
  </si>
  <si>
    <t>Vested</t>
  </si>
  <si>
    <t>Forfeited</t>
  </si>
  <si>
    <t>Non vested shares at the end of the period</t>
  </si>
  <si>
    <t>Weighted Average Grant-Date Fair Value per Share, Non vested shares at the beginning of the period | $ / shares</t>
  </si>
  <si>
    <t>Vested | $ / shares</t>
  </si>
  <si>
    <t>Forfeited | $ / shares</t>
  </si>
  <si>
    <t>Weighted Average Grant-Date Fair Value Per Share, Nonvested shares at the end of the period | $ / shares</t>
  </si>
  <si>
    <t>Total fair value of shares vested during the period | $</t>
  </si>
  <si>
    <t>Subsequent Event [Member] | Employee Stock Purchase Plan</t>
  </si>
  <si>
    <t>90.00%</t>
  </si>
  <si>
    <t>Income per Share (Details) - shares shares in Millions</t>
  </si>
  <si>
    <t>Antidilutive shares:</t>
  </si>
  <si>
    <t>Dilutive effect of awards granted under our stock incentive plans</t>
  </si>
  <si>
    <t>Options with exercise price greater than the average market price</t>
  </si>
  <si>
    <t>Options which are antidilutive due to net loss position</t>
  </si>
  <si>
    <t>Total antidilutive shares</t>
  </si>
  <si>
    <t>Financial Instruments and Risk Management (Details) - USD ($) $ in Millions</t>
  </si>
  <si>
    <t>Fair Value, Balance Sheet Grouping, Financial Statement Captions [Line Items]</t>
  </si>
  <si>
    <t>Number of days from period end</t>
  </si>
  <si>
    <t>2 days</t>
  </si>
  <si>
    <t>Foreign Currency Derivatives [Abstract]</t>
  </si>
  <si>
    <t>Maximum term of currency derivative instruments (in years)</t>
  </si>
  <si>
    <t>Long-term Debt, Percentage Bearing Fixed Interest, Amount</t>
  </si>
  <si>
    <t>Estimate of Fair Value, Fair Value Disclosure</t>
  </si>
  <si>
    <t>Total debt</t>
  </si>
  <si>
    <t>Estimate of Fair Value, Fair Value Disclosure | Level 1</t>
  </si>
  <si>
    <t>Estimate of Fair Value, Fair Value Disclosure | Level 2</t>
  </si>
  <si>
    <t>Estimate of Fair Value, Fair Value Disclosure | Level 3</t>
  </si>
  <si>
    <t>Carrying (Reported) Amount, Fair Value Disclosure</t>
  </si>
  <si>
    <t>Debt, Long-term and Short-term, Combined Amount</t>
  </si>
  <si>
    <t>Foreign Exchange Contract [Member] | Other current assets | Level 2</t>
  </si>
  <si>
    <t>Interest Rate Derivatives [Abstract]</t>
  </si>
  <si>
    <t>Derivative, Notional Amount</t>
  </si>
  <si>
    <t>Foreign Exchange Contract [Member] | Other assets | Level 2</t>
  </si>
  <si>
    <t>Financial Instruments and Risk Management (Credit Risk) (Details)</t>
  </si>
  <si>
    <t>United States | Geographic Concentration Risk | Accounts Receivable</t>
  </si>
  <si>
    <t>Retirement Plans (Retirement Plans, Funded Status) (Details) - USD ($) $ in Millions</t>
  </si>
  <si>
    <t>Defined Benefit Plan Disclosure [Line Items]</t>
  </si>
  <si>
    <t>Expense for the defined contribution plans for continuing operations</t>
  </si>
  <si>
    <t>Defined Benefit Plan, Change in Benefit Obligation [Roll Forward]</t>
  </si>
  <si>
    <t>Benefit obligation at end of period</t>
  </si>
  <si>
    <t>Fair value of plan assets at end of period</t>
  </si>
  <si>
    <t>Funded status at end of period</t>
  </si>
  <si>
    <t>Defined Benefit Plan, Accumulated Benefit Obligation</t>
  </si>
  <si>
    <t>Amounts recognized on the Consolidated Balance Sheets</t>
  </si>
  <si>
    <t>Other Assets</t>
  </si>
  <si>
    <t>Pension plans in which projected benefit obligation exceeded plan assets</t>
  </si>
  <si>
    <t>Projected benefit obligation</t>
  </si>
  <si>
    <t>Fair value of plan assets</t>
  </si>
  <si>
    <t>Pension plans in which accumulated benefit obligation exceeded plan assets</t>
  </si>
  <si>
    <t>Accumulated benefit obligation</t>
  </si>
  <si>
    <t>Foreign Plan [Member] | Cash and equivalents</t>
  </si>
  <si>
    <t>Foreign Plan [Member] | Equity funds</t>
  </si>
  <si>
    <t>Foreign Plan [Member] | Bond funds</t>
  </si>
  <si>
    <t>Foreign Plan [Member] | Alternatives fund</t>
  </si>
  <si>
    <t>Foreign Plan [Member] | Real estate funds</t>
  </si>
  <si>
    <t>Foreign Plan [Member] | Other investments</t>
  </si>
  <si>
    <t>[5]</t>
  </si>
  <si>
    <t>Foreign Plan [Member] | Level 1</t>
  </si>
  <si>
    <t>Foreign Plan [Member] | Level 1 | Cash and equivalents</t>
  </si>
  <si>
    <t>Foreign Plan [Member] | Level 1 | Equity funds</t>
  </si>
  <si>
    <t>Foreign Plan [Member] | Level 1 | Bond funds</t>
  </si>
  <si>
    <t>Foreign Plan [Member] | Level 1 | Alternatives fund</t>
  </si>
  <si>
    <t>Foreign Plan [Member] | Level 1 | Real estate funds</t>
  </si>
  <si>
    <t>Foreign Plan [Member] | Level 1 | Other investments</t>
  </si>
  <si>
    <t>Foreign Plan [Member] | Level 2</t>
  </si>
  <si>
    <t>Foreign Plan [Member] | Level 2 | Cash and equivalents</t>
  </si>
  <si>
    <t>Foreign Plan [Member] | Level 2 | Equity funds</t>
  </si>
  <si>
    <t>Foreign Plan [Member] | Level 2 | Bond funds</t>
  </si>
  <si>
    <t>Foreign Plan [Member] | Level 2 | Alternatives fund</t>
  </si>
  <si>
    <t>Foreign Plan [Member] | Level 2 | Real estate funds</t>
  </si>
  <si>
    <t>Foreign Plan [Member] | Level 2 | Other investments</t>
  </si>
  <si>
    <t>Foreign Plan [Member] | Level 3</t>
  </si>
  <si>
    <t>Foreign Plan [Member] | Level 3 | Cash and equivalents</t>
  </si>
  <si>
    <t>Foreign Plan [Member] | Level 3 | Equity funds</t>
  </si>
  <si>
    <t>Foreign Plan [Member] | Level 3 | Bond funds</t>
  </si>
  <si>
    <t>Foreign Plan [Member] | Level 3 | Alternatives fund</t>
  </si>
  <si>
    <t>Foreign Plan [Member] | Level 3 | Real estate funds</t>
  </si>
  <si>
    <t>Foreign Plan [Member] | Level 3 | Other investments</t>
  </si>
  <si>
    <t>Foreign Plan [Member] | Fair Value Measured at Net Asset Value Per Share [Member]</t>
  </si>
  <si>
    <t>[6]</t>
  </si>
  <si>
    <t>Foreign Plan [Member] | Fair Value Measured at Net Asset Value Per Share [Member] | Cash and equivalents</t>
  </si>
  <si>
    <t>Foreign Plan [Member] | Fair Value Measured at Net Asset Value Per Share [Member] | Equity funds</t>
  </si>
  <si>
    <t>[1],[6]</t>
  </si>
  <si>
    <t>Foreign Plan [Member] | Fair Value Measured at Net Asset Value Per Share [Member] | Bond funds</t>
  </si>
  <si>
    <t>[2],[6]</t>
  </si>
  <si>
    <t>Foreign Plan [Member] | Fair Value Measured at Net Asset Value Per Share [Member] | Alternatives fund</t>
  </si>
  <si>
    <t>[3],[6]</t>
  </si>
  <si>
    <t>Foreign Plan [Member] | Fair Value Measured at Net Asset Value Per Share [Member] | Real estate funds</t>
  </si>
  <si>
    <t>[4],[6]</t>
  </si>
  <si>
    <t>Foreign Plan [Member] | Fair Value Measured at Net Asset Value Per Share [Member] | Other investments</t>
  </si>
  <si>
    <t>[5],[6]</t>
  </si>
  <si>
    <t>United Kingdom Pension Plan [Member]</t>
  </si>
  <si>
    <t>United Kingdom pension plan percentage of international pension plans' projected benefit obligations</t>
  </si>
  <si>
    <t>79.00%</t>
  </si>
  <si>
    <t>Strategy of equity funds is to invest in diversified funds of global common stocks.</t>
  </si>
  <si>
    <t>Strategy of bond funds is to invest in diversified funds of fixed income securities of varying geographies and credit quality.</t>
  </si>
  <si>
    <t>Strategy of alternative funds is to invest in a fund of diversifying investments, including but not limited to reinsurance, commodities and currencies.</t>
  </si>
  <si>
    <t>Strategy of real estate funds is to invest in diversified funds of real estate investment trusts and private real estate.</t>
  </si>
  <si>
    <t>Other investments primarily includes investments in insurance contracts.</t>
  </si>
  <si>
    <t>Represents investments measured at fair value using the Net Asset Value (NAV) per share practical expedient and thus has not been categorized in the fair value hierarchy. The fair value amounts presented in this table are intended to permit reconciliation of the fair value hierarchy to the total value of our international pension plans assets.</t>
  </si>
  <si>
    <t>Retirement Plans (Retirement Plans, Net Periodic Benefit Cost, Assumptions, and Expected Cash Flows) (Details) - Foreign Plan [Member] - USD ($) $ in Millions</t>
  </si>
  <si>
    <t>Defined Benefit Plan, Estimated Future Employer Contributions in Next Fiscal Year</t>
  </si>
  <si>
    <t>Defined Benefit Plan, Net Periodic Benefit Cost (Credit) [Abstract]</t>
  </si>
  <si>
    <t>Defined Benefit Plan, Net Periodic Benefit Cost (Credit)</t>
  </si>
  <si>
    <t>Defined Benefit Plan, Weighted Average Assumptions Used in Calculating Benefit Obligation [Abstract]</t>
  </si>
  <si>
    <t>Discount rate</t>
  </si>
  <si>
    <t>3.30%</t>
  </si>
  <si>
    <t>Rate of compensation increase</t>
  </si>
  <si>
    <t>6.00%</t>
  </si>
  <si>
    <t>5.80%</t>
  </si>
  <si>
    <t>Defined Benefit Plan, Weighted Average Assumptions Used in Calculating Net Periodic Benefit Cost [Abstract]</t>
  </si>
  <si>
    <t>2.80%</t>
  </si>
  <si>
    <t>2.90%</t>
  </si>
  <si>
    <t>Expected long-term return on plan assets</t>
  </si>
  <si>
    <t>4.10%</t>
  </si>
  <si>
    <t>4.20%</t>
  </si>
  <si>
    <t>5.50%</t>
  </si>
  <si>
    <t>4.80%</t>
  </si>
  <si>
    <t>Retirement Plans International Pension Plan, Expected Benefit Payments (Details) - Foreign Plan [Member] $ in Millions</t>
  </si>
  <si>
    <t>Number of years annual benefit payment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New Accounting Pronouncements (Details) - USD ($) $ in Millions</t>
  </si>
  <si>
    <t>Reclassification of Capital Leases to Other Assets</t>
  </si>
  <si>
    <t>Reclassification of Capital Leases to Other Liabilities</t>
  </si>
</sst>
</file>

<file path=xl/styles.xml><?xml version="1.0" encoding="utf-8"?>
<styleSheet xmlns="http://schemas.openxmlformats.org/spreadsheetml/2006/main">
  <numFmts count="4">
    <numFmt formatCode="_(&quot;$ &quot;#,##0.0_);_(&quot;$ &quot;(#,##0.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40"/>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32</v>
      </c>
    </row>
    <row r="17" spans="1:5">
      <c r="A17" s="4" t="s">
        <v>33</v>
      </c>
      <c r="B17" s="4" t="s">
        <v>34</v>
      </c>
    </row>
    <row r="18" spans="1:5">
      <c r="A18" s="4" t="s">
        <v>35</v>
      </c>
      <c r="B18" s="4" t="s">
        <v>36</v>
      </c>
    </row>
    <row r="19" spans="1:5">
      <c r="A19" s="4" t="s">
        <v>37</v>
      </c>
      <c r="B19" s="4" t="s">
        <v>38</v>
      </c>
    </row>
    <row r="20" spans="1:5">
      <c r="A20" s="4" t="s">
        <v>39</v>
      </c>
      <c r="B20" s="4" t="s">
        <v>40</v>
      </c>
    </row>
    <row r="21" spans="1:5">
      <c r="A21" s="4" t="s">
        <v>41</v>
      </c>
      <c r="B21" s="4" t="s">
        <v>42</v>
      </c>
    </row>
    <row r="22" spans="1:5">
      <c r="A22" s="4" t="s">
        <v>43</v>
      </c>
      <c r="B22" s="4" t="s">
        <v>44</v>
      </c>
    </row>
    <row r="23" spans="1:5">
      <c r="A23" s="4" t="s">
        <v>45</v>
      </c>
      <c r="B23" s="4" t="s">
        <v>42</v>
      </c>
    </row>
    <row r="24" spans="1:5">
      <c r="A24" s="4" t="s">
        <v>46</v>
      </c>
      <c r="B24" s="4" t="s">
        <v>42</v>
      </c>
    </row>
    <row r="25" spans="1:5">
      <c r="A25" s="4" t="s">
        <v>47</v>
      </c>
      <c r="B25" s="4" t="s">
        <v>48</v>
      </c>
    </row>
    <row r="26" spans="1:5">
      <c r="A26" s="4" t="s">
        <v>49</v>
      </c>
      <c r="B26" s="4" t="s">
        <v>12</v>
      </c>
    </row>
    <row r="27" spans="1:5">
      <c r="A27" s="4" t="s">
        <v>50</v>
      </c>
      <c r="B27" s="4" t="s">
        <v>12</v>
      </c>
    </row>
    <row r="28" spans="1:5">
      <c r="A28" s="4" t="s">
        <v>51</v>
      </c>
      <c r="B28" s="4" t="s">
        <v>12</v>
      </c>
    </row>
    <row r="29" spans="1:5">
      <c r="A29" s="4" t="s">
        <v>52</v>
      </c>
      <c r="D29" s="5" t="n">
        <v>19.8</v>
      </c>
    </row>
    <row r="30" spans="1:5">
      <c r="A30" s="4" t="s">
        <v>53</v>
      </c>
      <c r="C30" s="6" t="n">
        <v>879911447</v>
      </c>
    </row>
    <row r="31" spans="1:5">
      <c r="A31" s="4" t="s">
        <v>54</v>
      </c>
      <c r="B31" s="4" t="s">
        <v>55</v>
      </c>
    </row>
    <row r="32" spans="1:5">
      <c r="A32" s="4" t="s">
        <v>56</v>
      </c>
      <c r="B32" s="4" t="s">
        <v>57</v>
      </c>
    </row>
    <row r="33" spans="1:5">
      <c r="A33" s="4" t="s">
        <v>58</v>
      </c>
      <c r="B33" s="4" t="s">
        <v>59</v>
      </c>
    </row>
    <row r="34" spans="1:5">
      <c r="A34" s="4" t="s">
        <v>60</v>
      </c>
      <c r="B34" s="4" t="s">
        <v>61</v>
      </c>
    </row>
    <row r="35" spans="1:5">
      <c r="A35" s="4" t="s">
        <v>62</v>
      </c>
      <c r="B35" s="4" t="s">
        <v>12</v>
      </c>
    </row>
    <row r="36" spans="1:5">
      <c r="A36" s="4" t="s">
        <v>63</v>
      </c>
      <c r="B36" s="7" t="n">
        <v>2.5</v>
      </c>
      <c r="E36" s="7"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7</v>
      </c>
    </row>
    <row r="4" spans="1:2">
      <c r="A4" s="4" t="s">
        <v>6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209</v>
      </c>
    </row>
    <row r="4" spans="1:2">
      <c r="A4" s="4" t="s">
        <v>152</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215</v>
      </c>
    </row>
    <row r="4" spans="1:2">
      <c r="A4" s="4" t="s">
        <v>108</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5</v>
      </c>
      <c r="E2" s="2" t="s">
        <v>65</v>
      </c>
    </row>
    <row r="3" spans="1:5">
      <c r="A3" s="3" t="s">
        <v>66</v>
      </c>
    </row>
    <row r="4" spans="1:5">
      <c r="A4" s="4" t="s">
        <v>67</v>
      </c>
      <c r="C4" s="8" t="n">
        <v>22408</v>
      </c>
      <c r="D4" s="8" t="n">
        <v>23995</v>
      </c>
      <c r="E4" s="8" t="n">
        <v>20620</v>
      </c>
    </row>
    <row r="5" spans="1:5">
      <c r="A5" s="3" t="s">
        <v>68</v>
      </c>
    </row>
    <row r="6" spans="1:5">
      <c r="A6" s="4" t="s">
        <v>69</v>
      </c>
      <c r="B6" s="4" t="s">
        <v>70</v>
      </c>
      <c r="C6" s="6" t="n">
        <v>2506</v>
      </c>
      <c r="D6" s="6" t="n">
        <v>265</v>
      </c>
      <c r="E6" s="6" t="n">
        <v>647</v>
      </c>
    </row>
    <row r="7" spans="1:5">
      <c r="A7" s="4" t="s">
        <v>71</v>
      </c>
      <c r="C7" s="6" t="n">
        <v>227</v>
      </c>
      <c r="D7" s="6" t="n">
        <v>254</v>
      </c>
      <c r="E7" s="6" t="n">
        <v>256</v>
      </c>
    </row>
    <row r="8" spans="1:5">
      <c r="A8" s="4" t="s">
        <v>72</v>
      </c>
      <c r="C8" s="6" t="n">
        <v>22856</v>
      </c>
      <c r="D8" s="6" t="n">
        <v>21528</v>
      </c>
      <c r="E8" s="6" t="n">
        <v>19246</v>
      </c>
    </row>
    <row r="9" spans="1:5">
      <c r="A9" s="4" t="s">
        <v>73</v>
      </c>
      <c r="C9" s="6" t="n">
        <v>-448</v>
      </c>
      <c r="D9" s="6" t="n">
        <v>2467</v>
      </c>
      <c r="E9" s="6" t="n">
        <v>1374</v>
      </c>
    </row>
    <row r="10" spans="1:5">
      <c r="A10" s="4" t="s">
        <v>74</v>
      </c>
      <c r="C10" s="6" t="n">
        <v>-569</v>
      </c>
      <c r="D10" s="6" t="n">
        <v>-554</v>
      </c>
      <c r="E10" s="6" t="n">
        <v>-593</v>
      </c>
    </row>
    <row r="11" spans="1:5">
      <c r="A11" s="4" t="s">
        <v>75</v>
      </c>
      <c r="C11" s="6" t="n">
        <v>-105</v>
      </c>
      <c r="D11" s="6" t="n">
        <v>-99</v>
      </c>
      <c r="E11" s="6" t="n">
        <v>-99</v>
      </c>
    </row>
    <row r="12" spans="1:5">
      <c r="A12" s="4" t="s">
        <v>76</v>
      </c>
      <c r="C12" s="6" t="n">
        <v>-1122</v>
      </c>
      <c r="D12" s="6" t="n">
        <v>1814</v>
      </c>
      <c r="E12" s="6" t="n">
        <v>682</v>
      </c>
    </row>
    <row r="13" spans="1:5">
      <c r="A13" s="4" t="s">
        <v>77</v>
      </c>
      <c r="C13" s="6" t="n">
        <v>-7</v>
      </c>
      <c r="D13" s="6" t="n">
        <v>-157</v>
      </c>
      <c r="E13" s="6" t="n">
        <v>-1131</v>
      </c>
    </row>
    <row r="14" spans="1:5">
      <c r="A14" s="4" t="s">
        <v>78</v>
      </c>
      <c r="C14" s="6" t="n">
        <v>-1129</v>
      </c>
      <c r="D14" s="6" t="n">
        <v>1657</v>
      </c>
      <c r="E14" s="6" t="n">
        <v>-449</v>
      </c>
    </row>
    <row r="15" spans="1:5">
      <c r="A15" s="4" t="s">
        <v>79</v>
      </c>
      <c r="C15" s="6" t="n">
        <v>0</v>
      </c>
      <c r="D15" s="6" t="n">
        <v>0</v>
      </c>
      <c r="E15" s="6" t="n">
        <v>-19</v>
      </c>
    </row>
    <row r="16" spans="1:5">
      <c r="A16" s="4" t="s">
        <v>80</v>
      </c>
      <c r="C16" s="6" t="n">
        <v>-1129</v>
      </c>
      <c r="D16" s="6" t="n">
        <v>1657</v>
      </c>
      <c r="E16" s="6" t="n">
        <v>-468</v>
      </c>
    </row>
    <row r="17" spans="1:5">
      <c r="A17" s="4" t="s">
        <v>81</v>
      </c>
      <c r="C17" s="6" t="n">
        <v>-2</v>
      </c>
      <c r="D17" s="6" t="n">
        <v>-1</v>
      </c>
      <c r="E17" s="6" t="n">
        <v>5</v>
      </c>
    </row>
    <row r="18" spans="1:5">
      <c r="A18" s="4" t="s">
        <v>82</v>
      </c>
      <c r="C18" s="6" t="n">
        <v>-1131</v>
      </c>
      <c r="D18" s="6" t="n">
        <v>1656</v>
      </c>
      <c r="E18" s="6" t="n">
        <v>-463</v>
      </c>
    </row>
    <row r="19" spans="1:5">
      <c r="A19" s="3" t="s">
        <v>83</v>
      </c>
    </row>
    <row r="20" spans="1:5">
      <c r="A20" s="4" t="s">
        <v>78</v>
      </c>
      <c r="C20" s="6" t="n">
        <v>-1131</v>
      </c>
      <c r="D20" s="6" t="n">
        <v>1656</v>
      </c>
      <c r="E20" s="6" t="n">
        <v>-444</v>
      </c>
    </row>
    <row r="21" spans="1:5">
      <c r="A21" s="4" t="s">
        <v>79</v>
      </c>
      <c r="C21" s="6" t="n">
        <v>0</v>
      </c>
      <c r="D21" s="6" t="n">
        <v>0</v>
      </c>
      <c r="E21" s="6" t="n">
        <v>-19</v>
      </c>
    </row>
    <row r="22" spans="1:5">
      <c r="A22" s="4" t="s">
        <v>82</v>
      </c>
      <c r="C22" s="8" t="n">
        <v>-1131</v>
      </c>
      <c r="D22" s="8" t="n">
        <v>1656</v>
      </c>
      <c r="E22" s="8" t="n">
        <v>-463</v>
      </c>
    </row>
    <row r="23" spans="1:5">
      <c r="A23" s="3" t="s">
        <v>84</v>
      </c>
    </row>
    <row r="24" spans="1:5">
      <c r="A24" s="4" t="s">
        <v>85</v>
      </c>
      <c r="C24" s="7" t="n">
        <v>-1.29</v>
      </c>
      <c r="D24" s="7" t="n">
        <v>1.89</v>
      </c>
      <c r="E24" s="7" t="n">
        <v>-0.51</v>
      </c>
    </row>
    <row r="25" spans="1:5">
      <c r="A25" s="4" t="s">
        <v>86</v>
      </c>
      <c r="C25" s="6" t="n">
        <v>0</v>
      </c>
      <c r="D25" s="6" t="n">
        <v>0</v>
      </c>
      <c r="E25" s="9" t="n">
        <v>-0.02</v>
      </c>
    </row>
    <row r="26" spans="1:5">
      <c r="A26" s="4" t="s">
        <v>87</v>
      </c>
      <c r="C26" s="7" t="n">
        <v>-1.29</v>
      </c>
      <c r="D26" s="7" t="n">
        <v>1.89</v>
      </c>
      <c r="E26" s="7" t="n">
        <v>-0.53</v>
      </c>
    </row>
    <row r="27" spans="1:5">
      <c r="A27" s="4" t="s">
        <v>88</v>
      </c>
      <c r="C27" s="6" t="n">
        <v>875</v>
      </c>
      <c r="D27" s="6" t="n">
        <v>875</v>
      </c>
      <c r="E27" s="6" t="n">
        <v>870</v>
      </c>
    </row>
    <row r="28" spans="1:5">
      <c r="A28" s="4" t="s">
        <v>89</v>
      </c>
      <c r="C28" s="6" t="n">
        <v>875</v>
      </c>
      <c r="D28" s="6" t="n">
        <v>877</v>
      </c>
      <c r="E28" s="6" t="n">
        <v>870</v>
      </c>
    </row>
    <row r="29" spans="1:5">
      <c r="A29" s="4" t="s">
        <v>90</v>
      </c>
    </row>
    <row r="30" spans="1:5">
      <c r="A30" s="3" t="s">
        <v>66</v>
      </c>
    </row>
    <row r="31" spans="1:5">
      <c r="A31" s="4" t="s">
        <v>67</v>
      </c>
      <c r="C31" s="8" t="n">
        <v>16884</v>
      </c>
      <c r="D31" s="8" t="n">
        <v>18444</v>
      </c>
      <c r="E31" s="8" t="n">
        <v>15408</v>
      </c>
    </row>
    <row r="32" spans="1:5">
      <c r="A32" s="3" t="s">
        <v>68</v>
      </c>
    </row>
    <row r="33" spans="1:5">
      <c r="A33" s="4" t="s">
        <v>91</v>
      </c>
      <c r="C33" s="6" t="n">
        <v>15684</v>
      </c>
      <c r="D33" s="6" t="n">
        <v>16591</v>
      </c>
      <c r="E33" s="6" t="n">
        <v>14205</v>
      </c>
    </row>
    <row r="34" spans="1:5">
      <c r="A34" s="4" t="s">
        <v>92</v>
      </c>
    </row>
    <row r="35" spans="1:5">
      <c r="A35" s="3" t="s">
        <v>66</v>
      </c>
    </row>
    <row r="36" spans="1:5">
      <c r="A36" s="4" t="s">
        <v>67</v>
      </c>
      <c r="C36" s="6" t="n">
        <v>5524</v>
      </c>
      <c r="D36" s="6" t="n">
        <v>5551</v>
      </c>
      <c r="E36" s="6" t="n">
        <v>5212</v>
      </c>
    </row>
    <row r="37" spans="1:5">
      <c r="A37" s="3" t="s">
        <v>68</v>
      </c>
    </row>
    <row r="38" spans="1:5">
      <c r="A38" s="4" t="s">
        <v>91</v>
      </c>
      <c r="C38" s="8" t="n">
        <v>4439</v>
      </c>
      <c r="D38" s="8" t="n">
        <v>4418</v>
      </c>
      <c r="E38" s="8" t="n">
        <v>4138</v>
      </c>
    </row>
    <row r="39" spans="1:5"/>
    <row r="40" spans="1:5">
      <c r="A40" s="4" t="s">
        <v>70</v>
      </c>
      <c r="B40" s="4" t="s">
        <v>93</v>
      </c>
    </row>
  </sheetData>
  <mergeCells count="4">
    <mergeCell ref="A1:B2"/>
    <mergeCell ref="C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10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174</v>
      </c>
      <c r="B15" s="4" t="s">
        <v>270</v>
      </c>
    </row>
    <row r="16" spans="1:2">
      <c r="A16" s="4" t="s">
        <v>271</v>
      </c>
      <c r="B16" s="4" t="s">
        <v>272</v>
      </c>
    </row>
    <row r="17" spans="1:2">
      <c r="A17" s="4" t="s">
        <v>273</v>
      </c>
      <c r="B17" s="4" t="s">
        <v>274</v>
      </c>
    </row>
    <row r="18" spans="1:2">
      <c r="A18" s="4" t="s">
        <v>275</v>
      </c>
      <c r="B1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6</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v>
      </c>
      <c r="B1" s="2" t="s">
        <v>1</v>
      </c>
    </row>
    <row r="2" spans="1:4">
      <c r="B2" s="2" t="s">
        <v>2</v>
      </c>
      <c r="C2" s="2" t="s">
        <v>5</v>
      </c>
      <c r="D2" s="2" t="s">
        <v>65</v>
      </c>
    </row>
    <row r="3" spans="1:4">
      <c r="A3" s="4" t="s">
        <v>95</v>
      </c>
      <c r="B3" s="8" t="n">
        <v>23</v>
      </c>
      <c r="C3" s="8" t="n">
        <v>44</v>
      </c>
      <c r="D3" s="8" t="n">
        <v>1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15</v>
      </c>
    </row>
    <row r="4" spans="1:2">
      <c r="A4" s="4" t="s">
        <v>108</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v>
      </c>
      <c r="B1" s="2" t="s">
        <v>1</v>
      </c>
    </row>
    <row r="2" spans="1:4">
      <c r="B2" s="2" t="s">
        <v>2</v>
      </c>
      <c r="C2" s="2" t="s">
        <v>5</v>
      </c>
      <c r="D2" s="2" t="s">
        <v>65</v>
      </c>
    </row>
    <row r="3" spans="1:4">
      <c r="A3" s="4" t="s">
        <v>80</v>
      </c>
      <c r="B3" s="8" t="n">
        <v>-1129</v>
      </c>
      <c r="C3" s="8" t="n">
        <v>1657</v>
      </c>
      <c r="D3" s="8" t="n">
        <v>-468</v>
      </c>
    </row>
    <row r="4" spans="1:4">
      <c r="A4" s="3" t="s">
        <v>97</v>
      </c>
    </row>
    <row r="5" spans="1:4">
      <c r="A5" s="4" t="s">
        <v>98</v>
      </c>
      <c r="B5" s="6" t="n">
        <v>-11</v>
      </c>
      <c r="C5" s="6" t="n">
        <v>131</v>
      </c>
      <c r="D5" s="6" t="n">
        <v>-22</v>
      </c>
    </row>
    <row r="6" spans="1:4">
      <c r="A6" s="4" t="s">
        <v>99</v>
      </c>
      <c r="B6" s="6" t="n">
        <v>3</v>
      </c>
      <c r="C6" s="6" t="n">
        <v>-17</v>
      </c>
      <c r="D6" s="6" t="n">
        <v>7</v>
      </c>
    </row>
    <row r="7" spans="1:4">
      <c r="A7" s="4" t="s">
        <v>100</v>
      </c>
      <c r="B7" s="6" t="n">
        <v>-8</v>
      </c>
      <c r="C7" s="6" t="n">
        <v>114</v>
      </c>
      <c r="D7" s="6" t="n">
        <v>-15</v>
      </c>
    </row>
    <row r="8" spans="1:4">
      <c r="A8" s="4" t="s">
        <v>101</v>
      </c>
      <c r="B8" s="6" t="n">
        <v>-1137</v>
      </c>
      <c r="C8" s="6" t="n">
        <v>1771</v>
      </c>
      <c r="D8" s="6" t="n">
        <v>-483</v>
      </c>
    </row>
    <row r="9" spans="1:4">
      <c r="A9" s="4" t="s">
        <v>102</v>
      </c>
      <c r="B9" s="6" t="n">
        <v>-2</v>
      </c>
      <c r="C9" s="6" t="n">
        <v>-1</v>
      </c>
      <c r="D9" s="6" t="n">
        <v>5</v>
      </c>
    </row>
    <row r="10" spans="1:4">
      <c r="A10" s="4" t="s">
        <v>103</v>
      </c>
      <c r="B10" s="8" t="n">
        <v>-1139</v>
      </c>
      <c r="C10" s="8" t="n">
        <v>1770</v>
      </c>
      <c r="D10" s="8" t="n">
        <v>-4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33</v>
      </c>
    </row>
    <row r="4" spans="1:2">
      <c r="A4" s="4" t="s">
        <v>331</v>
      </c>
      <c r="B4" s="4" t="s">
        <v>332</v>
      </c>
    </row>
    <row r="5" spans="1:2">
      <c r="A5" s="4" t="s">
        <v>333</v>
      </c>
    </row>
    <row r="6" spans="1:2">
      <c r="A6" s="3" t="s">
        <v>233</v>
      </c>
    </row>
    <row r="7" spans="1:2">
      <c r="A7" s="4" t="s">
        <v>334</v>
      </c>
      <c r="B7" s="4" t="s">
        <v>335</v>
      </c>
    </row>
    <row r="8" spans="1:2">
      <c r="A8" s="4" t="s">
        <v>336</v>
      </c>
      <c r="B8" s="4" t="s">
        <v>337</v>
      </c>
    </row>
    <row r="9" spans="1:2">
      <c r="A9" s="4" t="s">
        <v>338</v>
      </c>
    </row>
    <row r="10" spans="1:2">
      <c r="A10" s="3" t="s">
        <v>233</v>
      </c>
    </row>
    <row r="11" spans="1:2">
      <c r="A11" s="4" t="s">
        <v>336</v>
      </c>
      <c r="B11" s="4" t="s">
        <v>339</v>
      </c>
    </row>
    <row r="12" spans="1:2">
      <c r="A12" s="4" t="s">
        <v>340</v>
      </c>
    </row>
    <row r="13" spans="1:2">
      <c r="A13" s="3" t="s">
        <v>233</v>
      </c>
    </row>
    <row r="14" spans="1:2">
      <c r="A14" s="4" t="s">
        <v>336</v>
      </c>
      <c r="B1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39</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4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56</v>
      </c>
      <c r="B1" s="2" t="s">
        <v>1</v>
      </c>
    </row>
    <row r="2" spans="1:4">
      <c r="B2" s="2" t="s">
        <v>357</v>
      </c>
      <c r="C2" s="2" t="s">
        <v>358</v>
      </c>
      <c r="D2" s="2" t="s">
        <v>359</v>
      </c>
    </row>
    <row r="3" spans="1:4">
      <c r="A3" s="3" t="s">
        <v>197</v>
      </c>
    </row>
    <row r="4" spans="1:4">
      <c r="A4" s="4" t="s">
        <v>360</v>
      </c>
      <c r="B4" s="6" t="n">
        <v>2</v>
      </c>
    </row>
    <row r="5" spans="1:4">
      <c r="A5" s="3" t="s">
        <v>361</v>
      </c>
    </row>
    <row r="6" spans="1:4">
      <c r="A6" s="4" t="s">
        <v>362</v>
      </c>
      <c r="B6" s="8" t="n">
        <v>0</v>
      </c>
      <c r="C6" s="8" t="n">
        <v>0</v>
      </c>
      <c r="D6" s="8" t="n">
        <v>0</v>
      </c>
    </row>
    <row r="7" spans="1:4">
      <c r="A7" s="3" t="s">
        <v>363</v>
      </c>
    </row>
    <row r="8" spans="1:4">
      <c r="A8" s="4" t="s">
        <v>364</v>
      </c>
      <c r="B8" s="8" t="n">
        <v>404000000</v>
      </c>
      <c r="C8" s="6" t="n">
        <v>390000000</v>
      </c>
      <c r="D8" s="6" t="n">
        <v>360000000</v>
      </c>
    </row>
    <row r="9" spans="1:4">
      <c r="A9" s="3" t="s">
        <v>365</v>
      </c>
    </row>
    <row r="10" spans="1:4">
      <c r="A10" s="4" t="s">
        <v>366</v>
      </c>
      <c r="B10" s="4" t="s">
        <v>367</v>
      </c>
    </row>
    <row r="11" spans="1:4">
      <c r="A11" s="3" t="s">
        <v>368</v>
      </c>
    </row>
    <row r="12" spans="1:4">
      <c r="A12" s="4" t="s">
        <v>112</v>
      </c>
      <c r="B12" s="8" t="n">
        <v>2825000000</v>
      </c>
      <c r="C12" s="6" t="n">
        <v>2693000000</v>
      </c>
    </row>
    <row r="13" spans="1:4">
      <c r="A13" s="4" t="s">
        <v>369</v>
      </c>
      <c r="B13" s="6" t="n">
        <v>11000000</v>
      </c>
      <c r="C13" s="6" t="n">
        <v>105000000</v>
      </c>
    </row>
    <row r="14" spans="1:4">
      <c r="A14" s="4" t="s">
        <v>370</v>
      </c>
      <c r="B14" s="6" t="n">
        <v>-2000000</v>
      </c>
      <c r="C14" s="6" t="n">
        <v>27000000</v>
      </c>
    </row>
    <row r="15" spans="1:4">
      <c r="A15" s="4" t="s">
        <v>99</v>
      </c>
      <c r="B15" s="6" t="n">
        <v>-22000000</v>
      </c>
    </row>
    <row r="16" spans="1:4">
      <c r="A16" s="4" t="s">
        <v>112</v>
      </c>
      <c r="B16" s="8" t="n">
        <v>2812000000</v>
      </c>
      <c r="C16" s="6" t="n">
        <v>2825000000</v>
      </c>
      <c r="D16" s="6" t="n">
        <v>2693000000</v>
      </c>
    </row>
    <row r="17" spans="1:4">
      <c r="A17" s="4" t="s">
        <v>371</v>
      </c>
    </row>
    <row r="18" spans="1:4">
      <c r="A18" s="3" t="s">
        <v>372</v>
      </c>
    </row>
    <row r="19" spans="1:4">
      <c r="A19" s="4" t="s">
        <v>373</v>
      </c>
      <c r="B19" s="4" t="s">
        <v>374</v>
      </c>
    </row>
    <row r="20" spans="1:4">
      <c r="A20" s="4" t="s">
        <v>375</v>
      </c>
    </row>
    <row r="21" spans="1:4">
      <c r="A21" s="3" t="s">
        <v>372</v>
      </c>
    </row>
    <row r="22" spans="1:4">
      <c r="A22" s="4" t="s">
        <v>373</v>
      </c>
      <c r="B22" s="4" t="s">
        <v>376</v>
      </c>
    </row>
    <row r="23" spans="1:4">
      <c r="A23" s="4" t="s">
        <v>377</v>
      </c>
    </row>
    <row r="24" spans="1:4">
      <c r="A24" s="3" t="s">
        <v>368</v>
      </c>
    </row>
    <row r="25" spans="1:4">
      <c r="A25" s="4" t="s">
        <v>112</v>
      </c>
      <c r="B25" s="8" t="n">
        <v>2055000000</v>
      </c>
      <c r="C25" s="6" t="n">
        <v>1922000000</v>
      </c>
    </row>
    <row r="26" spans="1:4">
      <c r="A26" s="4" t="s">
        <v>369</v>
      </c>
      <c r="B26" s="6" t="n">
        <v>6000000</v>
      </c>
      <c r="C26" s="6" t="n">
        <v>99000000</v>
      </c>
    </row>
    <row r="27" spans="1:4">
      <c r="A27" s="4" t="s">
        <v>370</v>
      </c>
      <c r="B27" s="6" t="n">
        <v>-1000000</v>
      </c>
      <c r="C27" s="6" t="n">
        <v>34000000</v>
      </c>
    </row>
    <row r="28" spans="1:4">
      <c r="A28" s="4" t="s">
        <v>99</v>
      </c>
      <c r="B28" s="6" t="n">
        <v>-21000000</v>
      </c>
    </row>
    <row r="29" spans="1:4">
      <c r="A29" s="4" t="s">
        <v>112</v>
      </c>
      <c r="B29" s="6" t="n">
        <v>2039000000</v>
      </c>
      <c r="C29" s="6" t="n">
        <v>2055000000</v>
      </c>
      <c r="D29" s="6" t="n">
        <v>1922000000</v>
      </c>
    </row>
    <row r="30" spans="1:4">
      <c r="A30" s="4" t="s">
        <v>378</v>
      </c>
    </row>
    <row r="31" spans="1:4">
      <c r="A31" s="3" t="s">
        <v>368</v>
      </c>
    </row>
    <row r="32" spans="1:4">
      <c r="A32" s="4" t="s">
        <v>112</v>
      </c>
      <c r="B32" s="6" t="n">
        <v>770000000</v>
      </c>
      <c r="C32" s="6" t="n">
        <v>771000000</v>
      </c>
    </row>
    <row r="33" spans="1:4">
      <c r="A33" s="4" t="s">
        <v>369</v>
      </c>
      <c r="B33" s="6" t="n">
        <v>5000000</v>
      </c>
      <c r="C33" s="6" t="n">
        <v>6000000</v>
      </c>
    </row>
    <row r="34" spans="1:4">
      <c r="A34" s="4" t="s">
        <v>370</v>
      </c>
      <c r="B34" s="6" t="n">
        <v>-1000000</v>
      </c>
      <c r="C34" s="6" t="n">
        <v>-7000000</v>
      </c>
    </row>
    <row r="35" spans="1:4">
      <c r="A35" s="4" t="s">
        <v>99</v>
      </c>
      <c r="B35" s="6" t="n">
        <v>-1000000</v>
      </c>
    </row>
    <row r="36" spans="1:4">
      <c r="A36" s="4" t="s">
        <v>112</v>
      </c>
      <c r="B36" s="8" t="n">
        <v>773000000</v>
      </c>
      <c r="C36" s="8" t="n">
        <v>770000000</v>
      </c>
      <c r="D36" s="8" t="n">
        <v>771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 customWidth="1" max="5" min="5" width="14"/>
    <col customWidth="1" max="6" min="6" width="14"/>
  </cols>
  <sheetData>
    <row r="1" spans="1:6">
      <c r="A1" s="1" t="s">
        <v>379</v>
      </c>
      <c r="C1" s="2" t="s">
        <v>380</v>
      </c>
      <c r="D1" s="2" t="s">
        <v>1</v>
      </c>
    </row>
    <row r="2" spans="1:6">
      <c r="C2" s="2" t="s">
        <v>2</v>
      </c>
      <c r="D2" s="2" t="s">
        <v>2</v>
      </c>
      <c r="E2" s="2" t="s">
        <v>5</v>
      </c>
      <c r="F2" s="2" t="s">
        <v>65</v>
      </c>
    </row>
    <row r="3" spans="1:6">
      <c r="A3" s="3" t="s">
        <v>381</v>
      </c>
    </row>
    <row r="4" spans="1:6">
      <c r="A4" s="4" t="s">
        <v>382</v>
      </c>
      <c r="D4" s="8" t="n">
        <v>1603</v>
      </c>
    </row>
    <row r="5" spans="1:6">
      <c r="A5" s="4" t="s">
        <v>383</v>
      </c>
      <c r="D5" s="6" t="n">
        <v>458</v>
      </c>
    </row>
    <row r="6" spans="1:6">
      <c r="A6" s="4" t="s">
        <v>384</v>
      </c>
      <c r="D6" s="6" t="n">
        <v>172</v>
      </c>
    </row>
    <row r="7" spans="1:6">
      <c r="A7" s="4" t="s">
        <v>385</v>
      </c>
      <c r="D7" s="6" t="n">
        <v>154</v>
      </c>
    </row>
    <row r="8" spans="1:6">
      <c r="A8" s="4" t="s">
        <v>99</v>
      </c>
      <c r="D8" s="6" t="n">
        <v>119</v>
      </c>
    </row>
    <row r="9" spans="1:6">
      <c r="A9" s="4" t="s">
        <v>386</v>
      </c>
      <c r="B9" s="4" t="s">
        <v>70</v>
      </c>
      <c r="D9" s="8" t="n">
        <v>2506</v>
      </c>
      <c r="E9" s="8" t="n">
        <v>265</v>
      </c>
      <c r="F9" s="8" t="n">
        <v>647</v>
      </c>
    </row>
    <row r="10" spans="1:6">
      <c r="A10" s="4" t="s">
        <v>387</v>
      </c>
      <c r="D10" s="4" t="s">
        <v>388</v>
      </c>
    </row>
    <row r="11" spans="1:6">
      <c r="A11" s="4" t="s">
        <v>389</v>
      </c>
      <c r="C11" s="4" t="s">
        <v>390</v>
      </c>
    </row>
    <row r="12" spans="1:6">
      <c r="A12" s="4" t="s">
        <v>69</v>
      </c>
      <c r="D12" s="8" t="n">
        <v>2506</v>
      </c>
      <c r="E12" s="6" t="n">
        <v>265</v>
      </c>
      <c r="F12" s="6" t="n">
        <v>647</v>
      </c>
    </row>
    <row r="13" spans="1:6">
      <c r="A13" s="4" t="s">
        <v>391</v>
      </c>
      <c r="D13" s="6" t="n">
        <v>759</v>
      </c>
    </row>
    <row r="14" spans="1:6">
      <c r="A14" s="4" t="s">
        <v>392</v>
      </c>
      <c r="D14" s="6" t="n">
        <v>243</v>
      </c>
    </row>
    <row r="15" spans="1:6">
      <c r="A15" s="4" t="s">
        <v>393</v>
      </c>
      <c r="D15" s="6" t="n">
        <v>215</v>
      </c>
    </row>
    <row r="16" spans="1:6">
      <c r="A16" s="4" t="s">
        <v>394</v>
      </c>
      <c r="D16" s="6" t="n">
        <v>139</v>
      </c>
    </row>
    <row r="17" spans="1:6">
      <c r="A17" s="4" t="s">
        <v>395</v>
      </c>
      <c r="D17" s="6" t="n">
        <v>98</v>
      </c>
    </row>
    <row r="18" spans="1:6">
      <c r="A18" s="4" t="s">
        <v>396</v>
      </c>
      <c r="D18" s="6" t="n">
        <v>148</v>
      </c>
    </row>
    <row r="19" spans="1:6">
      <c r="A19" s="4" t="s">
        <v>377</v>
      </c>
    </row>
    <row r="20" spans="1:6">
      <c r="A20" s="3" t="s">
        <v>381</v>
      </c>
    </row>
    <row r="21" spans="1:6">
      <c r="A21" s="4" t="s">
        <v>69</v>
      </c>
      <c r="D21" s="6" t="n">
        <v>1600</v>
      </c>
    </row>
    <row r="22" spans="1:6">
      <c r="A22" s="4" t="s">
        <v>378</v>
      </c>
    </row>
    <row r="23" spans="1:6">
      <c r="A23" s="3" t="s">
        <v>381</v>
      </c>
    </row>
    <row r="24" spans="1:6">
      <c r="A24" s="4" t="s">
        <v>69</v>
      </c>
      <c r="D24" s="8" t="n">
        <v>849</v>
      </c>
    </row>
    <row r="25" spans="1:6">
      <c r="A25" s="4" t="s">
        <v>397</v>
      </c>
    </row>
    <row r="26" spans="1:6">
      <c r="A26" s="3" t="s">
        <v>381</v>
      </c>
    </row>
    <row r="27" spans="1:6">
      <c r="A27" s="4" t="s">
        <v>398</v>
      </c>
      <c r="E27" s="6" t="n">
        <v>265</v>
      </c>
      <c r="F27" s="6" t="n">
        <v>647</v>
      </c>
    </row>
    <row r="28" spans="1:6">
      <c r="A28" s="4" t="s">
        <v>386</v>
      </c>
      <c r="B28" s="4" t="s">
        <v>70</v>
      </c>
      <c r="E28" s="8" t="n">
        <v>265</v>
      </c>
      <c r="F28" s="8" t="n">
        <v>647</v>
      </c>
    </row>
    <row r="29" spans="1:6"/>
    <row r="30" spans="1:6">
      <c r="A30" s="4" t="s">
        <v>70</v>
      </c>
      <c r="B30" s="4" t="s">
        <v>93</v>
      </c>
    </row>
  </sheetData>
  <mergeCells count="4">
    <mergeCell ref="A1:B2"/>
    <mergeCell ref="D1:F1"/>
    <mergeCell ref="A29:E29"/>
    <mergeCell ref="B30:E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31"/>
    <col customWidth="1" max="3" min="3" width="23"/>
    <col customWidth="1" max="4" min="4" width="23"/>
  </cols>
  <sheetData>
    <row r="1" spans="1:4">
      <c r="A1" s="1" t="s">
        <v>399</v>
      </c>
      <c r="B1" s="2" t="s">
        <v>1</v>
      </c>
    </row>
    <row r="2" spans="1:4">
      <c r="B2" s="2" t="s">
        <v>400</v>
      </c>
      <c r="C2" s="2" t="s">
        <v>401</v>
      </c>
      <c r="D2" s="2" t="s">
        <v>402</v>
      </c>
    </row>
    <row r="3" spans="1:4">
      <c r="A3" s="3" t="s">
        <v>403</v>
      </c>
    </row>
    <row r="4" spans="1:4">
      <c r="A4" s="4" t="s">
        <v>360</v>
      </c>
      <c r="B4" s="6" t="n">
        <v>2</v>
      </c>
    </row>
    <row r="5" spans="1:4">
      <c r="A5" s="4" t="s">
        <v>404</v>
      </c>
      <c r="B5" s="6" t="n">
        <v>4</v>
      </c>
    </row>
    <row r="6" spans="1:4">
      <c r="A6" s="4" t="s">
        <v>405</v>
      </c>
      <c r="B6" s="4" t="s">
        <v>406</v>
      </c>
      <c r="C6" s="4" t="s">
        <v>406</v>
      </c>
      <c r="D6" s="4" t="s">
        <v>406</v>
      </c>
    </row>
    <row r="7" spans="1:4">
      <c r="A7" s="4" t="s">
        <v>407</v>
      </c>
      <c r="B7" s="4" t="s">
        <v>406</v>
      </c>
      <c r="C7" s="4" t="s">
        <v>406</v>
      </c>
    </row>
    <row r="8" spans="1:4">
      <c r="A8" s="4" t="s">
        <v>408</v>
      </c>
      <c r="B8" s="6" t="n">
        <v>1</v>
      </c>
      <c r="C8" s="6" t="n">
        <v>1</v>
      </c>
      <c r="D8" s="6" t="n">
        <v>1</v>
      </c>
    </row>
    <row r="9" spans="1:4">
      <c r="A9" s="4" t="s">
        <v>409</v>
      </c>
      <c r="B9" s="6" t="n">
        <v>1</v>
      </c>
      <c r="C9" s="6" t="n">
        <v>1</v>
      </c>
    </row>
    <row r="10" spans="1:4">
      <c r="A10" s="4" t="s">
        <v>410</v>
      </c>
    </row>
    <row r="11" spans="1:4">
      <c r="A11" s="3" t="s">
        <v>403</v>
      </c>
    </row>
    <row r="12" spans="1:4">
      <c r="A12" s="4" t="s">
        <v>411</v>
      </c>
      <c r="B12" s="4" t="s">
        <v>412</v>
      </c>
      <c r="C12" s="4" t="s">
        <v>413</v>
      </c>
    </row>
    <row r="13" spans="1:4">
      <c r="A13" s="4" t="s">
        <v>414</v>
      </c>
    </row>
    <row r="14" spans="1:4">
      <c r="A14" s="3" t="s">
        <v>403</v>
      </c>
    </row>
    <row r="15" spans="1:4">
      <c r="A15" s="4" t="s">
        <v>411</v>
      </c>
      <c r="B15" s="4" t="s">
        <v>415</v>
      </c>
      <c r="C15" s="4" t="s">
        <v>416</v>
      </c>
      <c r="D15" s="4" t="s">
        <v>4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418</v>
      </c>
      <c r="C1" s="2" t="s">
        <v>1</v>
      </c>
    </row>
    <row r="2" spans="1:5">
      <c r="C2" s="2" t="s">
        <v>2</v>
      </c>
      <c r="D2" s="2" t="s">
        <v>5</v>
      </c>
      <c r="E2" s="2" t="s">
        <v>65</v>
      </c>
    </row>
    <row r="3" spans="1:5">
      <c r="A3" s="3" t="s">
        <v>66</v>
      </c>
    </row>
    <row r="4" spans="1:5">
      <c r="A4" s="4" t="s">
        <v>67</v>
      </c>
      <c r="C4" s="8" t="n">
        <v>22408</v>
      </c>
      <c r="D4" s="8" t="n">
        <v>23995</v>
      </c>
      <c r="E4" s="8" t="n">
        <v>20620</v>
      </c>
    </row>
    <row r="5" spans="1:5">
      <c r="A5" s="3" t="s">
        <v>419</v>
      </c>
    </row>
    <row r="6" spans="1:5">
      <c r="A6" s="4" t="s">
        <v>420</v>
      </c>
      <c r="C6" s="6" t="n">
        <v>-448</v>
      </c>
      <c r="D6" s="6" t="n">
        <v>2467</v>
      </c>
      <c r="E6" s="6" t="n">
        <v>1374</v>
      </c>
    </row>
    <row r="7" spans="1:5">
      <c r="A7" s="4" t="s">
        <v>69</v>
      </c>
      <c r="C7" s="6" t="n">
        <v>2506</v>
      </c>
      <c r="D7" s="6" t="n">
        <v>265</v>
      </c>
      <c r="E7" s="6" t="n">
        <v>647</v>
      </c>
    </row>
    <row r="8" spans="1:5">
      <c r="A8" s="4" t="s">
        <v>69</v>
      </c>
      <c r="B8" s="4" t="s">
        <v>70</v>
      </c>
      <c r="C8" s="6" t="n">
        <v>-2506</v>
      </c>
      <c r="D8" s="6" t="n">
        <v>-265</v>
      </c>
      <c r="E8" s="6" t="n">
        <v>-647</v>
      </c>
    </row>
    <row r="9" spans="1:5">
      <c r="A9" s="4" t="s">
        <v>74</v>
      </c>
      <c r="C9" s="6" t="n">
        <v>-569</v>
      </c>
      <c r="D9" s="6" t="n">
        <v>-554</v>
      </c>
      <c r="E9" s="6" t="n">
        <v>-593</v>
      </c>
    </row>
    <row r="10" spans="1:5">
      <c r="A10" s="4" t="s">
        <v>75</v>
      </c>
      <c r="C10" s="6" t="n">
        <v>-105</v>
      </c>
      <c r="D10" s="6" t="n">
        <v>-99</v>
      </c>
      <c r="E10" s="6" t="n">
        <v>-99</v>
      </c>
    </row>
    <row r="11" spans="1:5">
      <c r="A11" s="4" t="s">
        <v>76</v>
      </c>
      <c r="C11" s="6" t="n">
        <v>-1122</v>
      </c>
      <c r="D11" s="6" t="n">
        <v>1814</v>
      </c>
      <c r="E11" s="6" t="n">
        <v>682</v>
      </c>
    </row>
    <row r="12" spans="1:5">
      <c r="A12" s="3" t="s">
        <v>421</v>
      </c>
    </row>
    <row r="13" spans="1:5">
      <c r="A13" s="4" t="s">
        <v>422</v>
      </c>
      <c r="C13" s="6" t="n">
        <v>1530</v>
      </c>
      <c r="D13" s="6" t="n">
        <v>2026</v>
      </c>
      <c r="E13" s="6" t="n">
        <v>1373</v>
      </c>
    </row>
    <row r="14" spans="1:5">
      <c r="A14" s="3" t="s">
        <v>423</v>
      </c>
    </row>
    <row r="15" spans="1:5">
      <c r="A15" s="4" t="s">
        <v>424</v>
      </c>
      <c r="C15" s="6" t="n">
        <v>1625</v>
      </c>
      <c r="D15" s="6" t="n">
        <v>1606</v>
      </c>
      <c r="E15" s="6" t="n">
        <v>1556</v>
      </c>
    </row>
    <row r="16" spans="1:5">
      <c r="A16" s="3" t="s">
        <v>425</v>
      </c>
    </row>
    <row r="17" spans="1:5">
      <c r="A17" s="4" t="s">
        <v>116</v>
      </c>
      <c r="C17" s="6" t="n">
        <v>25377</v>
      </c>
      <c r="D17" s="6" t="n">
        <v>25982</v>
      </c>
    </row>
    <row r="18" spans="1:5">
      <c r="A18" s="3" t="s">
        <v>218</v>
      </c>
    </row>
    <row r="19" spans="1:5">
      <c r="A19" s="4" t="s">
        <v>426</v>
      </c>
      <c r="C19" s="6" t="n">
        <v>7310</v>
      </c>
      <c r="D19" s="6" t="n">
        <v>8873</v>
      </c>
    </row>
    <row r="20" spans="1:5">
      <c r="A20" s="4" t="s">
        <v>377</v>
      </c>
    </row>
    <row r="21" spans="1:5">
      <c r="A21" s="3" t="s">
        <v>66</v>
      </c>
    </row>
    <row r="22" spans="1:5">
      <c r="A22" s="4" t="s">
        <v>67</v>
      </c>
      <c r="C22" s="6" t="n">
        <v>14031</v>
      </c>
      <c r="D22" s="6" t="n">
        <v>15973</v>
      </c>
      <c r="E22" s="6" t="n">
        <v>13077</v>
      </c>
    </row>
    <row r="23" spans="1:5">
      <c r="A23" s="3" t="s">
        <v>419</v>
      </c>
    </row>
    <row r="24" spans="1:5">
      <c r="A24" s="4" t="s">
        <v>420</v>
      </c>
      <c r="C24" s="6" t="n">
        <v>1671</v>
      </c>
      <c r="D24" s="6" t="n">
        <v>2278</v>
      </c>
      <c r="E24" s="6" t="n">
        <v>1625</v>
      </c>
    </row>
    <row r="25" spans="1:5">
      <c r="A25" s="4" t="s">
        <v>69</v>
      </c>
      <c r="C25" s="6" t="n">
        <v>1600</v>
      </c>
    </row>
    <row r="26" spans="1:5">
      <c r="A26" s="3" t="s">
        <v>421</v>
      </c>
    </row>
    <row r="27" spans="1:5">
      <c r="A27" s="4" t="s">
        <v>422</v>
      </c>
      <c r="C27" s="6" t="n">
        <v>800</v>
      </c>
      <c r="D27" s="6" t="n">
        <v>1364</v>
      </c>
      <c r="E27" s="6" t="n">
        <v>1111</v>
      </c>
    </row>
    <row r="28" spans="1:5">
      <c r="A28" s="3" t="s">
        <v>423</v>
      </c>
    </row>
    <row r="29" spans="1:5">
      <c r="A29" s="4" t="s">
        <v>424</v>
      </c>
      <c r="C29" s="6" t="n">
        <v>1049</v>
      </c>
      <c r="D29" s="6" t="n">
        <v>1058</v>
      </c>
      <c r="E29" s="6" t="n">
        <v>953</v>
      </c>
    </row>
    <row r="30" spans="1:5">
      <c r="A30" s="3" t="s">
        <v>425</v>
      </c>
    </row>
    <row r="31" spans="1:5">
      <c r="A31" s="4" t="s">
        <v>116</v>
      </c>
      <c r="B31" s="4" t="s">
        <v>427</v>
      </c>
      <c r="C31" s="6" t="n">
        <v>11894</v>
      </c>
      <c r="D31" s="6" t="n">
        <v>13231</v>
      </c>
    </row>
    <row r="32" spans="1:5">
      <c r="A32" s="4" t="s">
        <v>378</v>
      </c>
    </row>
    <row r="33" spans="1:5">
      <c r="A33" s="3" t="s">
        <v>66</v>
      </c>
    </row>
    <row r="34" spans="1:5">
      <c r="A34" s="4" t="s">
        <v>67</v>
      </c>
      <c r="C34" s="6" t="n">
        <v>8377</v>
      </c>
      <c r="D34" s="6" t="n">
        <v>8022</v>
      </c>
      <c r="E34" s="6" t="n">
        <v>7543</v>
      </c>
    </row>
    <row r="35" spans="1:5">
      <c r="A35" s="3" t="s">
        <v>419</v>
      </c>
    </row>
    <row r="36" spans="1:5">
      <c r="A36" s="4" t="s">
        <v>420</v>
      </c>
      <c r="C36" s="6" t="n">
        <v>642</v>
      </c>
      <c r="D36" s="6" t="n">
        <v>745</v>
      </c>
      <c r="E36" s="6" t="n">
        <v>726</v>
      </c>
    </row>
    <row r="37" spans="1:5">
      <c r="A37" s="4" t="s">
        <v>69</v>
      </c>
      <c r="C37" s="6" t="n">
        <v>849</v>
      </c>
    </row>
    <row r="38" spans="1:5">
      <c r="A38" s="3" t="s">
        <v>421</v>
      </c>
    </row>
    <row r="39" spans="1:5">
      <c r="A39" s="4" t="s">
        <v>422</v>
      </c>
      <c r="C39" s="6" t="n">
        <v>728</v>
      </c>
      <c r="D39" s="6" t="n">
        <v>657</v>
      </c>
      <c r="E39" s="6" t="n">
        <v>261</v>
      </c>
    </row>
    <row r="40" spans="1:5">
      <c r="A40" s="3" t="s">
        <v>423</v>
      </c>
    </row>
    <row r="41" spans="1:5">
      <c r="A41" s="4" t="s">
        <v>424</v>
      </c>
      <c r="C41" s="6" t="n">
        <v>552</v>
      </c>
      <c r="D41" s="6" t="n">
        <v>512</v>
      </c>
      <c r="E41" s="6" t="n">
        <v>563</v>
      </c>
    </row>
    <row r="42" spans="1:5">
      <c r="A42" s="3" t="s">
        <v>425</v>
      </c>
    </row>
    <row r="43" spans="1:5">
      <c r="A43" s="4" t="s">
        <v>116</v>
      </c>
      <c r="B43" s="4" t="s">
        <v>427</v>
      </c>
      <c r="C43" s="6" t="n">
        <v>8059</v>
      </c>
      <c r="D43" s="6" t="n">
        <v>8037</v>
      </c>
    </row>
    <row r="44" spans="1:5">
      <c r="A44" s="4" t="s">
        <v>428</v>
      </c>
    </row>
    <row r="45" spans="1:5">
      <c r="A45" s="3" t="s">
        <v>425</v>
      </c>
    </row>
    <row r="46" spans="1:5">
      <c r="A46" s="4" t="s">
        <v>116</v>
      </c>
      <c r="B46" s="4" t="s">
        <v>429</v>
      </c>
      <c r="C46" s="6" t="n">
        <v>5424</v>
      </c>
      <c r="D46" s="6" t="n">
        <v>4714</v>
      </c>
    </row>
    <row r="47" spans="1:5">
      <c r="A47" s="4" t="s">
        <v>430</v>
      </c>
    </row>
    <row r="48" spans="1:5">
      <c r="A48" s="3" t="s">
        <v>419</v>
      </c>
    </row>
    <row r="49" spans="1:5">
      <c r="A49" s="4" t="s">
        <v>420</v>
      </c>
      <c r="C49" s="6" t="n">
        <v>2313</v>
      </c>
      <c r="D49" s="6" t="n">
        <v>3023</v>
      </c>
      <c r="E49" s="6" t="n">
        <v>2351</v>
      </c>
    </row>
    <row r="50" spans="1:5">
      <c r="A50" s="4" t="s">
        <v>431</v>
      </c>
    </row>
    <row r="51" spans="1:5">
      <c r="A51" s="3" t="s">
        <v>419</v>
      </c>
    </row>
    <row r="52" spans="1:5">
      <c r="A52" s="4" t="s">
        <v>420</v>
      </c>
      <c r="B52" s="4" t="s">
        <v>432</v>
      </c>
      <c r="C52" s="6" t="n">
        <v>-255</v>
      </c>
      <c r="D52" s="6" t="n">
        <v>-291</v>
      </c>
      <c r="E52" s="6" t="n">
        <v>-330</v>
      </c>
    </row>
    <row r="53" spans="1:5">
      <c r="A53" s="4" t="s">
        <v>69</v>
      </c>
      <c r="C53" s="6" t="n">
        <v>56</v>
      </c>
    </row>
    <row r="54" spans="1:5">
      <c r="A54" s="3" t="s">
        <v>421</v>
      </c>
    </row>
    <row r="55" spans="1:5">
      <c r="A55" s="4" t="s">
        <v>422</v>
      </c>
      <c r="C55" s="6" t="n">
        <v>2</v>
      </c>
      <c r="D55" s="6" t="n">
        <v>5</v>
      </c>
      <c r="E55" s="6" t="n">
        <v>1</v>
      </c>
    </row>
    <row r="56" spans="1:5">
      <c r="A56" s="3" t="s">
        <v>423</v>
      </c>
    </row>
    <row r="57" spans="1:5">
      <c r="A57" s="4" t="s">
        <v>424</v>
      </c>
      <c r="C57" s="6" t="n">
        <v>24</v>
      </c>
      <c r="D57" s="6" t="n">
        <v>36</v>
      </c>
      <c r="E57" s="6" t="n">
        <v>40</v>
      </c>
    </row>
    <row r="58" spans="1:5">
      <c r="A58" s="4" t="s">
        <v>397</v>
      </c>
    </row>
    <row r="59" spans="1:5">
      <c r="A59" s="3" t="s">
        <v>419</v>
      </c>
    </row>
    <row r="60" spans="1:5">
      <c r="A60" s="4" t="s">
        <v>69</v>
      </c>
      <c r="B60" s="4" t="s">
        <v>70</v>
      </c>
      <c r="D60" s="6" t="n">
        <v>-265</v>
      </c>
      <c r="E60" s="6" t="n">
        <v>-647</v>
      </c>
    </row>
    <row r="61" spans="1:5">
      <c r="A61" s="4" t="s">
        <v>433</v>
      </c>
    </row>
    <row r="62" spans="1:5">
      <c r="A62" s="3" t="s">
        <v>66</v>
      </c>
    </row>
    <row r="63" spans="1:5">
      <c r="A63" s="4" t="s">
        <v>67</v>
      </c>
      <c r="C63" s="6" t="n">
        <v>11884</v>
      </c>
      <c r="D63" s="6" t="n">
        <v>14431</v>
      </c>
      <c r="E63" s="6" t="n">
        <v>11564</v>
      </c>
    </row>
    <row r="64" spans="1:5">
      <c r="A64" s="3" t="s">
        <v>218</v>
      </c>
    </row>
    <row r="65" spans="1:5">
      <c r="A65" s="4" t="s">
        <v>426</v>
      </c>
      <c r="C65" s="6" t="n">
        <v>4666</v>
      </c>
      <c r="D65" s="6" t="n">
        <v>5621</v>
      </c>
    </row>
    <row r="66" spans="1:5">
      <c r="A66" s="4" t="s">
        <v>434</v>
      </c>
    </row>
    <row r="67" spans="1:5">
      <c r="A67" s="3" t="s">
        <v>66</v>
      </c>
    </row>
    <row r="68" spans="1:5">
      <c r="A68" s="4" t="s">
        <v>67</v>
      </c>
      <c r="C68" s="6" t="n">
        <v>2364</v>
      </c>
      <c r="D68" s="6" t="n">
        <v>2065</v>
      </c>
      <c r="E68" s="6" t="n">
        <v>2116</v>
      </c>
    </row>
    <row r="69" spans="1:5">
      <c r="A69" s="3" t="s">
        <v>218</v>
      </c>
    </row>
    <row r="70" spans="1:5">
      <c r="A70" s="4" t="s">
        <v>426</v>
      </c>
      <c r="C70" s="6" t="n">
        <v>754</v>
      </c>
      <c r="D70" s="6" t="n">
        <v>937</v>
      </c>
    </row>
    <row r="71" spans="1:5">
      <c r="A71" s="4" t="s">
        <v>435</v>
      </c>
    </row>
    <row r="72" spans="1:5">
      <c r="A72" s="3" t="s">
        <v>66</v>
      </c>
    </row>
    <row r="73" spans="1:5">
      <c r="A73" s="4" t="s">
        <v>67</v>
      </c>
      <c r="C73" s="6" t="n">
        <v>3285</v>
      </c>
      <c r="D73" s="6" t="n">
        <v>2945</v>
      </c>
      <c r="E73" s="6" t="n">
        <v>2781</v>
      </c>
    </row>
    <row r="74" spans="1:5">
      <c r="A74" s="3" t="s">
        <v>218</v>
      </c>
    </row>
    <row r="75" spans="1:5">
      <c r="A75" s="4" t="s">
        <v>426</v>
      </c>
      <c r="C75" s="6" t="n">
        <v>772</v>
      </c>
      <c r="D75" s="6" t="n">
        <v>936</v>
      </c>
    </row>
    <row r="76" spans="1:5">
      <c r="A76" s="4" t="s">
        <v>436</v>
      </c>
    </row>
    <row r="77" spans="1:5">
      <c r="A77" s="3" t="s">
        <v>66</v>
      </c>
    </row>
    <row r="78" spans="1:5">
      <c r="A78" s="4" t="s">
        <v>67</v>
      </c>
      <c r="C78" s="6" t="n">
        <v>4875</v>
      </c>
      <c r="D78" s="6" t="n">
        <v>4554</v>
      </c>
      <c r="E78" s="8" t="n">
        <v>4159</v>
      </c>
    </row>
    <row r="79" spans="1:5">
      <c r="A79" s="3" t="s">
        <v>218</v>
      </c>
    </row>
    <row r="80" spans="1:5">
      <c r="A80" s="4" t="s">
        <v>426</v>
      </c>
      <c r="C80" s="8" t="n">
        <v>1118</v>
      </c>
      <c r="D80" s="8" t="n">
        <v>1379</v>
      </c>
    </row>
    <row r="81" spans="1:5"/>
    <row r="82" spans="1:5">
      <c r="A82" s="4" t="s">
        <v>70</v>
      </c>
      <c r="B82" s="4" t="s">
        <v>93</v>
      </c>
    </row>
    <row r="83" spans="1:5">
      <c r="A83" s="4" t="s">
        <v>427</v>
      </c>
      <c r="B83" s="4" t="s">
        <v>437</v>
      </c>
    </row>
    <row r="84" spans="1:5">
      <c r="A84" s="4" t="s">
        <v>429</v>
      </c>
      <c r="B84" s="4" t="s">
        <v>438</v>
      </c>
    </row>
    <row r="85" spans="1:5">
      <c r="A85" s="4" t="s">
        <v>432</v>
      </c>
      <c r="B85" s="4" t="s">
        <v>439</v>
      </c>
    </row>
  </sheetData>
  <mergeCells count="7">
    <mergeCell ref="A1:B2"/>
    <mergeCell ref="C1:E1"/>
    <mergeCell ref="A81:D81"/>
    <mergeCell ref="B82:D82"/>
    <mergeCell ref="B83:D83"/>
    <mergeCell ref="B84:D84"/>
    <mergeCell ref="B85:D8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38"/>
    <col customWidth="1" max="3" min="3" width="30"/>
    <col customWidth="1" max="4" min="4" width="30"/>
  </cols>
  <sheetData>
    <row r="1" spans="1:4">
      <c r="A1" s="1" t="s">
        <v>440</v>
      </c>
      <c r="B1" s="2" t="s">
        <v>1</v>
      </c>
    </row>
    <row r="2" spans="1:4">
      <c r="B2" s="2" t="s">
        <v>441</v>
      </c>
      <c r="C2" s="2" t="s">
        <v>442</v>
      </c>
      <c r="D2" s="2" t="s">
        <v>443</v>
      </c>
    </row>
    <row r="3" spans="1:4">
      <c r="A3" s="3" t="s">
        <v>444</v>
      </c>
    </row>
    <row r="4" spans="1:4">
      <c r="A4" s="4" t="s">
        <v>360</v>
      </c>
      <c r="B4" s="6" t="n">
        <v>2</v>
      </c>
    </row>
    <row r="5" spans="1:4">
      <c r="A5" s="4" t="s">
        <v>405</v>
      </c>
      <c r="B5" s="4" t="s">
        <v>406</v>
      </c>
      <c r="C5" s="4" t="s">
        <v>406</v>
      </c>
      <c r="D5" s="4" t="s">
        <v>406</v>
      </c>
    </row>
    <row r="6" spans="1:4">
      <c r="A6" s="4" t="s">
        <v>445</v>
      </c>
      <c r="B6" s="6" t="n">
        <v>1</v>
      </c>
      <c r="C6" s="6" t="n">
        <v>1</v>
      </c>
      <c r="D6" s="6" t="n">
        <v>1</v>
      </c>
    </row>
    <row r="7" spans="1:4">
      <c r="A7" s="4" t="s">
        <v>446</v>
      </c>
      <c r="B7" s="4" t="s">
        <v>447</v>
      </c>
    </row>
    <row r="8" spans="1:4">
      <c r="A8" s="4" t="s">
        <v>67</v>
      </c>
      <c r="B8" s="8" t="n">
        <v>22408</v>
      </c>
      <c r="C8" s="8" t="n">
        <v>23995</v>
      </c>
      <c r="D8" s="8" t="n">
        <v>20620</v>
      </c>
    </row>
    <row r="9" spans="1:4">
      <c r="A9" s="4" t="s">
        <v>433</v>
      </c>
    </row>
    <row r="10" spans="1:4">
      <c r="A10" s="3" t="s">
        <v>444</v>
      </c>
    </row>
    <row r="11" spans="1:4">
      <c r="A11" s="4" t="s">
        <v>67</v>
      </c>
      <c r="B11" s="6" t="n">
        <v>11884</v>
      </c>
      <c r="C11" s="6" t="n">
        <v>14431</v>
      </c>
      <c r="D11" s="6" t="n">
        <v>11564</v>
      </c>
    </row>
    <row r="12" spans="1:4">
      <c r="A12" s="4" t="s">
        <v>434</v>
      </c>
    </row>
    <row r="13" spans="1:4">
      <c r="A13" s="3" t="s">
        <v>444</v>
      </c>
    </row>
    <row r="14" spans="1:4">
      <c r="A14" s="4" t="s">
        <v>67</v>
      </c>
      <c r="B14" s="6" t="n">
        <v>2364</v>
      </c>
      <c r="C14" s="6" t="n">
        <v>2065</v>
      </c>
      <c r="D14" s="6" t="n">
        <v>2116</v>
      </c>
    </row>
    <row r="15" spans="1:4">
      <c r="A15" s="4" t="s">
        <v>435</v>
      </c>
    </row>
    <row r="16" spans="1:4">
      <c r="A16" s="3" t="s">
        <v>444</v>
      </c>
    </row>
    <row r="17" spans="1:4">
      <c r="A17" s="4" t="s">
        <v>67</v>
      </c>
      <c r="B17" s="6" t="n">
        <v>3285</v>
      </c>
      <c r="C17" s="6" t="n">
        <v>2945</v>
      </c>
      <c r="D17" s="6" t="n">
        <v>2781</v>
      </c>
    </row>
    <row r="18" spans="1:4">
      <c r="A18" s="4" t="s">
        <v>436</v>
      </c>
    </row>
    <row r="19" spans="1:4">
      <c r="A19" s="3" t="s">
        <v>444</v>
      </c>
    </row>
    <row r="20" spans="1:4">
      <c r="A20" s="4" t="s">
        <v>67</v>
      </c>
      <c r="B20" s="8" t="n">
        <v>4875</v>
      </c>
      <c r="C20" s="6" t="n">
        <v>4554</v>
      </c>
      <c r="D20" s="6" t="n">
        <v>4159</v>
      </c>
    </row>
    <row r="21" spans="1:4">
      <c r="A21" s="4" t="s">
        <v>371</v>
      </c>
    </row>
    <row r="22" spans="1:4">
      <c r="A22" s="3" t="s">
        <v>444</v>
      </c>
    </row>
    <row r="23" spans="1:4">
      <c r="A23" s="4" t="s">
        <v>448</v>
      </c>
      <c r="B23" s="4" t="s">
        <v>449</v>
      </c>
    </row>
    <row r="24" spans="1:4">
      <c r="A24" s="4" t="s">
        <v>375</v>
      </c>
    </row>
    <row r="25" spans="1:4">
      <c r="A25" s="3" t="s">
        <v>444</v>
      </c>
    </row>
    <row r="26" spans="1:4">
      <c r="A26" s="4" t="s">
        <v>448</v>
      </c>
      <c r="B26" s="4" t="s">
        <v>450</v>
      </c>
    </row>
    <row r="27" spans="1:4">
      <c r="A27" s="4" t="s">
        <v>377</v>
      </c>
    </row>
    <row r="28" spans="1:4">
      <c r="A28" s="3" t="s">
        <v>444</v>
      </c>
    </row>
    <row r="29" spans="1:4">
      <c r="A29" s="4" t="s">
        <v>67</v>
      </c>
      <c r="B29" s="8" t="n">
        <v>14031</v>
      </c>
      <c r="C29" s="6" t="n">
        <v>15973</v>
      </c>
      <c r="D29" s="6" t="n">
        <v>13077</v>
      </c>
    </row>
    <row r="30" spans="1:4">
      <c r="A30" s="4" t="s">
        <v>378</v>
      </c>
    </row>
    <row r="31" spans="1:4">
      <c r="A31" s="3" t="s">
        <v>444</v>
      </c>
    </row>
    <row r="32" spans="1:4">
      <c r="A32" s="4" t="s">
        <v>67</v>
      </c>
      <c r="B32" s="8" t="n">
        <v>8377</v>
      </c>
      <c r="C32" s="8" t="n">
        <v>8022</v>
      </c>
      <c r="D32" s="8" t="n">
        <v>7543</v>
      </c>
    </row>
    <row r="33" spans="1:4">
      <c r="A33" s="4" t="s">
        <v>414</v>
      </c>
    </row>
    <row r="34" spans="1:4">
      <c r="A34" s="3" t="s">
        <v>444</v>
      </c>
    </row>
    <row r="35" spans="1:4">
      <c r="A35" s="4" t="s">
        <v>411</v>
      </c>
      <c r="B35" s="4" t="s">
        <v>415</v>
      </c>
      <c r="C35" s="4" t="s">
        <v>416</v>
      </c>
      <c r="D35" s="4" t="s">
        <v>4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80"/>
    <col customWidth="1" max="3" min="3" width="39"/>
    <col customWidth="1" max="4" min="4" width="4"/>
    <col customWidth="1" max="5" min="5" width="39"/>
    <col customWidth="1" max="6" min="6" width="4"/>
    <col customWidth="1" max="7" min="7" width="21"/>
  </cols>
  <sheetData>
    <row r="1" spans="1:7">
      <c r="A1" s="1" t="s">
        <v>451</v>
      </c>
      <c r="C1" s="2" t="s">
        <v>1</v>
      </c>
    </row>
    <row r="2" spans="1:7">
      <c r="C2" s="2" t="s">
        <v>452</v>
      </c>
      <c r="E2" s="2" t="s">
        <v>453</v>
      </c>
      <c r="G2" s="2" t="s">
        <v>359</v>
      </c>
    </row>
    <row r="3" spans="1:7">
      <c r="A3" s="3" t="s">
        <v>454</v>
      </c>
    </row>
    <row r="4" spans="1:7">
      <c r="A4" s="4" t="s">
        <v>455</v>
      </c>
      <c r="C4" s="4" t="s">
        <v>406</v>
      </c>
      <c r="E4" s="4" t="s">
        <v>406</v>
      </c>
    </row>
    <row r="5" spans="1:7">
      <c r="A5" s="4" t="s">
        <v>456</v>
      </c>
      <c r="C5" s="4" t="s">
        <v>406</v>
      </c>
      <c r="E5" s="4" t="s">
        <v>406</v>
      </c>
    </row>
    <row r="6" spans="1:7">
      <c r="A6" s="4" t="s">
        <v>457</v>
      </c>
      <c r="C6" s="6" t="n">
        <v>1</v>
      </c>
      <c r="E6" s="6" t="n">
        <v>1</v>
      </c>
    </row>
    <row r="7" spans="1:7">
      <c r="A7" s="4" t="s">
        <v>458</v>
      </c>
      <c r="C7" s="6" t="n">
        <v>0</v>
      </c>
      <c r="E7" s="6" t="n">
        <v>0</v>
      </c>
    </row>
    <row r="8" spans="1:7">
      <c r="A8" s="3" t="s">
        <v>459</v>
      </c>
    </row>
    <row r="9" spans="1:7">
      <c r="A9" s="4" t="s">
        <v>460</v>
      </c>
      <c r="C9" s="8" t="n">
        <v>738</v>
      </c>
      <c r="D9" s="4" t="s">
        <v>70</v>
      </c>
      <c r="E9" s="8" t="n">
        <v>725</v>
      </c>
      <c r="F9" s="4" t="s">
        <v>70</v>
      </c>
      <c r="G9" s="8" t="n">
        <v>175</v>
      </c>
    </row>
    <row r="10" spans="1:7">
      <c r="A10" s="4" t="s">
        <v>461</v>
      </c>
      <c r="B10" s="4" t="s">
        <v>427</v>
      </c>
      <c r="C10" s="6" t="n">
        <v>50</v>
      </c>
      <c r="E10" s="6" t="n">
        <v>57</v>
      </c>
      <c r="G10" s="6" t="n">
        <v>566</v>
      </c>
    </row>
    <row r="11" spans="1:7">
      <c r="A11" s="4" t="s">
        <v>462</v>
      </c>
      <c r="B11" s="4" t="s">
        <v>429</v>
      </c>
      <c r="C11" s="6" t="n">
        <v>-12</v>
      </c>
      <c r="E11" s="6" t="n">
        <v>-44</v>
      </c>
      <c r="G11" s="6" t="n">
        <v>-16</v>
      </c>
    </row>
    <row r="12" spans="1:7">
      <c r="A12" s="4" t="s">
        <v>463</v>
      </c>
      <c r="B12" s="4" t="s">
        <v>70</v>
      </c>
      <c r="C12" s="8" t="n">
        <v>776</v>
      </c>
      <c r="E12" s="8" t="n">
        <v>738</v>
      </c>
      <c r="G12" s="8" t="n">
        <v>725</v>
      </c>
    </row>
    <row r="13" spans="1:7">
      <c r="A13" s="4" t="s">
        <v>464</v>
      </c>
    </row>
    <row r="14" spans="1:7">
      <c r="A14" s="3" t="s">
        <v>454</v>
      </c>
    </row>
    <row r="15" spans="1:7">
      <c r="A15" s="4" t="s">
        <v>411</v>
      </c>
      <c r="C15" s="4" t="s">
        <v>465</v>
      </c>
      <c r="E15" s="4" t="s">
        <v>466</v>
      </c>
    </row>
    <row r="16" spans="1:7"/>
    <row r="17" spans="1:7">
      <c r="A17" s="4" t="s">
        <v>70</v>
      </c>
      <c r="B17" s="4" t="s">
        <v>467</v>
      </c>
    </row>
    <row r="18" spans="1:7">
      <c r="A18" s="4" t="s">
        <v>427</v>
      </c>
      <c r="B18" s="4" t="s">
        <v>468</v>
      </c>
    </row>
    <row r="19" spans="1:7">
      <c r="A19" s="4" t="s">
        <v>429</v>
      </c>
      <c r="B19" s="4" t="s">
        <v>469</v>
      </c>
    </row>
  </sheetData>
  <mergeCells count="8">
    <mergeCell ref="A1:B2"/>
    <mergeCell ref="C1:G1"/>
    <mergeCell ref="C2:D2"/>
    <mergeCell ref="E2:F2"/>
    <mergeCell ref="A16:F16"/>
    <mergeCell ref="B17:F17"/>
    <mergeCell ref="B18:F18"/>
    <mergeCell ref="B19:F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4</v>
      </c>
      <c r="B1" s="2" t="s">
        <v>2</v>
      </c>
      <c r="C1" s="2" t="s">
        <v>5</v>
      </c>
    </row>
    <row r="2" spans="1:3">
      <c r="A2" s="3" t="s">
        <v>105</v>
      </c>
    </row>
    <row r="3" spans="1:3">
      <c r="A3" s="4" t="s">
        <v>106</v>
      </c>
      <c r="B3" s="8" t="n">
        <v>2268</v>
      </c>
    </row>
    <row r="4" spans="1:3">
      <c r="A4" s="4" t="s">
        <v>106</v>
      </c>
      <c r="B4" s="6" t="n">
        <v>2268</v>
      </c>
      <c r="C4" s="8" t="n">
        <v>2008</v>
      </c>
    </row>
    <row r="5" spans="1:3">
      <c r="A5" s="4" t="s">
        <v>107</v>
      </c>
      <c r="B5" s="6" t="n">
        <v>4577</v>
      </c>
      <c r="C5" s="6" t="n">
        <v>5234</v>
      </c>
    </row>
    <row r="6" spans="1:3">
      <c r="A6" s="4" t="s">
        <v>108</v>
      </c>
      <c r="B6" s="6" t="n">
        <v>3139</v>
      </c>
      <c r="C6" s="6" t="n">
        <v>3028</v>
      </c>
    </row>
    <row r="7" spans="1:3">
      <c r="A7" s="4" t="s">
        <v>109</v>
      </c>
      <c r="B7" s="6" t="n">
        <v>1228</v>
      </c>
      <c r="C7" s="6" t="n">
        <v>881</v>
      </c>
    </row>
    <row r="8" spans="1:3">
      <c r="A8" s="4" t="s">
        <v>110</v>
      </c>
      <c r="B8" s="6" t="n">
        <v>11212</v>
      </c>
      <c r="C8" s="6" t="n">
        <v>11151</v>
      </c>
    </row>
    <row r="9" spans="1:3">
      <c r="A9" s="4" t="s">
        <v>111</v>
      </c>
      <c r="B9" s="6" t="n">
        <v>7310</v>
      </c>
      <c r="C9" s="6" t="n">
        <v>8873</v>
      </c>
    </row>
    <row r="10" spans="1:3">
      <c r="A10" s="4" t="s">
        <v>112</v>
      </c>
      <c r="B10" s="6" t="n">
        <v>2812</v>
      </c>
      <c r="C10" s="6" t="n">
        <v>2825</v>
      </c>
    </row>
    <row r="11" spans="1:3">
      <c r="A11" s="4" t="s">
        <v>113</v>
      </c>
      <c r="B11" s="6" t="n">
        <v>1683</v>
      </c>
      <c r="C11" s="6" t="n">
        <v>1384</v>
      </c>
    </row>
    <row r="12" spans="1:3">
      <c r="A12" s="4" t="s">
        <v>114</v>
      </c>
      <c r="B12" s="6" t="n">
        <v>931</v>
      </c>
      <c r="C12" s="6" t="n">
        <v>0</v>
      </c>
    </row>
    <row r="13" spans="1:3">
      <c r="A13" s="4" t="s">
        <v>115</v>
      </c>
      <c r="B13" s="6" t="n">
        <v>1429</v>
      </c>
      <c r="C13" s="6" t="n">
        <v>1749</v>
      </c>
    </row>
    <row r="14" spans="1:3">
      <c r="A14" s="4" t="s">
        <v>116</v>
      </c>
      <c r="B14" s="6" t="n">
        <v>25377</v>
      </c>
      <c r="C14" s="6" t="n">
        <v>25982</v>
      </c>
    </row>
    <row r="15" spans="1:3">
      <c r="A15" s="3" t="s">
        <v>117</v>
      </c>
    </row>
    <row r="16" spans="1:3">
      <c r="A16" s="4" t="s">
        <v>118</v>
      </c>
      <c r="B16" s="6" t="n">
        <v>2432</v>
      </c>
      <c r="C16" s="6" t="n">
        <v>3018</v>
      </c>
    </row>
    <row r="17" spans="1:3">
      <c r="A17" s="4" t="s">
        <v>119</v>
      </c>
      <c r="B17" s="6" t="n">
        <v>604</v>
      </c>
      <c r="C17" s="6" t="n">
        <v>714</v>
      </c>
    </row>
    <row r="18" spans="1:3">
      <c r="A18" s="4" t="s">
        <v>120</v>
      </c>
      <c r="B18" s="6" t="n">
        <v>310</v>
      </c>
      <c r="C18" s="6" t="n">
        <v>248</v>
      </c>
    </row>
    <row r="19" spans="1:3">
      <c r="A19" s="4" t="s">
        <v>121</v>
      </c>
      <c r="B19" s="6" t="n">
        <v>208</v>
      </c>
      <c r="C19" s="6" t="n">
        <v>0</v>
      </c>
    </row>
    <row r="20" spans="1:3">
      <c r="A20" s="4" t="s">
        <v>122</v>
      </c>
      <c r="B20" s="6" t="n">
        <v>1324</v>
      </c>
      <c r="C20" s="6" t="n">
        <v>822</v>
      </c>
    </row>
    <row r="21" spans="1:3">
      <c r="A21" s="4" t="s">
        <v>123</v>
      </c>
      <c r="B21" s="6" t="n">
        <v>4878</v>
      </c>
      <c r="C21" s="6" t="n">
        <v>4802</v>
      </c>
    </row>
    <row r="22" spans="1:3">
      <c r="A22" s="4" t="s">
        <v>124</v>
      </c>
      <c r="B22" s="6" t="n">
        <v>10316</v>
      </c>
      <c r="C22" s="6" t="n">
        <v>10312</v>
      </c>
    </row>
    <row r="23" spans="1:3">
      <c r="A23" s="4" t="s">
        <v>125</v>
      </c>
      <c r="B23" s="6" t="n">
        <v>825</v>
      </c>
      <c r="C23" s="6" t="n">
        <v>0</v>
      </c>
    </row>
    <row r="24" spans="1:3">
      <c r="A24" s="4" t="s">
        <v>126</v>
      </c>
      <c r="B24" s="6" t="n">
        <v>525</v>
      </c>
      <c r="C24" s="6" t="n">
        <v>483</v>
      </c>
    </row>
    <row r="25" spans="1:3">
      <c r="A25" s="4" t="s">
        <v>127</v>
      </c>
      <c r="B25" s="6" t="n">
        <v>808</v>
      </c>
      <c r="C25" s="6" t="n">
        <v>841</v>
      </c>
    </row>
    <row r="26" spans="1:3">
      <c r="A26" s="4" t="s">
        <v>128</v>
      </c>
      <c r="B26" s="6" t="n">
        <v>17352</v>
      </c>
      <c r="C26" s="6" t="n">
        <v>16438</v>
      </c>
    </row>
    <row r="27" spans="1:3">
      <c r="A27" s="3" t="s">
        <v>129</v>
      </c>
    </row>
    <row r="28" spans="1:3">
      <c r="A28" s="4" t="s">
        <v>130</v>
      </c>
      <c r="B28" s="6" t="n">
        <v>2669</v>
      </c>
      <c r="C28" s="6" t="n">
        <v>2671</v>
      </c>
    </row>
    <row r="29" spans="1:3">
      <c r="A29" s="4" t="s">
        <v>131</v>
      </c>
      <c r="B29" s="6" t="n">
        <v>143</v>
      </c>
      <c r="C29" s="6" t="n">
        <v>211</v>
      </c>
    </row>
    <row r="30" spans="1:3">
      <c r="A30" s="4" t="s">
        <v>132</v>
      </c>
      <c r="B30" s="6" t="n">
        <v>-362</v>
      </c>
      <c r="C30" s="6" t="n">
        <v>-355</v>
      </c>
    </row>
    <row r="31" spans="1:3">
      <c r="A31" s="4" t="s">
        <v>133</v>
      </c>
      <c r="B31" s="6" t="n">
        <v>11989</v>
      </c>
      <c r="C31" s="6" t="n">
        <v>13739</v>
      </c>
    </row>
    <row r="32" spans="1:3">
      <c r="A32" s="4" t="s">
        <v>134</v>
      </c>
      <c r="B32" s="6" t="n">
        <v>-6427</v>
      </c>
      <c r="C32" s="6" t="n">
        <v>-6744</v>
      </c>
    </row>
    <row r="33" spans="1:3">
      <c r="A33" s="4" t="s">
        <v>135</v>
      </c>
      <c r="B33" s="6" t="n">
        <v>8012</v>
      </c>
      <c r="C33" s="6" t="n">
        <v>9522</v>
      </c>
    </row>
    <row r="34" spans="1:3">
      <c r="A34" s="4" t="s">
        <v>136</v>
      </c>
      <c r="B34" s="6" t="n">
        <v>13</v>
      </c>
      <c r="C34" s="6" t="n">
        <v>22</v>
      </c>
    </row>
    <row r="35" spans="1:3">
      <c r="A35" s="4" t="s">
        <v>137</v>
      </c>
      <c r="B35" s="6" t="n">
        <v>8025</v>
      </c>
      <c r="C35" s="6" t="n">
        <v>9544</v>
      </c>
    </row>
    <row r="36" spans="1:3">
      <c r="A36" s="4" t="s">
        <v>138</v>
      </c>
      <c r="B36" s="8" t="n">
        <v>25377</v>
      </c>
      <c r="C36" s="8" t="n">
        <v>25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471</v>
      </c>
    </row>
    <row r="3" spans="1:3">
      <c r="A3" s="3" t="s">
        <v>212</v>
      </c>
    </row>
    <row r="4" spans="1:3">
      <c r="A4" s="4" t="s">
        <v>472</v>
      </c>
      <c r="C4" s="8" t="n">
        <v>1000</v>
      </c>
    </row>
    <row r="5" spans="1:3">
      <c r="A5" s="4" t="s">
        <v>473</v>
      </c>
      <c r="B5" s="4" t="s">
        <v>474</v>
      </c>
    </row>
    <row r="6" spans="1:3">
      <c r="A6" s="4" t="s">
        <v>394</v>
      </c>
      <c r="B6" s="8" t="n">
        <v>1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5</v>
      </c>
      <c r="B1" s="2" t="s">
        <v>1</v>
      </c>
    </row>
    <row r="2" spans="1:4">
      <c r="B2" s="2" t="s">
        <v>2</v>
      </c>
      <c r="C2" s="2" t="s">
        <v>5</v>
      </c>
      <c r="D2" s="2" t="s">
        <v>65</v>
      </c>
    </row>
    <row r="3" spans="1:4">
      <c r="A3" s="3" t="s">
        <v>212</v>
      </c>
    </row>
    <row r="4" spans="1:4">
      <c r="A4" s="4" t="s">
        <v>476</v>
      </c>
      <c r="B4" s="8" t="n">
        <v>19</v>
      </c>
    </row>
    <row r="5" spans="1:4">
      <c r="A5" s="4" t="s">
        <v>477</v>
      </c>
      <c r="B5" s="6" t="n">
        <v>51</v>
      </c>
    </row>
    <row r="6" spans="1:4">
      <c r="A6" s="4" t="s">
        <v>478</v>
      </c>
      <c r="B6" s="6" t="n">
        <v>355</v>
      </c>
    </row>
    <row r="7" spans="1:4">
      <c r="A7" s="4" t="s">
        <v>479</v>
      </c>
      <c r="B7" s="6" t="n">
        <v>110</v>
      </c>
    </row>
    <row r="8" spans="1:4">
      <c r="A8" s="4" t="s">
        <v>480</v>
      </c>
      <c r="B8" s="6" t="n">
        <v>-5</v>
      </c>
    </row>
    <row r="9" spans="1:4">
      <c r="A9" s="4" t="s">
        <v>481</v>
      </c>
      <c r="B9" s="8" t="n">
        <v>530</v>
      </c>
    </row>
    <row r="10" spans="1:4">
      <c r="A10" s="4" t="s">
        <v>482</v>
      </c>
      <c r="C10" s="8" t="n">
        <v>680</v>
      </c>
      <c r="D10" s="8" t="n">
        <v>5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3</v>
      </c>
      <c r="B1" s="2" t="s">
        <v>2</v>
      </c>
      <c r="C1" s="2" t="s">
        <v>5</v>
      </c>
    </row>
    <row r="2" spans="1:3">
      <c r="A2" s="4" t="s">
        <v>484</v>
      </c>
      <c r="B2" s="8" t="n">
        <v>931</v>
      </c>
      <c r="C2" s="8" t="n">
        <v>0</v>
      </c>
    </row>
    <row r="3" spans="1:3">
      <c r="A3" s="4" t="s">
        <v>121</v>
      </c>
      <c r="B3" s="6" t="n">
        <v>208</v>
      </c>
      <c r="C3" s="6" t="n">
        <v>0</v>
      </c>
    </row>
    <row r="4" spans="1:3">
      <c r="A4" s="4" t="s">
        <v>485</v>
      </c>
      <c r="B4" s="6" t="n">
        <v>825</v>
      </c>
      <c r="C4" s="8" t="n">
        <v>0</v>
      </c>
    </row>
    <row r="5" spans="1:3">
      <c r="A5" s="4" t="s">
        <v>115</v>
      </c>
    </row>
    <row r="6" spans="1:3">
      <c r="A6" s="4" t="s">
        <v>486</v>
      </c>
      <c r="B6" s="6" t="n">
        <v>123</v>
      </c>
    </row>
    <row r="7" spans="1:3">
      <c r="A7" s="4" t="s">
        <v>122</v>
      </c>
    </row>
    <row r="8" spans="1:3">
      <c r="A8" s="4" t="s">
        <v>487</v>
      </c>
      <c r="B8" s="6" t="n">
        <v>19</v>
      </c>
    </row>
    <row r="9" spans="1:3">
      <c r="A9" s="4" t="s">
        <v>127</v>
      </c>
    </row>
    <row r="10" spans="1:3">
      <c r="A10" s="4" t="s">
        <v>488</v>
      </c>
      <c r="B10" s="8" t="n">
        <v>1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489</v>
      </c>
      <c r="B1" s="2" t="s">
        <v>1</v>
      </c>
    </row>
    <row r="2" spans="1:3">
      <c r="B2" s="2" t="s">
        <v>490</v>
      </c>
    </row>
    <row r="3" spans="1:3">
      <c r="A3" s="3" t="s">
        <v>212</v>
      </c>
    </row>
    <row r="4" spans="1:3">
      <c r="A4" s="4" t="s">
        <v>491</v>
      </c>
      <c r="B4" s="8" t="n">
        <v>316</v>
      </c>
    </row>
    <row r="5" spans="1:3">
      <c r="A5" s="4" t="s">
        <v>492</v>
      </c>
      <c r="B5" s="6" t="n">
        <v>51</v>
      </c>
    </row>
    <row r="6" spans="1:3">
      <c r="A6" s="4" t="s">
        <v>493</v>
      </c>
      <c r="B6" s="6" t="n">
        <v>24</v>
      </c>
    </row>
    <row r="7" spans="1:3">
      <c r="A7" s="4" t="s">
        <v>494</v>
      </c>
      <c r="B7" s="6" t="n">
        <v>1362</v>
      </c>
      <c r="C7" s="4" t="s">
        <v>70</v>
      </c>
    </row>
    <row r="8" spans="1:3">
      <c r="A8" s="4" t="s">
        <v>495</v>
      </c>
      <c r="B8" s="8" t="n">
        <v>74</v>
      </c>
    </row>
    <row r="9" spans="1:3">
      <c r="A9" s="4" t="s">
        <v>496</v>
      </c>
      <c r="B9" s="4" t="s">
        <v>497</v>
      </c>
    </row>
    <row r="10" spans="1:3">
      <c r="A10" s="4" t="s">
        <v>498</v>
      </c>
      <c r="B10" s="4" t="s">
        <v>499</v>
      </c>
    </row>
    <row r="11" spans="1:3">
      <c r="A11" s="4" t="s">
        <v>500</v>
      </c>
      <c r="B11" s="4" t="s">
        <v>501</v>
      </c>
    </row>
    <row r="12" spans="1:3"/>
    <row r="13" spans="1:3">
      <c r="A13" s="4" t="s">
        <v>70</v>
      </c>
      <c r="B13" s="4" t="s">
        <v>502</v>
      </c>
    </row>
  </sheetData>
  <mergeCells count="5">
    <mergeCell ref="A1:A2"/>
    <mergeCell ref="B1:C1"/>
    <mergeCell ref="B2:C2"/>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1"/>
  </cols>
  <sheetData>
    <row r="1" spans="1:2">
      <c r="A1" s="1" t="s">
        <v>503</v>
      </c>
      <c r="B1" s="2" t="s">
        <v>490</v>
      </c>
    </row>
    <row r="2" spans="1:2">
      <c r="A2" s="3" t="s">
        <v>212</v>
      </c>
    </row>
    <row r="3" spans="1:2">
      <c r="A3" s="4" t="s">
        <v>504</v>
      </c>
      <c r="B3" s="8" t="n">
        <v>235</v>
      </c>
    </row>
    <row r="4" spans="1:2">
      <c r="A4" s="4" t="s">
        <v>505</v>
      </c>
      <c r="B4" s="6" t="n">
        <v>61</v>
      </c>
    </row>
    <row r="5" spans="1:2">
      <c r="A5" s="4" t="s">
        <v>506</v>
      </c>
      <c r="B5" s="6" t="n">
        <v>186</v>
      </c>
    </row>
    <row r="6" spans="1:2">
      <c r="A6" s="4" t="s">
        <v>507</v>
      </c>
      <c r="B6" s="6" t="n">
        <v>62</v>
      </c>
    </row>
    <row r="7" spans="1:2">
      <c r="A7" s="4" t="s">
        <v>508</v>
      </c>
      <c r="B7" s="6" t="n">
        <v>149</v>
      </c>
    </row>
    <row r="8" spans="1:2">
      <c r="A8" s="4" t="s">
        <v>509</v>
      </c>
      <c r="B8" s="6" t="n">
        <v>62</v>
      </c>
    </row>
    <row r="9" spans="1:2">
      <c r="A9" s="4" t="s">
        <v>510</v>
      </c>
      <c r="B9" s="6" t="n">
        <v>107</v>
      </c>
    </row>
    <row r="10" spans="1:2">
      <c r="A10" s="4" t="s">
        <v>511</v>
      </c>
      <c r="B10" s="6" t="n">
        <v>61</v>
      </c>
    </row>
    <row r="11" spans="1:2">
      <c r="A11" s="4" t="s">
        <v>512</v>
      </c>
      <c r="B11" s="6" t="n">
        <v>71</v>
      </c>
    </row>
    <row r="12" spans="1:2">
      <c r="A12" s="4" t="s">
        <v>513</v>
      </c>
      <c r="B12" s="6" t="n">
        <v>48</v>
      </c>
    </row>
    <row r="13" spans="1:2">
      <c r="A13" s="4" t="s">
        <v>514</v>
      </c>
      <c r="B13" s="6" t="n">
        <v>442</v>
      </c>
    </row>
    <row r="14" spans="1:2">
      <c r="A14" s="4" t="s">
        <v>515</v>
      </c>
      <c r="B14" s="6" t="n">
        <v>82</v>
      </c>
    </row>
    <row r="15" spans="1:2">
      <c r="A15" s="4" t="s">
        <v>516</v>
      </c>
      <c r="B15" s="6" t="n">
        <v>1190</v>
      </c>
    </row>
    <row r="16" spans="1:2">
      <c r="A16" s="4" t="s">
        <v>517</v>
      </c>
      <c r="B16" s="6" t="n">
        <v>376</v>
      </c>
    </row>
    <row r="17" spans="1:2">
      <c r="A17" s="4" t="s">
        <v>518</v>
      </c>
      <c r="B17" s="6" t="n">
        <v>-157</v>
      </c>
    </row>
    <row r="18" spans="1:2">
      <c r="A18" s="4" t="s">
        <v>519</v>
      </c>
      <c r="B18" s="6" t="n">
        <v>-233</v>
      </c>
    </row>
    <row r="19" spans="1:2">
      <c r="A19" s="4" t="s">
        <v>520</v>
      </c>
      <c r="B19" s="6" t="n">
        <v>1033</v>
      </c>
    </row>
    <row r="20" spans="1:2">
      <c r="A20" s="4" t="s">
        <v>521</v>
      </c>
      <c r="B20" s="8" t="n">
        <v>1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58</v>
      </c>
    </row>
    <row r="2" spans="1:2">
      <c r="A2" s="3" t="s">
        <v>212</v>
      </c>
    </row>
    <row r="3" spans="1:2">
      <c r="A3" s="4" t="s">
        <v>523</v>
      </c>
      <c r="B3" s="8" t="n">
        <v>975</v>
      </c>
    </row>
    <row r="4" spans="1:2">
      <c r="A4" s="4" t="s">
        <v>59</v>
      </c>
      <c r="B4" s="6" t="n">
        <v>275</v>
      </c>
    </row>
    <row r="5" spans="1:2">
      <c r="A5" s="4" t="s">
        <v>524</v>
      </c>
      <c r="B5" s="6" t="n">
        <v>146</v>
      </c>
    </row>
    <row r="6" spans="1:2">
      <c r="A6" s="4" t="s">
        <v>525</v>
      </c>
      <c r="B6" s="6" t="n">
        <v>122</v>
      </c>
    </row>
    <row r="7" spans="1:2">
      <c r="A7" s="4" t="s">
        <v>526</v>
      </c>
      <c r="B7" s="6" t="n">
        <v>100</v>
      </c>
    </row>
    <row r="8" spans="1:2">
      <c r="A8" s="4" t="s">
        <v>527</v>
      </c>
      <c r="B8" s="6" t="n">
        <v>78</v>
      </c>
    </row>
    <row r="9" spans="1:2">
      <c r="A9" s="4" t="s">
        <v>528</v>
      </c>
      <c r="B9" s="8" t="n">
        <v>2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9</v>
      </c>
      <c r="B1" s="2" t="s">
        <v>2</v>
      </c>
      <c r="C1" s="2" t="s">
        <v>5</v>
      </c>
    </row>
    <row r="2" spans="1:3">
      <c r="A2" s="3" t="s">
        <v>530</v>
      </c>
    </row>
    <row r="3" spans="1:3">
      <c r="A3" s="4" t="s">
        <v>531</v>
      </c>
      <c r="B3" s="8" t="n">
        <v>1865</v>
      </c>
      <c r="C3" s="8" t="n">
        <v>1947</v>
      </c>
    </row>
    <row r="4" spans="1:3">
      <c r="A4" s="4" t="s">
        <v>532</v>
      </c>
      <c r="B4" s="6" t="n">
        <v>1147</v>
      </c>
      <c r="C4" s="6" t="n">
        <v>934</v>
      </c>
    </row>
    <row r="5" spans="1:3">
      <c r="A5" s="4" t="s">
        <v>533</v>
      </c>
      <c r="B5" s="6" t="n">
        <v>127</v>
      </c>
      <c r="C5" s="6" t="n">
        <v>147</v>
      </c>
    </row>
    <row r="6" spans="1:3">
      <c r="A6" s="4" t="s">
        <v>176</v>
      </c>
      <c r="B6" s="6" t="n">
        <v>3139</v>
      </c>
      <c r="C6" s="6" t="n">
        <v>3028</v>
      </c>
    </row>
    <row r="7" spans="1:3">
      <c r="A7" s="4" t="s">
        <v>534</v>
      </c>
      <c r="B7" s="8" t="n">
        <v>149</v>
      </c>
      <c r="C7" s="8" t="n">
        <v>2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5</v>
      </c>
    </row>
    <row r="3" spans="1:3">
      <c r="A3" s="3" t="s">
        <v>536</v>
      </c>
    </row>
    <row r="4" spans="1:3">
      <c r="A4" s="4" t="s">
        <v>537</v>
      </c>
      <c r="B4" s="8" t="n">
        <v>19940</v>
      </c>
      <c r="C4" s="8" t="n">
        <v>22026</v>
      </c>
    </row>
    <row r="5" spans="1:3">
      <c r="A5" s="4" t="s">
        <v>141</v>
      </c>
      <c r="B5" s="6" t="n">
        <v>12630</v>
      </c>
      <c r="C5" s="6" t="n">
        <v>13153</v>
      </c>
    </row>
    <row r="6" spans="1:3">
      <c r="A6" s="4" t="s">
        <v>538</v>
      </c>
      <c r="B6" s="6" t="n">
        <v>7310</v>
      </c>
      <c r="C6" s="6" t="n">
        <v>8873</v>
      </c>
    </row>
    <row r="7" spans="1:3">
      <c r="A7" s="4" t="s">
        <v>539</v>
      </c>
      <c r="B7" s="6" t="n">
        <v>1400</v>
      </c>
    </row>
    <row r="8" spans="1:3">
      <c r="A8" s="4" t="s">
        <v>540</v>
      </c>
    </row>
    <row r="9" spans="1:3">
      <c r="A9" s="3" t="s">
        <v>536</v>
      </c>
    </row>
    <row r="10" spans="1:3">
      <c r="A10" s="4" t="s">
        <v>537</v>
      </c>
      <c r="B10" s="6" t="n">
        <v>202</v>
      </c>
      <c r="C10" s="6" t="n">
        <v>252</v>
      </c>
    </row>
    <row r="11" spans="1:3">
      <c r="A11" s="4" t="s">
        <v>541</v>
      </c>
    </row>
    <row r="12" spans="1:3">
      <c r="A12" s="3" t="s">
        <v>536</v>
      </c>
    </row>
    <row r="13" spans="1:3">
      <c r="A13" s="4" t="s">
        <v>537</v>
      </c>
      <c r="B13" s="8" t="n">
        <v>3167</v>
      </c>
      <c r="C13" s="8" t="n">
        <v>3461</v>
      </c>
    </row>
    <row r="14" spans="1:3">
      <c r="A14" s="4" t="s">
        <v>542</v>
      </c>
    </row>
    <row r="15" spans="1:3">
      <c r="A15" s="3" t="s">
        <v>543</v>
      </c>
    </row>
    <row r="16" spans="1:3">
      <c r="A16" s="4" t="s">
        <v>544</v>
      </c>
      <c r="B16" s="4" t="s">
        <v>545</v>
      </c>
      <c r="C16" s="4" t="s">
        <v>546</v>
      </c>
    </row>
    <row r="17" spans="1:3">
      <c r="A17" s="4" t="s">
        <v>547</v>
      </c>
    </row>
    <row r="18" spans="1:3">
      <c r="A18" s="3" t="s">
        <v>543</v>
      </c>
    </row>
    <row r="19" spans="1:3">
      <c r="A19" s="4" t="s">
        <v>544</v>
      </c>
      <c r="B19" s="4" t="s">
        <v>548</v>
      </c>
      <c r="C19" s="4" t="s">
        <v>549</v>
      </c>
    </row>
    <row r="20" spans="1:3">
      <c r="A20" s="4" t="s">
        <v>550</v>
      </c>
    </row>
    <row r="21" spans="1:3">
      <c r="A21" s="3" t="s">
        <v>543</v>
      </c>
    </row>
    <row r="22" spans="1:3">
      <c r="A22" s="4" t="s">
        <v>544</v>
      </c>
      <c r="B22" s="4" t="s">
        <v>551</v>
      </c>
      <c r="C22" s="4" t="s">
        <v>551</v>
      </c>
    </row>
    <row r="23" spans="1:3">
      <c r="A23" s="4" t="s">
        <v>552</v>
      </c>
    </row>
    <row r="24" spans="1:3">
      <c r="A24" s="3" t="s">
        <v>543</v>
      </c>
    </row>
    <row r="25" spans="1:3">
      <c r="A25" s="4" t="s">
        <v>544</v>
      </c>
      <c r="B25" s="4" t="s">
        <v>553</v>
      </c>
      <c r="C25" s="4" t="s">
        <v>553</v>
      </c>
    </row>
    <row r="26" spans="1:3">
      <c r="A26" s="4" t="s">
        <v>554</v>
      </c>
    </row>
    <row r="27" spans="1:3">
      <c r="A27" s="3" t="s">
        <v>536</v>
      </c>
    </row>
    <row r="28" spans="1:3">
      <c r="A28" s="4" t="s">
        <v>537</v>
      </c>
      <c r="B28" s="8" t="n">
        <v>16571</v>
      </c>
      <c r="C28" s="8" t="n">
        <v>18313</v>
      </c>
    </row>
    <row r="29" spans="1:3">
      <c r="A29" s="4" t="s">
        <v>555</v>
      </c>
    </row>
    <row r="30" spans="1:3">
      <c r="A30" s="3" t="s">
        <v>543</v>
      </c>
    </row>
    <row r="31" spans="1:3">
      <c r="A31" s="4" t="s">
        <v>544</v>
      </c>
      <c r="B31" s="4" t="s">
        <v>466</v>
      </c>
      <c r="C31" s="4" t="s">
        <v>556</v>
      </c>
    </row>
    <row r="32" spans="1:3">
      <c r="A32" s="4" t="s">
        <v>557</v>
      </c>
    </row>
    <row r="33" spans="1:3">
      <c r="A33" s="3" t="s">
        <v>543</v>
      </c>
    </row>
    <row r="34" spans="1:3">
      <c r="A34" s="4" t="s">
        <v>544</v>
      </c>
      <c r="B34" s="4" t="s">
        <v>558</v>
      </c>
      <c r="C34" s="4" t="s">
        <v>559</v>
      </c>
    </row>
    <row r="35" spans="1:3">
      <c r="A35" s="4" t="s">
        <v>560</v>
      </c>
    </row>
    <row r="36" spans="1:3">
      <c r="A36" s="3" t="s">
        <v>543</v>
      </c>
    </row>
    <row r="37" spans="1:3">
      <c r="A37" s="4" t="s">
        <v>544</v>
      </c>
      <c r="B37" s="4" t="s">
        <v>406</v>
      </c>
      <c r="C37" s="4" t="s">
        <v>406</v>
      </c>
    </row>
    <row r="38" spans="1:3">
      <c r="A38" s="4" t="s">
        <v>561</v>
      </c>
    </row>
    <row r="39" spans="1:3">
      <c r="A39" s="3" t="s">
        <v>536</v>
      </c>
    </row>
    <row r="40" spans="1:3">
      <c r="A40" s="4" t="s">
        <v>562</v>
      </c>
      <c r="B40" s="4" t="s">
        <v>374</v>
      </c>
    </row>
    <row r="41" spans="1:3">
      <c r="A41" s="4" t="s">
        <v>563</v>
      </c>
    </row>
    <row r="42" spans="1:3">
      <c r="A42" s="3" t="s">
        <v>536</v>
      </c>
    </row>
    <row r="43" spans="1:3">
      <c r="A43" s="4" t="s">
        <v>562</v>
      </c>
      <c r="B43" s="4" t="s">
        <v>564</v>
      </c>
    </row>
    <row r="44" spans="1:3">
      <c r="A44" s="4" t="s">
        <v>565</v>
      </c>
    </row>
    <row r="45" spans="1:3">
      <c r="A45" s="3" t="s">
        <v>536</v>
      </c>
    </row>
    <row r="46" spans="1:3">
      <c r="A46" s="4" t="s">
        <v>562</v>
      </c>
      <c r="B46" s="4" t="s">
        <v>566</v>
      </c>
    </row>
    <row r="47" spans="1:3">
      <c r="A47" s="4" t="s">
        <v>567</v>
      </c>
    </row>
    <row r="48" spans="1:3">
      <c r="A48" s="3" t="s">
        <v>536</v>
      </c>
    </row>
    <row r="49" spans="1:3">
      <c r="A49" s="4" t="s">
        <v>562</v>
      </c>
      <c r="B49" s="4" t="s">
        <v>568</v>
      </c>
    </row>
    <row r="50" spans="1:3">
      <c r="A50" s="4" t="s">
        <v>569</v>
      </c>
    </row>
    <row r="51" spans="1:3">
      <c r="A51" s="3" t="s">
        <v>536</v>
      </c>
    </row>
    <row r="52" spans="1:3">
      <c r="A52" s="4" t="s">
        <v>562</v>
      </c>
      <c r="B52" s="4" t="s">
        <v>374</v>
      </c>
    </row>
    <row r="53" spans="1:3">
      <c r="A53" s="4" t="s">
        <v>570</v>
      </c>
    </row>
    <row r="54" spans="1:3">
      <c r="A54" s="3" t="s">
        <v>536</v>
      </c>
    </row>
    <row r="55" spans="1:3">
      <c r="A55" s="4" t="s">
        <v>562</v>
      </c>
      <c r="B55" s="4" t="s">
        <v>571</v>
      </c>
    </row>
    <row r="56" spans="1:3">
      <c r="A56" s="4" t="s">
        <v>572</v>
      </c>
    </row>
    <row r="57" spans="1:3">
      <c r="A57" s="3" t="s">
        <v>536</v>
      </c>
    </row>
    <row r="58" spans="1:3">
      <c r="A58" s="4" t="s">
        <v>562</v>
      </c>
      <c r="B58" s="4" t="s">
        <v>564</v>
      </c>
    </row>
    <row r="59" spans="1:3">
      <c r="A59" s="4" t="s">
        <v>573</v>
      </c>
    </row>
    <row r="60" spans="1:3">
      <c r="A60" s="3" t="s">
        <v>536</v>
      </c>
    </row>
    <row r="61" spans="1:3">
      <c r="A61" s="4" t="s">
        <v>562</v>
      </c>
      <c r="B61" s="4" t="s">
        <v>474</v>
      </c>
    </row>
    <row r="62" spans="1:3">
      <c r="A62" s="4" t="s">
        <v>574</v>
      </c>
    </row>
    <row r="63" spans="1:3">
      <c r="A63" s="3" t="s">
        <v>536</v>
      </c>
    </row>
    <row r="64" spans="1:3">
      <c r="A64" s="4" t="s">
        <v>562</v>
      </c>
      <c r="B64" s="4" t="s">
        <v>575</v>
      </c>
    </row>
    <row r="65" spans="1:3">
      <c r="A65" s="4" t="s">
        <v>576</v>
      </c>
    </row>
    <row r="66" spans="1:3">
      <c r="A66" s="3" t="s">
        <v>536</v>
      </c>
    </row>
    <row r="67" spans="1:3">
      <c r="A67" s="4" t="s">
        <v>562</v>
      </c>
      <c r="B67" s="4" t="s">
        <v>577</v>
      </c>
    </row>
    <row r="68" spans="1:3">
      <c r="A68" s="4" t="s">
        <v>578</v>
      </c>
    </row>
    <row r="69" spans="1:3">
      <c r="A69" s="3" t="s">
        <v>536</v>
      </c>
    </row>
    <row r="70" spans="1:3">
      <c r="A70" s="4" t="s">
        <v>562</v>
      </c>
      <c r="B70" s="4" t="s">
        <v>579</v>
      </c>
    </row>
    <row r="71" spans="1:3">
      <c r="A71" s="4" t="s">
        <v>580</v>
      </c>
    </row>
    <row r="72" spans="1:3">
      <c r="A72" s="3" t="s">
        <v>536</v>
      </c>
    </row>
    <row r="73" spans="1:3">
      <c r="A73" s="4" t="s">
        <v>562</v>
      </c>
      <c r="B73" s="4" t="s">
        <v>581</v>
      </c>
    </row>
    <row r="74" spans="1:3">
      <c r="A74" s="4" t="s">
        <v>582</v>
      </c>
    </row>
    <row r="75" spans="1:3">
      <c r="A75" s="3" t="s">
        <v>536</v>
      </c>
    </row>
    <row r="76" spans="1:3">
      <c r="A76" s="4" t="s">
        <v>562</v>
      </c>
      <c r="B76" s="4" t="s">
        <v>474</v>
      </c>
    </row>
    <row r="77" spans="1:3">
      <c r="A77" s="4" t="s">
        <v>583</v>
      </c>
    </row>
    <row r="78" spans="1:3">
      <c r="A78" s="3" t="s">
        <v>536</v>
      </c>
    </row>
    <row r="79" spans="1:3">
      <c r="A79" s="4" t="s">
        <v>562</v>
      </c>
      <c r="B79" s="4" t="s">
        <v>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6"/>
    <col customWidth="1" max="2" min="2" width="80"/>
    <col customWidth="1" max="3" min="3" width="16"/>
  </cols>
  <sheetData>
    <row r="1" spans="1:3">
      <c r="A1" s="1" t="s">
        <v>584</v>
      </c>
      <c r="B1" s="2" t="s">
        <v>1</v>
      </c>
    </row>
    <row r="2" spans="1:3">
      <c r="B2" s="2" t="s">
        <v>2</v>
      </c>
      <c r="C2" s="2" t="s">
        <v>5</v>
      </c>
    </row>
    <row r="3" spans="1:3">
      <c r="A3" s="3" t="s">
        <v>585</v>
      </c>
    </row>
    <row r="4" spans="1:3">
      <c r="A4" s="4" t="s">
        <v>586</v>
      </c>
      <c r="B4" s="8" t="n">
        <v>10327000000</v>
      </c>
      <c r="C4" s="8" t="n">
        <v>10344000000</v>
      </c>
    </row>
    <row r="5" spans="1:3">
      <c r="A5" s="4" t="s">
        <v>587</v>
      </c>
      <c r="B5" s="6" t="n">
        <v>11000000</v>
      </c>
      <c r="C5" s="6" t="n">
        <v>32000000</v>
      </c>
    </row>
    <row r="6" spans="1:3">
      <c r="A6" s="4" t="s">
        <v>124</v>
      </c>
      <c r="B6" s="6" t="n">
        <v>10316000000</v>
      </c>
      <c r="C6" s="6" t="n">
        <v>10312000000</v>
      </c>
    </row>
    <row r="7" spans="1:3">
      <c r="A7" s="4" t="s">
        <v>588</v>
      </c>
      <c r="B7" s="8" t="n">
        <v>-90000000</v>
      </c>
      <c r="C7" s="6" t="n">
        <v>-92000000</v>
      </c>
    </row>
    <row r="8" spans="1:3">
      <c r="A8" s="4" t="s">
        <v>589</v>
      </c>
      <c r="B8" s="4" t="s">
        <v>590</v>
      </c>
    </row>
    <row r="9" spans="1:3">
      <c r="A9" s="4" t="s">
        <v>591</v>
      </c>
      <c r="B9" s="8" t="n">
        <v>3500000000</v>
      </c>
    </row>
    <row r="10" spans="1:3">
      <c r="A10" s="4" t="s">
        <v>592</v>
      </c>
      <c r="B10" s="6" t="n">
        <v>3500000000</v>
      </c>
    </row>
    <row r="11" spans="1:3">
      <c r="A11" s="4" t="s">
        <v>593</v>
      </c>
      <c r="B11" s="6" t="n">
        <v>11000000</v>
      </c>
    </row>
    <row r="12" spans="1:3">
      <c r="A12" s="4" t="s">
        <v>594</v>
      </c>
      <c r="B12" s="6" t="n">
        <v>697000000</v>
      </c>
    </row>
    <row r="13" spans="1:3">
      <c r="A13" s="4" t="s">
        <v>595</v>
      </c>
      <c r="B13" s="6" t="n">
        <v>4000000</v>
      </c>
    </row>
    <row r="14" spans="1:3">
      <c r="A14" s="4" t="s">
        <v>596</v>
      </c>
      <c r="B14" s="6" t="n">
        <v>1100000000</v>
      </c>
    </row>
    <row r="15" spans="1:3">
      <c r="A15" s="4" t="s">
        <v>597</v>
      </c>
      <c r="B15" s="6" t="n">
        <v>0</v>
      </c>
    </row>
    <row r="16" spans="1:3">
      <c r="A16" s="4" t="s">
        <v>598</v>
      </c>
    </row>
    <row r="17" spans="1:3">
      <c r="A17" s="3" t="s">
        <v>585</v>
      </c>
    </row>
    <row r="18" spans="1:3">
      <c r="A18" s="4" t="s">
        <v>124</v>
      </c>
      <c r="B18" s="8" t="n">
        <v>2000000000</v>
      </c>
      <c r="C18" s="8" t="n">
        <v>2000000000</v>
      </c>
    </row>
    <row r="19" spans="1:3">
      <c r="A19" s="4" t="s">
        <v>599</v>
      </c>
      <c r="B19" s="4" t="s">
        <v>600</v>
      </c>
      <c r="C19" s="4" t="s">
        <v>600</v>
      </c>
    </row>
    <row r="20" spans="1:3">
      <c r="A20" s="4" t="s">
        <v>601</v>
      </c>
      <c r="B20" s="4" t="s">
        <v>602</v>
      </c>
      <c r="C20" s="4" t="s">
        <v>602</v>
      </c>
    </row>
    <row r="21" spans="1:3">
      <c r="A21" s="4" t="s">
        <v>603</v>
      </c>
    </row>
    <row r="22" spans="1:3">
      <c r="A22" s="3" t="s">
        <v>585</v>
      </c>
    </row>
    <row r="23" spans="1:3">
      <c r="A23" s="4" t="s">
        <v>124</v>
      </c>
      <c r="B23" s="8" t="n">
        <v>2000000000</v>
      </c>
      <c r="C23" s="8" t="n">
        <v>2000000000</v>
      </c>
    </row>
    <row r="24" spans="1:3">
      <c r="A24" s="4" t="s">
        <v>599</v>
      </c>
      <c r="B24" s="4" t="s">
        <v>604</v>
      </c>
      <c r="C24" s="4" t="s">
        <v>604</v>
      </c>
    </row>
    <row r="25" spans="1:3">
      <c r="A25" s="4" t="s">
        <v>601</v>
      </c>
      <c r="B25" s="4" t="s">
        <v>605</v>
      </c>
      <c r="C25" s="4" t="s">
        <v>605</v>
      </c>
    </row>
    <row r="26" spans="1:3">
      <c r="A26" s="4" t="s">
        <v>606</v>
      </c>
    </row>
    <row r="27" spans="1:3">
      <c r="A27" s="3" t="s">
        <v>585</v>
      </c>
    </row>
    <row r="28" spans="1:3">
      <c r="A28" s="4" t="s">
        <v>124</v>
      </c>
      <c r="B28" s="8" t="n">
        <v>1100000000</v>
      </c>
      <c r="C28" s="8" t="n">
        <v>1100000000</v>
      </c>
    </row>
    <row r="29" spans="1:3">
      <c r="A29" s="4" t="s">
        <v>599</v>
      </c>
      <c r="B29" s="4" t="s">
        <v>607</v>
      </c>
      <c r="C29" s="4" t="s">
        <v>607</v>
      </c>
    </row>
    <row r="30" spans="1:3">
      <c r="A30" s="4" t="s">
        <v>601</v>
      </c>
      <c r="B30" s="4" t="s">
        <v>608</v>
      </c>
      <c r="C30" s="4" t="s">
        <v>608</v>
      </c>
    </row>
    <row r="31" spans="1:3">
      <c r="A31" s="4" t="s">
        <v>609</v>
      </c>
    </row>
    <row r="32" spans="1:3">
      <c r="A32" s="3" t="s">
        <v>585</v>
      </c>
    </row>
    <row r="33" spans="1:3">
      <c r="A33" s="4" t="s">
        <v>124</v>
      </c>
      <c r="B33" s="8" t="n">
        <v>1000000000</v>
      </c>
      <c r="C33" s="8" t="n">
        <v>1000000000</v>
      </c>
    </row>
    <row r="34" spans="1:3">
      <c r="A34" s="4" t="s">
        <v>599</v>
      </c>
      <c r="B34" s="4" t="s">
        <v>610</v>
      </c>
      <c r="C34" s="4" t="s">
        <v>610</v>
      </c>
    </row>
    <row r="35" spans="1:3">
      <c r="A35" s="4" t="s">
        <v>601</v>
      </c>
      <c r="B35" s="4" t="s">
        <v>611</v>
      </c>
      <c r="C35" s="4" t="s">
        <v>611</v>
      </c>
    </row>
    <row r="36" spans="1:3">
      <c r="A36" s="4" t="s">
        <v>612</v>
      </c>
    </row>
    <row r="37" spans="1:3">
      <c r="A37" s="3" t="s">
        <v>585</v>
      </c>
    </row>
    <row r="38" spans="1:3">
      <c r="A38" s="4" t="s">
        <v>124</v>
      </c>
      <c r="B38" s="8" t="n">
        <v>1000000000</v>
      </c>
      <c r="C38" s="8" t="n">
        <v>1000000000</v>
      </c>
    </row>
    <row r="39" spans="1:3">
      <c r="A39" s="4" t="s">
        <v>599</v>
      </c>
      <c r="B39" s="4" t="s">
        <v>613</v>
      </c>
      <c r="C39" s="4" t="s">
        <v>613</v>
      </c>
    </row>
    <row r="40" spans="1:3">
      <c r="A40" s="4" t="s">
        <v>601</v>
      </c>
      <c r="B40" s="4" t="s">
        <v>614</v>
      </c>
      <c r="C40" s="4" t="s">
        <v>614</v>
      </c>
    </row>
    <row r="41" spans="1:3">
      <c r="A41" s="4" t="s">
        <v>615</v>
      </c>
    </row>
    <row r="42" spans="1:3">
      <c r="A42" s="3" t="s">
        <v>585</v>
      </c>
    </row>
    <row r="43" spans="1:3">
      <c r="A43" s="4" t="s">
        <v>124</v>
      </c>
      <c r="B43" s="8" t="n">
        <v>900000000</v>
      </c>
      <c r="C43" s="8" t="n">
        <v>900000000</v>
      </c>
    </row>
    <row r="44" spans="1:3">
      <c r="A44" s="4" t="s">
        <v>599</v>
      </c>
      <c r="B44" s="4" t="s">
        <v>616</v>
      </c>
      <c r="C44" s="4" t="s">
        <v>616</v>
      </c>
    </row>
    <row r="45" spans="1:3">
      <c r="A45" s="4" t="s">
        <v>601</v>
      </c>
      <c r="B45" s="4" t="s">
        <v>617</v>
      </c>
      <c r="C45" s="4" t="s">
        <v>617</v>
      </c>
    </row>
    <row r="46" spans="1:3">
      <c r="A46" s="4" t="s">
        <v>618</v>
      </c>
    </row>
    <row r="47" spans="1:3">
      <c r="A47" s="3" t="s">
        <v>585</v>
      </c>
    </row>
    <row r="48" spans="1:3">
      <c r="A48" s="4" t="s">
        <v>124</v>
      </c>
      <c r="B48" s="8" t="n">
        <v>800000000</v>
      </c>
      <c r="C48" s="8" t="n">
        <v>800000000</v>
      </c>
    </row>
    <row r="49" spans="1:3">
      <c r="A49" s="4" t="s">
        <v>599</v>
      </c>
      <c r="B49" s="4" t="s">
        <v>619</v>
      </c>
      <c r="C49" s="4" t="s">
        <v>619</v>
      </c>
    </row>
    <row r="50" spans="1:3">
      <c r="A50" s="4" t="s">
        <v>601</v>
      </c>
      <c r="B50" s="4" t="s">
        <v>620</v>
      </c>
      <c r="C50" s="4" t="s">
        <v>620</v>
      </c>
    </row>
    <row r="51" spans="1:3">
      <c r="A51" s="4" t="s">
        <v>621</v>
      </c>
    </row>
    <row r="52" spans="1:3">
      <c r="A52" s="3" t="s">
        <v>585</v>
      </c>
    </row>
    <row r="53" spans="1:3">
      <c r="A53" s="4" t="s">
        <v>124</v>
      </c>
      <c r="B53" s="8" t="n">
        <v>500000000</v>
      </c>
      <c r="C53" s="8" t="n">
        <v>500000000</v>
      </c>
    </row>
    <row r="54" spans="1:3">
      <c r="A54" s="4" t="s">
        <v>599</v>
      </c>
      <c r="B54" s="4" t="s">
        <v>622</v>
      </c>
      <c r="C54" s="4" t="s">
        <v>622</v>
      </c>
    </row>
    <row r="55" spans="1:3">
      <c r="A55" s="4" t="s">
        <v>601</v>
      </c>
      <c r="B55" s="4" t="s">
        <v>623</v>
      </c>
      <c r="C55" s="4" t="s">
        <v>623</v>
      </c>
    </row>
    <row r="56" spans="1:3">
      <c r="A56" s="4" t="s">
        <v>624</v>
      </c>
    </row>
    <row r="57" spans="1:3">
      <c r="A57" s="3" t="s">
        <v>585</v>
      </c>
    </row>
    <row r="58" spans="1:3">
      <c r="A58" s="4" t="s">
        <v>124</v>
      </c>
      <c r="B58" s="8" t="n">
        <v>500000000</v>
      </c>
      <c r="C58" s="8" t="n">
        <v>500000000</v>
      </c>
    </row>
    <row r="59" spans="1:3">
      <c r="A59" s="4" t="s">
        <v>599</v>
      </c>
      <c r="B59" s="4" t="s">
        <v>625</v>
      </c>
      <c r="C59" s="4" t="s">
        <v>625</v>
      </c>
    </row>
    <row r="60" spans="1:3">
      <c r="A60" s="4" t="s">
        <v>601</v>
      </c>
      <c r="B60" s="4" t="s">
        <v>626</v>
      </c>
      <c r="C60" s="4" t="s">
        <v>626</v>
      </c>
    </row>
    <row r="61" spans="1:3">
      <c r="A61" s="4" t="s">
        <v>627</v>
      </c>
    </row>
    <row r="62" spans="1:3">
      <c r="A62" s="3" t="s">
        <v>585</v>
      </c>
    </row>
    <row r="63" spans="1:3">
      <c r="A63" s="4" t="s">
        <v>124</v>
      </c>
      <c r="B63" s="8" t="n">
        <v>300000000</v>
      </c>
      <c r="C63" s="8" t="n">
        <v>300000000</v>
      </c>
    </row>
    <row r="64" spans="1:3">
      <c r="A64" s="4" t="s">
        <v>599</v>
      </c>
      <c r="B64" s="4" t="s">
        <v>628</v>
      </c>
      <c r="C64" s="4" t="s">
        <v>628</v>
      </c>
    </row>
    <row r="65" spans="1:3">
      <c r="A65" s="4" t="s">
        <v>629</v>
      </c>
      <c r="B65" s="4" t="s">
        <v>630</v>
      </c>
    </row>
    <row r="66" spans="1:3">
      <c r="A66" s="4" t="s">
        <v>601</v>
      </c>
      <c r="B66" s="4" t="s">
        <v>631</v>
      </c>
      <c r="C66" s="4" t="s">
        <v>631</v>
      </c>
    </row>
    <row r="67" spans="1:3">
      <c r="A67" s="4" t="s">
        <v>632</v>
      </c>
    </row>
    <row r="68" spans="1:3">
      <c r="A68" s="3" t="s">
        <v>585</v>
      </c>
    </row>
    <row r="69" spans="1:3">
      <c r="A69" s="4" t="s">
        <v>124</v>
      </c>
      <c r="B69" s="8" t="n">
        <v>185000000</v>
      </c>
      <c r="C69" s="8" t="n">
        <v>185000000</v>
      </c>
    </row>
    <row r="70" spans="1:3">
      <c r="A70" s="4" t="s">
        <v>599</v>
      </c>
      <c r="B70" s="4" t="s">
        <v>633</v>
      </c>
      <c r="C70" s="4" t="s">
        <v>633</v>
      </c>
    </row>
    <row r="71" spans="1:3">
      <c r="A71" s="4" t="s">
        <v>629</v>
      </c>
      <c r="B71" s="4" t="s">
        <v>630</v>
      </c>
    </row>
    <row r="72" spans="1:3">
      <c r="A72" s="4" t="s">
        <v>601</v>
      </c>
      <c r="B72" s="4" t="s">
        <v>634</v>
      </c>
      <c r="C72" s="4" t="s">
        <v>634</v>
      </c>
    </row>
    <row r="73" spans="1:3">
      <c r="A73" s="4" t="s">
        <v>635</v>
      </c>
    </row>
    <row r="74" spans="1:3">
      <c r="A74" s="3" t="s">
        <v>585</v>
      </c>
    </row>
    <row r="75" spans="1:3">
      <c r="A75" s="4" t="s">
        <v>124</v>
      </c>
      <c r="B75" s="8" t="n">
        <v>104000000</v>
      </c>
      <c r="C75" s="8" t="n">
        <v>104000000</v>
      </c>
    </row>
    <row r="76" spans="1:3">
      <c r="A76" s="4" t="s">
        <v>599</v>
      </c>
      <c r="B76" s="4" t="s">
        <v>636</v>
      </c>
      <c r="C76" s="4" t="s">
        <v>636</v>
      </c>
    </row>
    <row r="77" spans="1:3">
      <c r="A77" s="4" t="s">
        <v>629</v>
      </c>
      <c r="B77" s="4" t="s">
        <v>630</v>
      </c>
    </row>
    <row r="78" spans="1:3">
      <c r="A78" s="4" t="s">
        <v>601</v>
      </c>
      <c r="B78" s="4" t="s">
        <v>637</v>
      </c>
      <c r="C78" s="4" t="s">
        <v>637</v>
      </c>
    </row>
    <row r="79" spans="1:3">
      <c r="A79" s="4" t="s">
        <v>638</v>
      </c>
    </row>
    <row r="80" spans="1:3">
      <c r="A80" s="3" t="s">
        <v>585</v>
      </c>
    </row>
    <row r="81" spans="1:3">
      <c r="A81" s="4" t="s">
        <v>124</v>
      </c>
      <c r="B81" s="8" t="n">
        <v>28000000</v>
      </c>
      <c r="C81" s="8" t="n">
        <v>47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39</v>
      </c>
      <c r="B1" s="2" t="s">
        <v>490</v>
      </c>
    </row>
    <row r="2" spans="1:2">
      <c r="A2" s="4" t="s">
        <v>640</v>
      </c>
    </row>
    <row r="3" spans="1:2">
      <c r="A3" s="3" t="s">
        <v>641</v>
      </c>
    </row>
    <row r="4" spans="1:2">
      <c r="A4" s="4" t="s">
        <v>642</v>
      </c>
      <c r="B4" s="5"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5</v>
      </c>
    </row>
    <row r="2" spans="1:3">
      <c r="A2" s="3" t="s">
        <v>105</v>
      </c>
    </row>
    <row r="3" spans="1:3">
      <c r="A3" s="4" t="s">
        <v>140</v>
      </c>
      <c r="B3" s="8" t="n">
        <v>776</v>
      </c>
      <c r="C3" s="8" t="n">
        <v>738</v>
      </c>
    </row>
    <row r="4" spans="1:3">
      <c r="A4" s="4" t="s">
        <v>141</v>
      </c>
      <c r="B4" s="8" t="n">
        <v>12630</v>
      </c>
      <c r="C4" s="8" t="n">
        <v>13153</v>
      </c>
    </row>
    <row r="5" spans="1:3">
      <c r="A5" s="3" t="s">
        <v>129</v>
      </c>
    </row>
    <row r="6" spans="1:3">
      <c r="A6" s="4" t="s">
        <v>63</v>
      </c>
      <c r="B6" s="7" t="n">
        <v>2.5</v>
      </c>
      <c r="C6" s="7" t="n">
        <v>2.5</v>
      </c>
    </row>
    <row r="7" spans="1:3">
      <c r="A7" s="4" t="s">
        <v>142</v>
      </c>
      <c r="B7" s="6" t="n">
        <v>2000</v>
      </c>
      <c r="C7" s="6" t="n">
        <v>2000</v>
      </c>
    </row>
    <row r="8" spans="1:3">
      <c r="A8" s="4" t="s">
        <v>143</v>
      </c>
      <c r="B8" s="6" t="n">
        <v>1068</v>
      </c>
      <c r="C8" s="6" t="n">
        <v>1069</v>
      </c>
    </row>
    <row r="9" spans="1:3">
      <c r="A9" s="4" t="s">
        <v>144</v>
      </c>
      <c r="B9" s="6" t="n">
        <v>190</v>
      </c>
      <c r="C9" s="6" t="n">
        <v>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643</v>
      </c>
      <c r="C1" s="2" t="s">
        <v>1</v>
      </c>
    </row>
    <row r="2" spans="1:7">
      <c r="C2" s="2" t="s">
        <v>2</v>
      </c>
      <c r="E2" s="2" t="s">
        <v>5</v>
      </c>
      <c r="G2" s="2" t="s">
        <v>65</v>
      </c>
    </row>
    <row r="3" spans="1:7">
      <c r="A3" s="3" t="s">
        <v>644</v>
      </c>
    </row>
    <row r="4" spans="1:7">
      <c r="A4" s="4" t="s">
        <v>645</v>
      </c>
      <c r="C4" s="8" t="n">
        <v>32</v>
      </c>
      <c r="E4" s="8" t="n">
        <v>19</v>
      </c>
      <c r="G4" s="8" t="n">
        <v>40</v>
      </c>
    </row>
    <row r="5" spans="1:7">
      <c r="A5" s="4" t="s">
        <v>646</v>
      </c>
      <c r="C5" s="6" t="n">
        <v>-426</v>
      </c>
      <c r="E5" s="6" t="n">
        <v>-428</v>
      </c>
      <c r="G5" s="6" t="n">
        <v>-423</v>
      </c>
    </row>
    <row r="6" spans="1:7">
      <c r="A6" s="4" t="s">
        <v>647</v>
      </c>
      <c r="C6" s="6" t="n">
        <v>-9</v>
      </c>
      <c r="E6" s="6" t="n">
        <v>-15</v>
      </c>
      <c r="G6" s="6" t="n">
        <v>-14</v>
      </c>
    </row>
    <row r="7" spans="1:7">
      <c r="A7" s="4" t="s">
        <v>648</v>
      </c>
      <c r="C7" s="6" t="n">
        <v>-403</v>
      </c>
      <c r="E7" s="6" t="n">
        <v>-424</v>
      </c>
      <c r="G7" s="6" t="n">
        <v>-397</v>
      </c>
    </row>
    <row r="8" spans="1:7">
      <c r="A8" s="3" t="s">
        <v>649</v>
      </c>
    </row>
    <row r="9" spans="1:7">
      <c r="A9" s="4" t="s">
        <v>645</v>
      </c>
      <c r="C9" s="6" t="n">
        <v>383</v>
      </c>
      <c r="E9" s="6" t="n">
        <v>286</v>
      </c>
      <c r="G9" s="6" t="n">
        <v>-678</v>
      </c>
    </row>
    <row r="10" spans="1:7">
      <c r="A10" s="4" t="s">
        <v>646</v>
      </c>
      <c r="C10" s="6" t="n">
        <v>-36</v>
      </c>
      <c r="E10" s="6" t="n">
        <v>9</v>
      </c>
      <c r="G10" s="6" t="n">
        <v>-31</v>
      </c>
    </row>
    <row r="11" spans="1:7">
      <c r="A11" s="4" t="s">
        <v>647</v>
      </c>
      <c r="C11" s="6" t="n">
        <v>49</v>
      </c>
      <c r="E11" s="6" t="n">
        <v>-28</v>
      </c>
      <c r="G11" s="6" t="n">
        <v>-25</v>
      </c>
    </row>
    <row r="12" spans="1:7">
      <c r="A12" s="4" t="s">
        <v>650</v>
      </c>
      <c r="C12" s="6" t="n">
        <v>396</v>
      </c>
      <c r="E12" s="6" t="n">
        <v>267</v>
      </c>
      <c r="G12" s="6" t="n">
        <v>-734</v>
      </c>
    </row>
    <row r="13" spans="1:7">
      <c r="A13" s="4" t="s">
        <v>651</v>
      </c>
      <c r="C13" s="6" t="n">
        <v>-7</v>
      </c>
      <c r="E13" s="6" t="n">
        <v>-157</v>
      </c>
      <c r="G13" s="6" t="n">
        <v>-1131</v>
      </c>
    </row>
    <row r="14" spans="1:7">
      <c r="A14" s="3" t="s">
        <v>652</v>
      </c>
    </row>
    <row r="15" spans="1:7">
      <c r="A15" s="4" t="s">
        <v>653</v>
      </c>
      <c r="C15" s="6" t="n">
        <v>-1517</v>
      </c>
      <c r="E15" s="6" t="n">
        <v>1097</v>
      </c>
      <c r="G15" s="6" t="n">
        <v>694</v>
      </c>
    </row>
    <row r="16" spans="1:7">
      <c r="A16" s="4" t="s">
        <v>646</v>
      </c>
      <c r="C16" s="6" t="n">
        <v>395</v>
      </c>
      <c r="E16" s="6" t="n">
        <v>717</v>
      </c>
      <c r="G16" s="6" t="n">
        <v>-12</v>
      </c>
    </row>
    <row r="17" spans="1:7">
      <c r="A17" s="4" t="s">
        <v>76</v>
      </c>
      <c r="C17" s="8" t="n">
        <v>-1122</v>
      </c>
      <c r="E17" s="8" t="n">
        <v>1814</v>
      </c>
      <c r="G17" s="8" t="n">
        <v>682</v>
      </c>
    </row>
    <row r="18" spans="1:7">
      <c r="A18" s="3" t="s">
        <v>654</v>
      </c>
    </row>
    <row r="19" spans="1:7">
      <c r="A19" s="4" t="s">
        <v>655</v>
      </c>
      <c r="C19" s="4" t="s">
        <v>656</v>
      </c>
      <c r="E19" s="4" t="s">
        <v>656</v>
      </c>
      <c r="G19" s="4" t="s">
        <v>657</v>
      </c>
    </row>
    <row r="20" spans="1:7">
      <c r="A20" s="4" t="s">
        <v>658</v>
      </c>
      <c r="C20" s="4" t="s">
        <v>659</v>
      </c>
      <c r="E20" s="4" t="s">
        <v>660</v>
      </c>
      <c r="G20" s="4" t="s">
        <v>660</v>
      </c>
    </row>
    <row r="21" spans="1:7">
      <c r="A21" s="4" t="s">
        <v>661</v>
      </c>
      <c r="C21" s="4" t="s">
        <v>662</v>
      </c>
      <c r="E21" s="4" t="s">
        <v>663</v>
      </c>
      <c r="G21" s="4" t="s">
        <v>664</v>
      </c>
    </row>
    <row r="22" spans="1:7">
      <c r="A22" s="4" t="s">
        <v>665</v>
      </c>
      <c r="C22" s="4" t="s">
        <v>666</v>
      </c>
      <c r="E22" s="4" t="s">
        <v>667</v>
      </c>
      <c r="G22" s="4" t="s">
        <v>668</v>
      </c>
    </row>
    <row r="23" spans="1:7">
      <c r="A23" s="4" t="s">
        <v>669</v>
      </c>
      <c r="C23" s="4" t="s">
        <v>670</v>
      </c>
      <c r="E23" s="4" t="s">
        <v>671</v>
      </c>
      <c r="G23" s="4" t="s">
        <v>672</v>
      </c>
    </row>
    <row r="24" spans="1:7">
      <c r="A24" s="4" t="s">
        <v>673</v>
      </c>
      <c r="C24" s="4" t="s">
        <v>674</v>
      </c>
      <c r="E24" s="4" t="s">
        <v>675</v>
      </c>
      <c r="G24" s="4" t="s">
        <v>676</v>
      </c>
    </row>
    <row r="25" spans="1:7">
      <c r="A25" s="4" t="s">
        <v>677</v>
      </c>
      <c r="C25" s="4" t="s">
        <v>660</v>
      </c>
      <c r="E25" s="4" t="s">
        <v>678</v>
      </c>
      <c r="G25" s="4" t="s">
        <v>679</v>
      </c>
    </row>
    <row r="26" spans="1:7">
      <c r="A26" s="4" t="s">
        <v>680</v>
      </c>
      <c r="C26" s="4" t="s">
        <v>660</v>
      </c>
      <c r="E26" s="4" t="s">
        <v>681</v>
      </c>
      <c r="G26" s="4" t="s">
        <v>682</v>
      </c>
    </row>
    <row r="27" spans="1:7">
      <c r="A27" s="4" t="s">
        <v>683</v>
      </c>
      <c r="C27" s="4" t="s">
        <v>660</v>
      </c>
      <c r="E27" s="4" t="s">
        <v>660</v>
      </c>
      <c r="G27" s="4" t="s">
        <v>604</v>
      </c>
    </row>
    <row r="28" spans="1:7">
      <c r="A28" s="4" t="s">
        <v>684</v>
      </c>
      <c r="C28" s="4" t="s">
        <v>685</v>
      </c>
      <c r="E28" s="4" t="s">
        <v>686</v>
      </c>
      <c r="G28" s="4" t="s">
        <v>687</v>
      </c>
    </row>
    <row r="29" spans="1:7">
      <c r="A29" s="4" t="s">
        <v>688</v>
      </c>
      <c r="C29" s="4" t="s">
        <v>689</v>
      </c>
      <c r="E29" s="4" t="s">
        <v>690</v>
      </c>
      <c r="G29" s="4" t="s">
        <v>691</v>
      </c>
    </row>
    <row r="30" spans="1:7">
      <c r="A30" s="4" t="s">
        <v>692</v>
      </c>
      <c r="C30" s="8" t="n">
        <v>291</v>
      </c>
    </row>
    <row r="31" spans="1:7">
      <c r="A31" s="3" t="s">
        <v>693</v>
      </c>
    </row>
    <row r="32" spans="1:7">
      <c r="A32" s="4" t="s">
        <v>694</v>
      </c>
      <c r="C32" s="6" t="n">
        <v>1301</v>
      </c>
      <c r="E32" s="8" t="n">
        <v>1466</v>
      </c>
    </row>
    <row r="33" spans="1:7">
      <c r="A33" s="4" t="s">
        <v>695</v>
      </c>
      <c r="C33" s="6" t="n">
        <v>877</v>
      </c>
      <c r="E33" s="6" t="n">
        <v>728</v>
      </c>
    </row>
    <row r="34" spans="1:7">
      <c r="A34" s="4" t="s">
        <v>696</v>
      </c>
      <c r="C34" s="6" t="n">
        <v>198</v>
      </c>
      <c r="E34" s="6" t="n">
        <v>139</v>
      </c>
    </row>
    <row r="35" spans="1:7">
      <c r="A35" s="4" t="s">
        <v>126</v>
      </c>
      <c r="C35" s="6" t="n">
        <v>215</v>
      </c>
      <c r="E35" s="6" t="n">
        <v>242</v>
      </c>
    </row>
    <row r="36" spans="1:7">
      <c r="A36" s="4" t="s">
        <v>697</v>
      </c>
      <c r="C36" s="6" t="n">
        <v>316</v>
      </c>
      <c r="E36" s="6" t="n">
        <v>101</v>
      </c>
    </row>
    <row r="37" spans="1:7">
      <c r="A37" s="4" t="s">
        <v>99</v>
      </c>
      <c r="C37" s="6" t="n">
        <v>382</v>
      </c>
      <c r="E37" s="6" t="n">
        <v>265</v>
      </c>
    </row>
    <row r="38" spans="1:7">
      <c r="A38" s="4" t="s">
        <v>698</v>
      </c>
      <c r="C38" s="6" t="n">
        <v>3289</v>
      </c>
      <c r="E38" s="6" t="n">
        <v>2941</v>
      </c>
    </row>
    <row r="39" spans="1:7">
      <c r="A39" s="3" t="s">
        <v>699</v>
      </c>
    </row>
    <row r="40" spans="1:7">
      <c r="A40" s="4" t="s">
        <v>700</v>
      </c>
      <c r="C40" s="6" t="n">
        <v>373</v>
      </c>
      <c r="E40" s="6" t="n">
        <v>635</v>
      </c>
    </row>
    <row r="41" spans="1:7">
      <c r="A41" s="4" t="s">
        <v>114</v>
      </c>
      <c r="C41" s="6" t="n">
        <v>109</v>
      </c>
      <c r="E41" s="6" t="n">
        <v>0</v>
      </c>
    </row>
    <row r="42" spans="1:7">
      <c r="A42" s="4" t="s">
        <v>701</v>
      </c>
      <c r="C42" s="6" t="n">
        <v>2</v>
      </c>
      <c r="E42" s="6" t="n">
        <v>2</v>
      </c>
    </row>
    <row r="43" spans="1:7">
      <c r="A43" s="4" t="s">
        <v>99</v>
      </c>
      <c r="C43" s="6" t="n">
        <v>56</v>
      </c>
      <c r="E43" s="6" t="n">
        <v>64</v>
      </c>
    </row>
    <row r="44" spans="1:7">
      <c r="A44" s="4" t="s">
        <v>702</v>
      </c>
      <c r="C44" s="6" t="n">
        <v>540</v>
      </c>
      <c r="E44" s="6" t="n">
        <v>701</v>
      </c>
    </row>
    <row r="45" spans="1:7">
      <c r="A45" s="4" t="s">
        <v>703</v>
      </c>
      <c r="C45" s="6" t="n">
        <v>1082</v>
      </c>
      <c r="E45" s="6" t="n">
        <v>913</v>
      </c>
    </row>
    <row r="46" spans="1:7">
      <c r="A46" s="4" t="s">
        <v>704</v>
      </c>
      <c r="C46" s="6" t="n">
        <v>1667</v>
      </c>
      <c r="E46" s="6" t="n">
        <v>1327</v>
      </c>
    </row>
    <row r="47" spans="1:7">
      <c r="A47" s="4" t="s">
        <v>705</v>
      </c>
      <c r="C47" s="6" t="n">
        <v>1500</v>
      </c>
    </row>
    <row r="48" spans="1:7">
      <c r="A48" s="4" t="s">
        <v>706</v>
      </c>
      <c r="C48" s="6" t="n">
        <v>200</v>
      </c>
    </row>
    <row r="49" spans="1:7">
      <c r="A49" s="3" t="s">
        <v>707</v>
      </c>
    </row>
    <row r="50" spans="1:7">
      <c r="A50" s="4" t="s">
        <v>708</v>
      </c>
      <c r="C50" s="6" t="n">
        <v>417</v>
      </c>
      <c r="D50" s="4" t="s">
        <v>70</v>
      </c>
      <c r="E50" s="6" t="n">
        <v>333</v>
      </c>
      <c r="G50" s="8" t="n">
        <v>427</v>
      </c>
    </row>
    <row r="51" spans="1:7">
      <c r="A51" s="4" t="s">
        <v>709</v>
      </c>
      <c r="G51" s="6" t="n">
        <v>-108</v>
      </c>
    </row>
    <row r="52" spans="1:7">
      <c r="A52" s="4" t="s">
        <v>709</v>
      </c>
      <c r="C52" s="6" t="n">
        <v>25</v>
      </c>
      <c r="E52" s="6" t="n">
        <v>32</v>
      </c>
    </row>
    <row r="53" spans="1:7">
      <c r="A53" s="4" t="s">
        <v>710</v>
      </c>
      <c r="C53" s="6" t="n">
        <v>29</v>
      </c>
      <c r="E53" s="6" t="n">
        <v>63</v>
      </c>
      <c r="G53" s="6" t="n">
        <v>24</v>
      </c>
    </row>
    <row r="54" spans="1:7">
      <c r="A54" s="4" t="s">
        <v>711</v>
      </c>
      <c r="C54" s="6" t="n">
        <v>-4</v>
      </c>
      <c r="E54" s="6" t="n">
        <v>-7</v>
      </c>
      <c r="G54" s="6" t="n">
        <v>-6</v>
      </c>
    </row>
    <row r="55" spans="1:7">
      <c r="A55" s="4" t="s">
        <v>712</v>
      </c>
      <c r="C55" s="6" t="n">
        <v>-42</v>
      </c>
      <c r="E55" s="6" t="n">
        <v>-4</v>
      </c>
      <c r="G55" s="6" t="n">
        <v>-4</v>
      </c>
    </row>
    <row r="56" spans="1:7">
      <c r="A56" s="4" t="s">
        <v>713</v>
      </c>
      <c r="C56" s="6" t="n">
        <v>425</v>
      </c>
      <c r="D56" s="4" t="s">
        <v>714</v>
      </c>
      <c r="E56" s="6" t="n">
        <v>417</v>
      </c>
      <c r="F56" s="4" t="s">
        <v>70</v>
      </c>
      <c r="G56" s="6" t="n">
        <v>333</v>
      </c>
    </row>
    <row r="57" spans="1:7">
      <c r="A57" s="3" t="s">
        <v>715</v>
      </c>
    </row>
    <row r="58" spans="1:7">
      <c r="A58" s="4" t="s">
        <v>716</v>
      </c>
      <c r="C58" s="6" t="n">
        <v>67</v>
      </c>
      <c r="E58" s="6" t="n">
        <v>60</v>
      </c>
      <c r="G58" s="6" t="n">
        <v>61</v>
      </c>
    </row>
    <row r="59" spans="1:7">
      <c r="A59" s="4" t="s">
        <v>709</v>
      </c>
      <c r="C59" s="6" t="n">
        <v>11</v>
      </c>
      <c r="E59" s="6" t="n">
        <v>11</v>
      </c>
      <c r="G59" s="6" t="n">
        <v>0</v>
      </c>
    </row>
    <row r="60" spans="1:7">
      <c r="A60" s="4" t="s">
        <v>710</v>
      </c>
      <c r="C60" s="6" t="n">
        <v>0</v>
      </c>
      <c r="E60" s="6" t="n">
        <v>0</v>
      </c>
      <c r="G60" s="6" t="n">
        <v>2</v>
      </c>
    </row>
    <row r="61" spans="1:7">
      <c r="A61" s="4" t="s">
        <v>711</v>
      </c>
      <c r="C61" s="6" t="n">
        <v>0</v>
      </c>
      <c r="E61" s="6" t="n">
        <v>-2</v>
      </c>
      <c r="G61" s="6" t="n">
        <v>0</v>
      </c>
    </row>
    <row r="62" spans="1:7">
      <c r="A62" s="4" t="s">
        <v>712</v>
      </c>
      <c r="C62" s="6" t="n">
        <v>-8</v>
      </c>
      <c r="E62" s="6" t="n">
        <v>-2</v>
      </c>
      <c r="G62" s="6" t="n">
        <v>-3</v>
      </c>
    </row>
    <row r="63" spans="1:7">
      <c r="A63" s="4" t="s">
        <v>713</v>
      </c>
      <c r="C63" s="6" t="n">
        <v>70</v>
      </c>
      <c r="E63" s="6" t="n">
        <v>67</v>
      </c>
      <c r="G63" s="6" t="n">
        <v>60</v>
      </c>
    </row>
    <row r="64" spans="1:7">
      <c r="A64" s="4" t="s">
        <v>717</v>
      </c>
      <c r="C64" s="6" t="n">
        <v>271</v>
      </c>
      <c r="E64" s="6" t="n">
        <v>399</v>
      </c>
    </row>
    <row r="65" spans="1:7">
      <c r="A65" s="4" t="s">
        <v>718</v>
      </c>
      <c r="C65" s="6" t="n">
        <v>30</v>
      </c>
    </row>
    <row r="66" spans="1:7">
      <c r="A66" s="4" t="s">
        <v>69</v>
      </c>
      <c r="B66" s="4" t="s">
        <v>429</v>
      </c>
      <c r="C66" s="6" t="n">
        <v>-2506</v>
      </c>
      <c r="E66" s="6" t="n">
        <v>-265</v>
      </c>
      <c r="G66" s="6" t="n">
        <v>-647</v>
      </c>
    </row>
    <row r="67" spans="1:7">
      <c r="A67" s="4" t="s">
        <v>719</v>
      </c>
      <c r="C67" s="6" t="n">
        <v>169</v>
      </c>
    </row>
    <row r="68" spans="1:7">
      <c r="A68" s="4" t="s">
        <v>720</v>
      </c>
    </row>
    <row r="69" spans="1:7">
      <c r="A69" s="3" t="s">
        <v>699</v>
      </c>
    </row>
    <row r="70" spans="1:7">
      <c r="A70" s="4" t="s">
        <v>705</v>
      </c>
      <c r="C70" s="6" t="n">
        <v>157</v>
      </c>
    </row>
    <row r="71" spans="1:7">
      <c r="A71" s="4" t="s">
        <v>721</v>
      </c>
    </row>
    <row r="72" spans="1:7">
      <c r="A72" s="3" t="s">
        <v>693</v>
      </c>
    </row>
    <row r="73" spans="1:7">
      <c r="A73" s="4" t="s">
        <v>695</v>
      </c>
      <c r="C73" s="6" t="n">
        <v>967</v>
      </c>
    </row>
    <row r="74" spans="1:7">
      <c r="A74" s="3" t="s">
        <v>699</v>
      </c>
    </row>
    <row r="75" spans="1:7">
      <c r="A75" s="4" t="s">
        <v>705</v>
      </c>
      <c r="C75" s="6" t="n">
        <v>219</v>
      </c>
    </row>
    <row r="76" spans="1:7">
      <c r="A76" s="4" t="s">
        <v>722</v>
      </c>
    </row>
    <row r="77" spans="1:7">
      <c r="A77" s="3" t="s">
        <v>693</v>
      </c>
    </row>
    <row r="78" spans="1:7">
      <c r="A78" s="4" t="s">
        <v>696</v>
      </c>
      <c r="C78" s="6" t="n">
        <v>198</v>
      </c>
    </row>
    <row r="79" spans="1:7">
      <c r="A79" s="3" t="s">
        <v>699</v>
      </c>
    </row>
    <row r="80" spans="1:7">
      <c r="A80" s="4" t="s">
        <v>705</v>
      </c>
      <c r="C80" s="6" t="n">
        <v>755</v>
      </c>
    </row>
    <row r="81" spans="1:7">
      <c r="A81" s="4" t="s">
        <v>397</v>
      </c>
    </row>
    <row r="82" spans="1:7">
      <c r="A82" s="3" t="s">
        <v>715</v>
      </c>
    </row>
    <row r="83" spans="1:7">
      <c r="A83" s="4" t="s">
        <v>69</v>
      </c>
      <c r="B83" s="4" t="s">
        <v>429</v>
      </c>
      <c r="E83" s="6" t="n">
        <v>-265</v>
      </c>
      <c r="G83" s="8" t="n">
        <v>-647</v>
      </c>
    </row>
    <row r="84" spans="1:7">
      <c r="A84" s="4" t="s">
        <v>723</v>
      </c>
    </row>
    <row r="85" spans="1:7">
      <c r="A85" s="3" t="s">
        <v>715</v>
      </c>
    </row>
    <row r="86" spans="1:7">
      <c r="A86" s="4" t="s">
        <v>717</v>
      </c>
      <c r="C86" s="6" t="n">
        <v>25</v>
      </c>
      <c r="E86" s="8" t="n">
        <v>18</v>
      </c>
    </row>
    <row r="87" spans="1:7">
      <c r="A87" s="4" t="s">
        <v>724</v>
      </c>
    </row>
    <row r="88" spans="1:7">
      <c r="A88" s="3" t="s">
        <v>715</v>
      </c>
    </row>
    <row r="89" spans="1:7">
      <c r="A89" s="4" t="s">
        <v>719</v>
      </c>
      <c r="C89" s="6" t="n">
        <v>85</v>
      </c>
    </row>
    <row r="90" spans="1:7">
      <c r="A90" s="4" t="s">
        <v>725</v>
      </c>
    </row>
    <row r="91" spans="1:7">
      <c r="A91" s="3" t="s">
        <v>715</v>
      </c>
    </row>
    <row r="92" spans="1:7">
      <c r="A92" s="4" t="s">
        <v>719</v>
      </c>
      <c r="C92" s="8" t="n">
        <v>84</v>
      </c>
    </row>
    <row r="93" spans="1:7"/>
    <row r="94" spans="1:7">
      <c r="A94" s="4" t="s">
        <v>70</v>
      </c>
      <c r="B94" s="4" t="s">
        <v>726</v>
      </c>
    </row>
    <row r="95" spans="1:7">
      <c r="A95" s="4" t="s">
        <v>427</v>
      </c>
      <c r="B95" s="4" t="s">
        <v>727</v>
      </c>
    </row>
    <row r="96" spans="1:7">
      <c r="A96" s="4" t="s">
        <v>429</v>
      </c>
      <c r="B96" s="4" t="s">
        <v>93</v>
      </c>
    </row>
  </sheetData>
  <mergeCells count="8">
    <mergeCell ref="A1:B2"/>
    <mergeCell ref="C1:G1"/>
    <mergeCell ref="C2:D2"/>
    <mergeCell ref="E2:F2"/>
    <mergeCell ref="A93:F93"/>
    <mergeCell ref="B94:F94"/>
    <mergeCell ref="B95:F95"/>
    <mergeCell ref="B96:F9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8</v>
      </c>
      <c r="C1" s="2" t="s">
        <v>1</v>
      </c>
    </row>
    <row r="2" spans="1:4">
      <c r="C2" s="2" t="s">
        <v>2</v>
      </c>
      <c r="D2" s="2" t="s">
        <v>5</v>
      </c>
    </row>
    <row r="3" spans="1:4">
      <c r="A3" s="3" t="s">
        <v>729</v>
      </c>
    </row>
    <row r="4" spans="1:4">
      <c r="A4" s="4" t="s">
        <v>730</v>
      </c>
      <c r="C4" s="6" t="n">
        <v>1068000000</v>
      </c>
      <c r="D4" s="6" t="n">
        <v>1069000000</v>
      </c>
    </row>
    <row r="5" spans="1:4">
      <c r="A5" s="4" t="s">
        <v>731</v>
      </c>
      <c r="C5" s="6" t="n">
        <v>-190000000</v>
      </c>
      <c r="D5" s="6" t="n">
        <v>-198000000</v>
      </c>
    </row>
    <row r="6" spans="1:4">
      <c r="A6" s="4" t="s">
        <v>732</v>
      </c>
      <c r="C6" s="6" t="n">
        <v>878000000</v>
      </c>
      <c r="D6" s="6" t="n">
        <v>871000000</v>
      </c>
    </row>
    <row r="7" spans="1:4">
      <c r="A7" s="3" t="s">
        <v>733</v>
      </c>
    </row>
    <row r="8" spans="1:4">
      <c r="A8" s="4" t="s">
        <v>734</v>
      </c>
      <c r="B8" s="4" t="s">
        <v>70</v>
      </c>
      <c r="C8" s="8" t="n">
        <v>-214000000</v>
      </c>
      <c r="D8" s="8" t="n">
        <v>-203000000</v>
      </c>
    </row>
    <row r="9" spans="1:4">
      <c r="A9" s="4" t="s">
        <v>735</v>
      </c>
      <c r="C9" s="6" t="n">
        <v>-82000000</v>
      </c>
      <c r="D9" s="6" t="n">
        <v>-82000000</v>
      </c>
    </row>
    <row r="10" spans="1:4">
      <c r="A10" s="4" t="s">
        <v>99</v>
      </c>
      <c r="C10" s="6" t="n">
        <v>-66000000</v>
      </c>
      <c r="D10" s="6" t="n">
        <v>-70000000</v>
      </c>
    </row>
    <row r="11" spans="1:4">
      <c r="A11" s="4" t="s">
        <v>736</v>
      </c>
      <c r="C11" s="8" t="n">
        <v>-362000000</v>
      </c>
      <c r="D11" s="8" t="n">
        <v>-355000000</v>
      </c>
    </row>
    <row r="12" spans="1:4">
      <c r="A12" s="3" t="s">
        <v>737</v>
      </c>
    </row>
    <row r="13" spans="1:4">
      <c r="A13" s="4" t="s">
        <v>738</v>
      </c>
      <c r="C13" s="6" t="n">
        <v>4500000</v>
      </c>
      <c r="D13" s="6" t="n">
        <v>10500000</v>
      </c>
    </row>
    <row r="14" spans="1:4">
      <c r="A14" s="4" t="s">
        <v>739</v>
      </c>
      <c r="C14" s="8" t="n">
        <v>100000000</v>
      </c>
    </row>
    <row r="15" spans="1:4">
      <c r="A15" s="4" t="s">
        <v>740</v>
      </c>
      <c r="C15" s="8" t="n">
        <v>5200000000</v>
      </c>
    </row>
    <row r="16" spans="1:4">
      <c r="A16" s="4" t="s">
        <v>741</v>
      </c>
      <c r="C16" s="6" t="n">
        <v>217000000</v>
      </c>
    </row>
    <row r="17" spans="1:4">
      <c r="A17" s="4" t="s">
        <v>742</v>
      </c>
      <c r="C17" s="8" t="n">
        <v>8900000000</v>
      </c>
    </row>
    <row r="18" spans="1:4">
      <c r="A18" s="3" t="s">
        <v>743</v>
      </c>
    </row>
    <row r="19" spans="1:4">
      <c r="A19" s="4" t="s">
        <v>744</v>
      </c>
      <c r="C19" s="6" t="n">
        <v>5000000</v>
      </c>
    </row>
    <row r="20" spans="1:4">
      <c r="A20" s="4" t="s">
        <v>745</v>
      </c>
      <c r="C20" s="6" t="n">
        <v>0</v>
      </c>
    </row>
    <row r="21" spans="1:4">
      <c r="A21" s="4" t="s">
        <v>746</v>
      </c>
    </row>
    <row r="22" spans="1:4">
      <c r="A22" s="3" t="s">
        <v>733</v>
      </c>
    </row>
    <row r="23" spans="1:4">
      <c r="A23" s="4" t="s">
        <v>747</v>
      </c>
      <c r="C23" s="8" t="n">
        <v>189000000</v>
      </c>
      <c r="D23" s="8" t="n">
        <v>184000000</v>
      </c>
    </row>
    <row r="24" spans="1:4"/>
    <row r="25" spans="1:4">
      <c r="A25" s="4" t="s">
        <v>70</v>
      </c>
      <c r="B25" s="4" t="s">
        <v>748</v>
      </c>
    </row>
  </sheetData>
  <mergeCells count="4">
    <mergeCell ref="A1:B2"/>
    <mergeCell ref="C1:D1"/>
    <mergeCell ref="A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30"/>
    <col customWidth="1" max="3" min="3" width="52"/>
    <col customWidth="1" max="4" min="4" width="37"/>
    <col customWidth="1" max="5" min="5" width="31"/>
  </cols>
  <sheetData>
    <row r="1" spans="1:5">
      <c r="A1" s="1" t="s">
        <v>749</v>
      </c>
      <c r="B1" s="2" t="s">
        <v>1</v>
      </c>
    </row>
    <row r="2" spans="1:5">
      <c r="B2" s="2" t="s">
        <v>750</v>
      </c>
      <c r="C2" s="2" t="s">
        <v>751</v>
      </c>
      <c r="D2" s="2" t="s">
        <v>752</v>
      </c>
      <c r="E2" s="2" t="s">
        <v>753</v>
      </c>
    </row>
    <row r="3" spans="1:5">
      <c r="A3" s="3" t="s">
        <v>754</v>
      </c>
    </row>
    <row r="4" spans="1:5">
      <c r="A4" s="4" t="s">
        <v>755</v>
      </c>
      <c r="C4" s="8" t="n">
        <v>118</v>
      </c>
      <c r="D4" s="8" t="n">
        <v>195</v>
      </c>
      <c r="E4" s="8" t="n">
        <v>158</v>
      </c>
    </row>
    <row r="5" spans="1:5">
      <c r="A5" s="4" t="s">
        <v>756</v>
      </c>
    </row>
    <row r="6" spans="1:5">
      <c r="A6" s="3" t="s">
        <v>233</v>
      </c>
    </row>
    <row r="7" spans="1:5">
      <c r="A7" s="4" t="s">
        <v>757</v>
      </c>
      <c r="C7" s="6" t="n">
        <v>257</v>
      </c>
      <c r="D7" s="6" t="n">
        <v>274</v>
      </c>
      <c r="E7" s="6" t="n">
        <v>290</v>
      </c>
    </row>
    <row r="8" spans="1:5">
      <c r="A8" s="4" t="s">
        <v>758</v>
      </c>
      <c r="C8" s="6" t="n">
        <v>-48</v>
      </c>
      <c r="D8" s="6" t="n">
        <v>-51</v>
      </c>
      <c r="E8" s="6" t="n">
        <v>-64</v>
      </c>
    </row>
    <row r="9" spans="1:5">
      <c r="A9" s="4" t="s">
        <v>759</v>
      </c>
      <c r="C9" s="8" t="n">
        <v>209</v>
      </c>
      <c r="D9" s="8" t="n">
        <v>223</v>
      </c>
      <c r="E9" s="6" t="n">
        <v>226</v>
      </c>
    </row>
    <row r="10" spans="1:5">
      <c r="A10" s="4" t="s">
        <v>760</v>
      </c>
      <c r="C10" s="6" t="n">
        <v>231</v>
      </c>
    </row>
    <row r="11" spans="1:5">
      <c r="A11" s="4" t="s">
        <v>761</v>
      </c>
      <c r="C11" s="6" t="n">
        <v>17</v>
      </c>
    </row>
    <row r="12" spans="1:5">
      <c r="A12" s="4" t="s">
        <v>333</v>
      </c>
    </row>
    <row r="13" spans="1:5">
      <c r="A13" s="3" t="s">
        <v>233</v>
      </c>
    </row>
    <row r="14" spans="1:5">
      <c r="A14" s="4" t="s">
        <v>762</v>
      </c>
      <c r="C14" s="4" t="s">
        <v>474</v>
      </c>
    </row>
    <row r="15" spans="1:5">
      <c r="A15" s="3" t="s">
        <v>763</v>
      </c>
    </row>
    <row r="16" spans="1:5">
      <c r="A16" s="4" t="s">
        <v>764</v>
      </c>
      <c r="B16" s="10" t="n">
        <v>25.3</v>
      </c>
      <c r="C16" s="10" t="n">
        <v>21.2</v>
      </c>
    </row>
    <row r="17" spans="1:5">
      <c r="A17" s="4" t="s">
        <v>765</v>
      </c>
      <c r="C17" s="10" t="n">
        <v>5.4</v>
      </c>
    </row>
    <row r="18" spans="1:5">
      <c r="A18" s="4" t="s">
        <v>766</v>
      </c>
      <c r="C18" s="10" t="n">
        <v>-0.2</v>
      </c>
    </row>
    <row r="19" spans="1:5">
      <c r="A19" s="4" t="s">
        <v>767</v>
      </c>
      <c r="C19" s="10" t="n">
        <v>-1.1</v>
      </c>
    </row>
    <row r="20" spans="1:5">
      <c r="A20" s="4" t="s">
        <v>768</v>
      </c>
      <c r="C20" s="10" t="n">
        <v>25.3</v>
      </c>
      <c r="D20" s="10" t="n">
        <v>21.2</v>
      </c>
    </row>
    <row r="21" spans="1:5">
      <c r="A21" s="3" t="s">
        <v>769</v>
      </c>
    </row>
    <row r="22" spans="1:5">
      <c r="A22" s="4" t="s">
        <v>770</v>
      </c>
      <c r="B22" s="7" t="n">
        <v>41.58</v>
      </c>
      <c r="C22" s="7" t="n">
        <v>45.44</v>
      </c>
    </row>
    <row r="23" spans="1:5">
      <c r="A23" s="4" t="s">
        <v>771</v>
      </c>
      <c r="C23" s="9" t="n">
        <v>25.46</v>
      </c>
    </row>
    <row r="24" spans="1:5">
      <c r="A24" s="4" t="s">
        <v>772</v>
      </c>
      <c r="C24" s="9" t="n">
        <v>21.3</v>
      </c>
    </row>
    <row r="25" spans="1:5">
      <c r="A25" s="4" t="s">
        <v>773</v>
      </c>
      <c r="C25" s="9" t="n">
        <v>40.71</v>
      </c>
    </row>
    <row r="26" spans="1:5">
      <c r="A26" s="4" t="s">
        <v>774</v>
      </c>
      <c r="C26" s="7" t="n">
        <v>41.58</v>
      </c>
      <c r="D26" s="7" t="n">
        <v>45.44</v>
      </c>
    </row>
    <row r="27" spans="1:5">
      <c r="A27" s="4" t="s">
        <v>775</v>
      </c>
      <c r="C27" s="4" t="s">
        <v>776</v>
      </c>
    </row>
    <row r="28" spans="1:5">
      <c r="A28" s="4" t="s">
        <v>777</v>
      </c>
      <c r="C28" s="8" t="n">
        <v>1</v>
      </c>
    </row>
    <row r="29" spans="1:5">
      <c r="A29" s="4" t="s">
        <v>778</v>
      </c>
      <c r="C29" s="10" t="n">
        <v>17.6</v>
      </c>
    </row>
    <row r="30" spans="1:5">
      <c r="A30" s="4" t="s">
        <v>779</v>
      </c>
      <c r="C30" s="7" t="n">
        <v>45.56</v>
      </c>
    </row>
    <row r="31" spans="1:5">
      <c r="A31" s="4" t="s">
        <v>780</v>
      </c>
      <c r="C31" s="4" t="s">
        <v>781</v>
      </c>
    </row>
    <row r="32" spans="1:5">
      <c r="A32" s="4" t="s">
        <v>782</v>
      </c>
      <c r="C32" s="8" t="n">
        <v>0</v>
      </c>
    </row>
    <row r="33" spans="1:5">
      <c r="A33" s="4" t="s">
        <v>783</v>
      </c>
      <c r="C33" s="6" t="n">
        <v>2</v>
      </c>
      <c r="D33" s="8" t="n">
        <v>25</v>
      </c>
      <c r="E33" s="6" t="n">
        <v>21</v>
      </c>
    </row>
    <row r="34" spans="1:5">
      <c r="A34" s="3" t="s">
        <v>754</v>
      </c>
    </row>
    <row r="35" spans="1:5">
      <c r="A35" s="4" t="s">
        <v>784</v>
      </c>
      <c r="C35" s="8" t="n">
        <v>37</v>
      </c>
    </row>
    <row r="36" spans="1:5">
      <c r="A36" s="4" t="s">
        <v>785</v>
      </c>
      <c r="C36" s="4" t="s">
        <v>786</v>
      </c>
    </row>
    <row r="37" spans="1:5">
      <c r="A37" s="4" t="s">
        <v>755</v>
      </c>
      <c r="C37" s="8" t="n">
        <v>118</v>
      </c>
      <c r="D37" s="8" t="n">
        <v>195</v>
      </c>
      <c r="E37" s="8" t="n">
        <v>158</v>
      </c>
    </row>
    <row r="38" spans="1:5">
      <c r="A38" s="3" t="s">
        <v>787</v>
      </c>
    </row>
    <row r="39" spans="1:5">
      <c r="A39" s="4" t="s">
        <v>788</v>
      </c>
      <c r="C39" s="4" t="s">
        <v>789</v>
      </c>
      <c r="D39" s="4" t="s">
        <v>790</v>
      </c>
      <c r="E39" s="4" t="s">
        <v>791</v>
      </c>
    </row>
    <row r="40" spans="1:5">
      <c r="A40" s="4" t="s">
        <v>792</v>
      </c>
      <c r="C40" s="4" t="s">
        <v>793</v>
      </c>
      <c r="D40" s="4" t="s">
        <v>794</v>
      </c>
      <c r="E40" s="4" t="s">
        <v>795</v>
      </c>
    </row>
    <row r="41" spans="1:5">
      <c r="A41" s="4" t="s">
        <v>796</v>
      </c>
      <c r="C41" s="7" t="n">
        <v>5.91</v>
      </c>
      <c r="D41" s="7" t="n">
        <v>11.56</v>
      </c>
      <c r="E41" s="7" t="n">
        <v>13.11</v>
      </c>
    </row>
    <row r="42" spans="1:5">
      <c r="A42" s="4" t="s">
        <v>797</v>
      </c>
    </row>
    <row r="43" spans="1:5">
      <c r="A43" s="3" t="s">
        <v>233</v>
      </c>
    </row>
    <row r="44" spans="1:5">
      <c r="A44" s="4" t="s">
        <v>798</v>
      </c>
      <c r="C44" s="4" t="s">
        <v>799</v>
      </c>
    </row>
    <row r="45" spans="1:5">
      <c r="A45" s="3" t="s">
        <v>787</v>
      </c>
    </row>
    <row r="46" spans="1:5">
      <c r="A46" s="4" t="s">
        <v>800</v>
      </c>
      <c r="C46" s="4" t="s">
        <v>801</v>
      </c>
      <c r="D46" s="4" t="s">
        <v>802</v>
      </c>
      <c r="E46" s="4" t="s">
        <v>803</v>
      </c>
    </row>
    <row r="47" spans="1:5">
      <c r="A47" s="4" t="s">
        <v>804</v>
      </c>
      <c r="C47" s="4" t="s">
        <v>805</v>
      </c>
      <c r="D47" s="4" t="s">
        <v>806</v>
      </c>
      <c r="E47" s="4" t="s">
        <v>807</v>
      </c>
    </row>
    <row r="48" spans="1:5">
      <c r="A48" s="4" t="s">
        <v>808</v>
      </c>
    </row>
    <row r="49" spans="1:5">
      <c r="A49" s="3" t="s">
        <v>787</v>
      </c>
    </row>
    <row r="50" spans="1:5">
      <c r="A50" s="4" t="s">
        <v>800</v>
      </c>
      <c r="C50" s="4" t="s">
        <v>809</v>
      </c>
      <c r="D50" s="4" t="s">
        <v>810</v>
      </c>
      <c r="E50" s="4" t="s">
        <v>811</v>
      </c>
    </row>
    <row r="51" spans="1:5">
      <c r="A51" s="4" t="s">
        <v>804</v>
      </c>
      <c r="C51" s="4" t="s">
        <v>812</v>
      </c>
      <c r="D51" s="4" t="s">
        <v>813</v>
      </c>
      <c r="E51" s="4" t="s">
        <v>814</v>
      </c>
    </row>
    <row r="52" spans="1:5">
      <c r="A52" s="4" t="s">
        <v>815</v>
      </c>
    </row>
    <row r="53" spans="1:5">
      <c r="A53" s="3" t="s">
        <v>754</v>
      </c>
    </row>
    <row r="54" spans="1:5">
      <c r="A54" s="4" t="s">
        <v>755</v>
      </c>
      <c r="C54" s="8" t="n">
        <v>6</v>
      </c>
      <c r="D54" s="8" t="n">
        <v>88</v>
      </c>
      <c r="E54" s="8" t="n">
        <v>53</v>
      </c>
    </row>
    <row r="55" spans="1:5">
      <c r="A55" s="4" t="s">
        <v>340</v>
      </c>
    </row>
    <row r="56" spans="1:5">
      <c r="A56" s="3" t="s">
        <v>233</v>
      </c>
    </row>
    <row r="57" spans="1:5">
      <c r="A57" s="4" t="s">
        <v>760</v>
      </c>
      <c r="C57" s="6" t="n">
        <v>74</v>
      </c>
    </row>
    <row r="58" spans="1:5">
      <c r="A58" s="3" t="s">
        <v>787</v>
      </c>
    </row>
    <row r="59" spans="1:5">
      <c r="A59" s="4" t="s">
        <v>792</v>
      </c>
      <c r="C59" s="4" t="s">
        <v>556</v>
      </c>
      <c r="D59" s="4" t="s">
        <v>553</v>
      </c>
      <c r="E59" s="4" t="s">
        <v>816</v>
      </c>
    </row>
    <row r="60" spans="1:5">
      <c r="A60" s="4" t="s">
        <v>800</v>
      </c>
      <c r="C60" s="4" t="s">
        <v>817</v>
      </c>
      <c r="D60" s="4" t="s">
        <v>818</v>
      </c>
      <c r="E60" s="4" t="s">
        <v>819</v>
      </c>
    </row>
    <row r="61" spans="1:5">
      <c r="A61" s="4" t="s">
        <v>804</v>
      </c>
      <c r="C61" s="4" t="s">
        <v>820</v>
      </c>
      <c r="D61" s="4" t="s">
        <v>821</v>
      </c>
      <c r="E61" s="4" t="s">
        <v>822</v>
      </c>
    </row>
    <row r="62" spans="1:5">
      <c r="A62" s="4" t="s">
        <v>796</v>
      </c>
      <c r="C62" s="7" t="n">
        <v>5.22</v>
      </c>
      <c r="D62" s="7" t="n">
        <v>8.859999999999999</v>
      </c>
      <c r="E62" s="7" t="n">
        <v>9.949999999999999</v>
      </c>
    </row>
    <row r="63" spans="1:5">
      <c r="A63" s="3" t="s">
        <v>823</v>
      </c>
    </row>
    <row r="64" spans="1:5">
      <c r="A64" s="4" t="s">
        <v>824</v>
      </c>
      <c r="C64" s="6" t="n">
        <v>20</v>
      </c>
    </row>
    <row r="65" spans="1:5">
      <c r="A65" s="3" t="s">
        <v>825</v>
      </c>
    </row>
    <row r="66" spans="1:5">
      <c r="A66" s="4" t="s">
        <v>826</v>
      </c>
      <c r="C66" s="4" t="s">
        <v>406</v>
      </c>
    </row>
    <row r="67" spans="1:5">
      <c r="A67" s="4" t="s">
        <v>827</v>
      </c>
      <c r="C67" s="6" t="n">
        <v>4</v>
      </c>
    </row>
    <row r="68" spans="1:5">
      <c r="A68" s="4" t="s">
        <v>828</v>
      </c>
      <c r="C68" s="4" t="s">
        <v>367</v>
      </c>
    </row>
    <row r="69" spans="1:5">
      <c r="A69" s="4" t="s">
        <v>829</v>
      </c>
      <c r="C69" s="4" t="s">
        <v>830</v>
      </c>
    </row>
    <row r="70" spans="1:5">
      <c r="A70" s="4" t="s">
        <v>831</v>
      </c>
      <c r="C70" s="6" t="n">
        <v>54</v>
      </c>
    </row>
    <row r="71" spans="1:5">
      <c r="A71" s="4" t="s">
        <v>832</v>
      </c>
    </row>
    <row r="72" spans="1:5">
      <c r="A72" s="3" t="s">
        <v>833</v>
      </c>
    </row>
    <row r="73" spans="1:5">
      <c r="A73" s="4" t="s">
        <v>834</v>
      </c>
      <c r="B73" s="10" t="n">
        <v>18.1</v>
      </c>
      <c r="C73" s="10" t="n">
        <v>14.4</v>
      </c>
    </row>
    <row r="74" spans="1:5">
      <c r="A74" s="4" t="s">
        <v>765</v>
      </c>
      <c r="C74" s="10" t="n">
        <v>9.800000000000001</v>
      </c>
    </row>
    <row r="75" spans="1:5">
      <c r="A75" s="4" t="s">
        <v>835</v>
      </c>
      <c r="C75" s="10" t="n">
        <v>-4.7</v>
      </c>
    </row>
    <row r="76" spans="1:5">
      <c r="A76" s="4" t="s">
        <v>836</v>
      </c>
      <c r="C76" s="10" t="n">
        <v>-1.4</v>
      </c>
    </row>
    <row r="77" spans="1:5">
      <c r="A77" s="4" t="s">
        <v>837</v>
      </c>
      <c r="C77" s="10" t="n">
        <v>18.1</v>
      </c>
      <c r="D77" s="10" t="n">
        <v>14.4</v>
      </c>
    </row>
    <row r="78" spans="1:5">
      <c r="A78" s="3" t="s">
        <v>823</v>
      </c>
    </row>
    <row r="79" spans="1:5">
      <c r="A79" s="4" t="s">
        <v>838</v>
      </c>
      <c r="B79" s="7" t="n">
        <v>34.72</v>
      </c>
      <c r="C79" s="7" t="n">
        <v>46.01</v>
      </c>
    </row>
    <row r="80" spans="1:5">
      <c r="A80" s="4" t="s">
        <v>771</v>
      </c>
      <c r="C80" s="9" t="n">
        <v>24.75</v>
      </c>
      <c r="D80" s="7" t="n">
        <v>47.43</v>
      </c>
      <c r="E80" s="7" t="n">
        <v>45.99</v>
      </c>
    </row>
    <row r="81" spans="1:5">
      <c r="A81" s="4" t="s">
        <v>839</v>
      </c>
      <c r="C81" s="9" t="n">
        <v>46.91</v>
      </c>
    </row>
    <row r="82" spans="1:5">
      <c r="A82" s="4" t="s">
        <v>840</v>
      </c>
      <c r="C82" s="9" t="n">
        <v>40.34</v>
      </c>
    </row>
    <row r="83" spans="1:5">
      <c r="A83" s="4" t="s">
        <v>841</v>
      </c>
      <c r="C83" s="7" t="n">
        <v>34.72</v>
      </c>
      <c r="D83" s="7" t="n">
        <v>46.01</v>
      </c>
    </row>
    <row r="84" spans="1:5">
      <c r="A84" s="4" t="s">
        <v>842</v>
      </c>
      <c r="C84" s="8" t="n">
        <v>107</v>
      </c>
      <c r="D84" s="8" t="n">
        <v>219</v>
      </c>
      <c r="E84" s="8" t="n">
        <v>204</v>
      </c>
    </row>
    <row r="85" spans="1:5">
      <c r="A85" s="4" t="s">
        <v>338</v>
      </c>
    </row>
    <row r="86" spans="1:5">
      <c r="A86" s="3" t="s">
        <v>233</v>
      </c>
    </row>
    <row r="87" spans="1:5">
      <c r="A87" s="4" t="s">
        <v>762</v>
      </c>
      <c r="C87" s="4" t="s">
        <v>581</v>
      </c>
    </row>
    <row r="88" spans="1:5">
      <c r="A88" s="3" t="s">
        <v>754</v>
      </c>
    </row>
    <row r="89" spans="1:5">
      <c r="A89" s="4" t="s">
        <v>784</v>
      </c>
      <c r="C89" s="8" t="n">
        <v>427</v>
      </c>
    </row>
    <row r="90" spans="1:5">
      <c r="A90" s="4" t="s">
        <v>785</v>
      </c>
      <c r="C90" s="4" t="s">
        <v>799</v>
      </c>
    </row>
    <row r="91" spans="1:5">
      <c r="A91" s="4" t="s">
        <v>843</v>
      </c>
    </row>
    <row r="92" spans="1:5">
      <c r="A92" s="3" t="s">
        <v>825</v>
      </c>
    </row>
    <row r="93" spans="1:5">
      <c r="A93" s="4" t="s">
        <v>829</v>
      </c>
      <c r="B93" s="4" t="s">
        <v>84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5</v>
      </c>
      <c r="B1" s="2" t="s">
        <v>1</v>
      </c>
    </row>
    <row r="2" spans="1:4">
      <c r="B2" s="2" t="s">
        <v>2</v>
      </c>
      <c r="C2" s="2" t="s">
        <v>5</v>
      </c>
      <c r="D2" s="2" t="s">
        <v>65</v>
      </c>
    </row>
    <row r="3" spans="1:4">
      <c r="A3" s="3" t="s">
        <v>846</v>
      </c>
    </row>
    <row r="4" spans="1:4">
      <c r="A4" s="4" t="s">
        <v>88</v>
      </c>
      <c r="B4" s="6" t="n">
        <v>875</v>
      </c>
      <c r="C4" s="6" t="n">
        <v>875</v>
      </c>
      <c r="D4" s="6" t="n">
        <v>870</v>
      </c>
    </row>
    <row r="5" spans="1:4">
      <c r="A5" s="4" t="s">
        <v>847</v>
      </c>
      <c r="B5" s="6" t="n">
        <v>0</v>
      </c>
      <c r="C5" s="6" t="n">
        <v>2</v>
      </c>
      <c r="D5" s="6" t="n">
        <v>0</v>
      </c>
    </row>
    <row r="6" spans="1:4">
      <c r="A6" s="4" t="s">
        <v>89</v>
      </c>
      <c r="B6" s="6" t="n">
        <v>875</v>
      </c>
      <c r="C6" s="6" t="n">
        <v>877</v>
      </c>
      <c r="D6" s="6" t="n">
        <v>870</v>
      </c>
    </row>
    <row r="7" spans="1:4">
      <c r="A7" s="4" t="s">
        <v>333</v>
      </c>
    </row>
    <row r="8" spans="1:4">
      <c r="A8" s="3" t="s">
        <v>846</v>
      </c>
    </row>
    <row r="9" spans="1:4">
      <c r="A9" s="4" t="s">
        <v>848</v>
      </c>
      <c r="B9" s="6" t="n">
        <v>24</v>
      </c>
      <c r="C9" s="6" t="n">
        <v>14</v>
      </c>
      <c r="D9" s="6" t="n">
        <v>6</v>
      </c>
    </row>
    <row r="10" spans="1:4">
      <c r="A10" s="4" t="s">
        <v>849</v>
      </c>
      <c r="B10" s="6" t="n">
        <v>1</v>
      </c>
      <c r="C10" s="6" t="n">
        <v>0</v>
      </c>
      <c r="D10" s="6" t="n">
        <v>2</v>
      </c>
    </row>
    <row r="11" spans="1:4">
      <c r="A11" s="4" t="s">
        <v>850</v>
      </c>
      <c r="B11" s="6" t="n">
        <v>25</v>
      </c>
      <c r="C11" s="6" t="n">
        <v>14</v>
      </c>
      <c r="D11" s="6" t="n">
        <v>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1</v>
      </c>
      <c r="B1" s="2" t="s">
        <v>1</v>
      </c>
    </row>
    <row r="2" spans="1:3">
      <c r="B2" s="2" t="s">
        <v>2</v>
      </c>
      <c r="C2" s="2" t="s">
        <v>5</v>
      </c>
    </row>
    <row r="3" spans="1:3">
      <c r="A3" s="3" t="s">
        <v>852</v>
      </c>
    </row>
    <row r="4" spans="1:3">
      <c r="A4" s="4" t="s">
        <v>853</v>
      </c>
      <c r="B4" s="4" t="s">
        <v>854</v>
      </c>
    </row>
    <row r="5" spans="1:3">
      <c r="A5" s="3" t="s">
        <v>855</v>
      </c>
    </row>
    <row r="6" spans="1:3">
      <c r="A6" s="4" t="s">
        <v>856</v>
      </c>
      <c r="B6" s="4" t="s">
        <v>374</v>
      </c>
    </row>
    <row r="7" spans="1:3">
      <c r="A7" s="4" t="s">
        <v>857</v>
      </c>
      <c r="B7" s="8" t="n">
        <v>10300</v>
      </c>
      <c r="C7" s="8" t="n">
        <v>10300</v>
      </c>
    </row>
    <row r="8" spans="1:3">
      <c r="A8" s="4" t="s">
        <v>858</v>
      </c>
    </row>
    <row r="9" spans="1:3">
      <c r="A9" s="3" t="s">
        <v>852</v>
      </c>
    </row>
    <row r="10" spans="1:3">
      <c r="A10" s="4" t="s">
        <v>859</v>
      </c>
      <c r="B10" s="6" t="n">
        <v>11961</v>
      </c>
      <c r="C10" s="6" t="n">
        <v>10767</v>
      </c>
    </row>
    <row r="11" spans="1:3">
      <c r="A11" s="4" t="s">
        <v>860</v>
      </c>
    </row>
    <row r="12" spans="1:3">
      <c r="A12" s="3" t="s">
        <v>852</v>
      </c>
    </row>
    <row r="13" spans="1:3">
      <c r="A13" s="4" t="s">
        <v>859</v>
      </c>
      <c r="B13" s="6" t="n">
        <v>11093</v>
      </c>
      <c r="C13" s="6" t="n">
        <v>6726</v>
      </c>
    </row>
    <row r="14" spans="1:3">
      <c r="A14" s="4" t="s">
        <v>861</v>
      </c>
    </row>
    <row r="15" spans="1:3">
      <c r="A15" s="3" t="s">
        <v>852</v>
      </c>
    </row>
    <row r="16" spans="1:3">
      <c r="A16" s="4" t="s">
        <v>859</v>
      </c>
      <c r="B16" s="6" t="n">
        <v>868</v>
      </c>
      <c r="C16" s="6" t="n">
        <v>4041</v>
      </c>
    </row>
    <row r="17" spans="1:3">
      <c r="A17" s="4" t="s">
        <v>862</v>
      </c>
    </row>
    <row r="18" spans="1:3">
      <c r="A18" s="3" t="s">
        <v>852</v>
      </c>
    </row>
    <row r="19" spans="1:3">
      <c r="A19" s="4" t="s">
        <v>859</v>
      </c>
      <c r="B19" s="6" t="n">
        <v>0</v>
      </c>
      <c r="C19" s="6" t="n">
        <v>0</v>
      </c>
    </row>
    <row r="20" spans="1:3">
      <c r="A20" s="4" t="s">
        <v>863</v>
      </c>
    </row>
    <row r="21" spans="1:3">
      <c r="A21" s="3" t="s">
        <v>852</v>
      </c>
    </row>
    <row r="22" spans="1:3">
      <c r="A22" s="4" t="s">
        <v>864</v>
      </c>
      <c r="B22" s="6" t="n">
        <v>10327</v>
      </c>
      <c r="C22" s="6" t="n">
        <v>10344</v>
      </c>
    </row>
    <row r="23" spans="1:3">
      <c r="A23" s="4" t="s">
        <v>865</v>
      </c>
    </row>
    <row r="24" spans="1:3">
      <c r="A24" s="3" t="s">
        <v>866</v>
      </c>
    </row>
    <row r="25" spans="1:3">
      <c r="A25" s="4" t="s">
        <v>867</v>
      </c>
      <c r="B25" s="6" t="n">
        <v>513</v>
      </c>
      <c r="C25" s="6" t="n">
        <v>591</v>
      </c>
    </row>
    <row r="26" spans="1:3">
      <c r="A26" s="4" t="s">
        <v>868</v>
      </c>
    </row>
    <row r="27" spans="1:3">
      <c r="A27" s="3" t="s">
        <v>866</v>
      </c>
    </row>
    <row r="28" spans="1:3">
      <c r="A28" s="4" t="s">
        <v>867</v>
      </c>
      <c r="B28" s="8" t="n">
        <v>100</v>
      </c>
      <c r="C28" s="8" t="n">
        <v>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69</v>
      </c>
      <c r="B1" s="2" t="s">
        <v>1</v>
      </c>
    </row>
    <row r="2" spans="1:3">
      <c r="B2" s="2" t="s">
        <v>2</v>
      </c>
      <c r="C2" s="2" t="s">
        <v>5</v>
      </c>
    </row>
    <row r="3" spans="1:3">
      <c r="A3" s="4" t="s">
        <v>870</v>
      </c>
    </row>
    <row r="4" spans="1:3">
      <c r="A4" s="3" t="s">
        <v>454</v>
      </c>
    </row>
    <row r="5" spans="1:3">
      <c r="A5" s="4" t="s">
        <v>411</v>
      </c>
      <c r="B5" s="4" t="s">
        <v>465</v>
      </c>
      <c r="C5" s="4" t="s">
        <v>4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1</v>
      </c>
      <c r="C1" s="2" t="s">
        <v>1</v>
      </c>
    </row>
    <row r="2" spans="1:5">
      <c r="C2" s="2" t="s">
        <v>2</v>
      </c>
      <c r="D2" s="2" t="s">
        <v>5</v>
      </c>
      <c r="E2" s="2" t="s">
        <v>65</v>
      </c>
    </row>
    <row r="3" spans="1:5">
      <c r="A3" s="3" t="s">
        <v>872</v>
      </c>
    </row>
    <row r="4" spans="1:5">
      <c r="A4" s="4" t="s">
        <v>873</v>
      </c>
      <c r="C4" s="8" t="n">
        <v>206</v>
      </c>
      <c r="D4" s="8" t="n">
        <v>193</v>
      </c>
      <c r="E4" s="8" t="n">
        <v>173</v>
      </c>
    </row>
    <row r="5" spans="1:5">
      <c r="A5" s="4" t="s">
        <v>746</v>
      </c>
    </row>
    <row r="6" spans="1:5">
      <c r="A6" s="3" t="s">
        <v>874</v>
      </c>
    </row>
    <row r="7" spans="1:5">
      <c r="A7" s="4" t="s">
        <v>875</v>
      </c>
      <c r="C7" s="6" t="n">
        <v>1100</v>
      </c>
      <c r="D7" s="6" t="n">
        <v>951</v>
      </c>
    </row>
    <row r="8" spans="1:5">
      <c r="A8" s="4" t="s">
        <v>876</v>
      </c>
      <c r="C8" s="6" t="n">
        <v>1002</v>
      </c>
      <c r="D8" s="6" t="n">
        <v>832</v>
      </c>
    </row>
    <row r="9" spans="1:5">
      <c r="A9" s="4" t="s">
        <v>877</v>
      </c>
      <c r="C9" s="6" t="n">
        <v>111</v>
      </c>
      <c r="D9" s="6" t="n">
        <v>119</v>
      </c>
    </row>
    <row r="10" spans="1:5">
      <c r="A10" s="4" t="s">
        <v>878</v>
      </c>
      <c r="C10" s="6" t="n">
        <v>1000</v>
      </c>
      <c r="D10" s="6" t="n">
        <v>878</v>
      </c>
    </row>
    <row r="11" spans="1:5">
      <c r="A11" s="3" t="s">
        <v>879</v>
      </c>
    </row>
    <row r="12" spans="1:5">
      <c r="A12" s="4" t="s">
        <v>880</v>
      </c>
      <c r="C12" s="6" t="n">
        <v>85</v>
      </c>
      <c r="D12" s="6" t="n">
        <v>39</v>
      </c>
    </row>
    <row r="13" spans="1:5">
      <c r="A13" s="4" t="s">
        <v>119</v>
      </c>
      <c r="C13" s="6" t="n">
        <v>7</v>
      </c>
      <c r="D13" s="6" t="n">
        <v>8</v>
      </c>
    </row>
    <row r="14" spans="1:5">
      <c r="A14" s="4" t="s">
        <v>126</v>
      </c>
      <c r="C14" s="6" t="n">
        <v>189</v>
      </c>
      <c r="D14" s="6" t="n">
        <v>150</v>
      </c>
    </row>
    <row r="15" spans="1:5">
      <c r="A15" s="3" t="s">
        <v>881</v>
      </c>
    </row>
    <row r="16" spans="1:5">
      <c r="A16" s="4" t="s">
        <v>882</v>
      </c>
      <c r="C16" s="6" t="n">
        <v>214</v>
      </c>
      <c r="D16" s="6" t="n">
        <v>176</v>
      </c>
    </row>
    <row r="17" spans="1:5">
      <c r="A17" s="4" t="s">
        <v>883</v>
      </c>
      <c r="C17" s="6" t="n">
        <v>18</v>
      </c>
      <c r="D17" s="6" t="n">
        <v>18</v>
      </c>
    </row>
    <row r="18" spans="1:5">
      <c r="A18" s="3" t="s">
        <v>884</v>
      </c>
    </row>
    <row r="19" spans="1:5">
      <c r="A19" s="4" t="s">
        <v>885</v>
      </c>
      <c r="C19" s="6" t="n">
        <v>121</v>
      </c>
      <c r="D19" s="6" t="n">
        <v>105</v>
      </c>
    </row>
    <row r="20" spans="1:5">
      <c r="A20" s="4" t="s">
        <v>883</v>
      </c>
      <c r="C20" s="6" t="n">
        <v>18</v>
      </c>
      <c r="D20" s="6" t="n">
        <v>18</v>
      </c>
    </row>
    <row r="21" spans="1:5">
      <c r="A21" s="4" t="s">
        <v>886</v>
      </c>
    </row>
    <row r="22" spans="1:5">
      <c r="A22" s="3" t="s">
        <v>874</v>
      </c>
    </row>
    <row r="23" spans="1:5">
      <c r="A23" s="4" t="s">
        <v>876</v>
      </c>
      <c r="C23" s="6" t="n">
        <v>151</v>
      </c>
      <c r="D23" s="6" t="n">
        <v>12</v>
      </c>
    </row>
    <row r="24" spans="1:5">
      <c r="A24" s="4" t="s">
        <v>887</v>
      </c>
    </row>
    <row r="25" spans="1:5">
      <c r="A25" s="3" t="s">
        <v>874</v>
      </c>
    </row>
    <row r="26" spans="1:5">
      <c r="A26" s="4" t="s">
        <v>876</v>
      </c>
      <c r="B26" s="4" t="s">
        <v>70</v>
      </c>
      <c r="C26" s="6" t="n">
        <v>118</v>
      </c>
      <c r="D26" s="6" t="n">
        <v>137</v>
      </c>
    </row>
    <row r="27" spans="1:5">
      <c r="A27" s="4" t="s">
        <v>888</v>
      </c>
    </row>
    <row r="28" spans="1:5">
      <c r="A28" s="3" t="s">
        <v>874</v>
      </c>
    </row>
    <row r="29" spans="1:5">
      <c r="A29" s="4" t="s">
        <v>876</v>
      </c>
      <c r="B29" s="4" t="s">
        <v>427</v>
      </c>
      <c r="C29" s="6" t="n">
        <v>391</v>
      </c>
      <c r="D29" s="6" t="n">
        <v>324</v>
      </c>
    </row>
    <row r="30" spans="1:5">
      <c r="A30" s="4" t="s">
        <v>889</v>
      </c>
    </row>
    <row r="31" spans="1:5">
      <c r="A31" s="3" t="s">
        <v>874</v>
      </c>
    </row>
    <row r="32" spans="1:5">
      <c r="A32" s="4" t="s">
        <v>876</v>
      </c>
      <c r="B32" s="4" t="s">
        <v>429</v>
      </c>
      <c r="C32" s="6" t="n">
        <v>197</v>
      </c>
      <c r="D32" s="6" t="n">
        <v>209</v>
      </c>
    </row>
    <row r="33" spans="1:5">
      <c r="A33" s="4" t="s">
        <v>890</v>
      </c>
    </row>
    <row r="34" spans="1:5">
      <c r="A34" s="3" t="s">
        <v>874</v>
      </c>
    </row>
    <row r="35" spans="1:5">
      <c r="A35" s="4" t="s">
        <v>876</v>
      </c>
      <c r="B35" s="4" t="s">
        <v>432</v>
      </c>
      <c r="C35" s="6" t="n">
        <v>103</v>
      </c>
      <c r="D35" s="6" t="n">
        <v>108</v>
      </c>
    </row>
    <row r="36" spans="1:5">
      <c r="A36" s="4" t="s">
        <v>891</v>
      </c>
    </row>
    <row r="37" spans="1:5">
      <c r="A37" s="3" t="s">
        <v>874</v>
      </c>
    </row>
    <row r="38" spans="1:5">
      <c r="A38" s="4" t="s">
        <v>876</v>
      </c>
      <c r="B38" s="4" t="s">
        <v>892</v>
      </c>
      <c r="C38" s="6" t="n">
        <v>42</v>
      </c>
      <c r="D38" s="6" t="n">
        <v>42</v>
      </c>
    </row>
    <row r="39" spans="1:5">
      <c r="A39" s="4" t="s">
        <v>893</v>
      </c>
    </row>
    <row r="40" spans="1:5">
      <c r="A40" s="3" t="s">
        <v>874</v>
      </c>
    </row>
    <row r="41" spans="1:5">
      <c r="A41" s="4" t="s">
        <v>876</v>
      </c>
      <c r="C41" s="6" t="n">
        <v>6</v>
      </c>
      <c r="D41" s="6" t="n">
        <v>6</v>
      </c>
    </row>
    <row r="42" spans="1:5">
      <c r="A42" s="4" t="s">
        <v>894</v>
      </c>
    </row>
    <row r="43" spans="1:5">
      <c r="A43" s="3" t="s">
        <v>874</v>
      </c>
    </row>
    <row r="44" spans="1:5">
      <c r="A44" s="4" t="s">
        <v>876</v>
      </c>
      <c r="C44" s="6" t="n">
        <v>0</v>
      </c>
      <c r="D44" s="6" t="n">
        <v>0</v>
      </c>
    </row>
    <row r="45" spans="1:5">
      <c r="A45" s="4" t="s">
        <v>895</v>
      </c>
    </row>
    <row r="46" spans="1:5">
      <c r="A46" s="3" t="s">
        <v>874</v>
      </c>
    </row>
    <row r="47" spans="1:5">
      <c r="A47" s="4" t="s">
        <v>876</v>
      </c>
      <c r="B47" s="4" t="s">
        <v>70</v>
      </c>
      <c r="C47" s="6" t="n">
        <v>0</v>
      </c>
      <c r="D47" s="6" t="n">
        <v>0</v>
      </c>
    </row>
    <row r="48" spans="1:5">
      <c r="A48" s="4" t="s">
        <v>896</v>
      </c>
    </row>
    <row r="49" spans="1:5">
      <c r="A49" s="3" t="s">
        <v>874</v>
      </c>
    </row>
    <row r="50" spans="1:5">
      <c r="A50" s="4" t="s">
        <v>876</v>
      </c>
      <c r="B50" s="4" t="s">
        <v>427</v>
      </c>
      <c r="C50" s="6" t="n">
        <v>0</v>
      </c>
      <c r="D50" s="6" t="n">
        <v>0</v>
      </c>
    </row>
    <row r="51" spans="1:5">
      <c r="A51" s="4" t="s">
        <v>897</v>
      </c>
    </row>
    <row r="52" spans="1:5">
      <c r="A52" s="3" t="s">
        <v>874</v>
      </c>
    </row>
    <row r="53" spans="1:5">
      <c r="A53" s="4" t="s">
        <v>876</v>
      </c>
      <c r="B53" s="4" t="s">
        <v>429</v>
      </c>
      <c r="C53" s="6" t="n">
        <v>0</v>
      </c>
      <c r="D53" s="6" t="n">
        <v>0</v>
      </c>
    </row>
    <row r="54" spans="1:5">
      <c r="A54" s="4" t="s">
        <v>898</v>
      </c>
    </row>
    <row r="55" spans="1:5">
      <c r="A55" s="3" t="s">
        <v>874</v>
      </c>
    </row>
    <row r="56" spans="1:5">
      <c r="A56" s="4" t="s">
        <v>876</v>
      </c>
      <c r="B56" s="4" t="s">
        <v>432</v>
      </c>
      <c r="C56" s="6" t="n">
        <v>0</v>
      </c>
      <c r="D56" s="6" t="n">
        <v>0</v>
      </c>
    </row>
    <row r="57" spans="1:5">
      <c r="A57" s="4" t="s">
        <v>899</v>
      </c>
    </row>
    <row r="58" spans="1:5">
      <c r="A58" s="3" t="s">
        <v>874</v>
      </c>
    </row>
    <row r="59" spans="1:5">
      <c r="A59" s="4" t="s">
        <v>876</v>
      </c>
      <c r="B59" s="4" t="s">
        <v>892</v>
      </c>
      <c r="C59" s="6" t="n">
        <v>6</v>
      </c>
      <c r="D59" s="6" t="n">
        <v>6</v>
      </c>
    </row>
    <row r="60" spans="1:5">
      <c r="A60" s="4" t="s">
        <v>900</v>
      </c>
    </row>
    <row r="61" spans="1:5">
      <c r="A61" s="3" t="s">
        <v>874</v>
      </c>
    </row>
    <row r="62" spans="1:5">
      <c r="A62" s="4" t="s">
        <v>876</v>
      </c>
      <c r="C62" s="6" t="n">
        <v>656</v>
      </c>
      <c r="D62" s="6" t="n">
        <v>517</v>
      </c>
    </row>
    <row r="63" spans="1:5">
      <c r="A63" s="4" t="s">
        <v>901</v>
      </c>
    </row>
    <row r="64" spans="1:5">
      <c r="A64" s="3" t="s">
        <v>874</v>
      </c>
    </row>
    <row r="65" spans="1:5">
      <c r="A65" s="4" t="s">
        <v>876</v>
      </c>
      <c r="C65" s="6" t="n">
        <v>151</v>
      </c>
      <c r="D65" s="6" t="n">
        <v>12</v>
      </c>
    </row>
    <row r="66" spans="1:5">
      <c r="A66" s="4" t="s">
        <v>902</v>
      </c>
    </row>
    <row r="67" spans="1:5">
      <c r="A67" s="3" t="s">
        <v>874</v>
      </c>
    </row>
    <row r="68" spans="1:5">
      <c r="A68" s="4" t="s">
        <v>876</v>
      </c>
      <c r="B68" s="4" t="s">
        <v>70</v>
      </c>
      <c r="C68" s="6" t="n">
        <v>118</v>
      </c>
      <c r="D68" s="6" t="n">
        <v>137</v>
      </c>
    </row>
    <row r="69" spans="1:5">
      <c r="A69" s="4" t="s">
        <v>903</v>
      </c>
    </row>
    <row r="70" spans="1:5">
      <c r="A70" s="3" t="s">
        <v>874</v>
      </c>
    </row>
    <row r="71" spans="1:5">
      <c r="A71" s="4" t="s">
        <v>876</v>
      </c>
      <c r="B71" s="4" t="s">
        <v>427</v>
      </c>
      <c r="C71" s="6" t="n">
        <v>292</v>
      </c>
      <c r="D71" s="6" t="n">
        <v>267</v>
      </c>
    </row>
    <row r="72" spans="1:5">
      <c r="A72" s="4" t="s">
        <v>904</v>
      </c>
    </row>
    <row r="73" spans="1:5">
      <c r="A73" s="3" t="s">
        <v>874</v>
      </c>
    </row>
    <row r="74" spans="1:5">
      <c r="A74" s="4" t="s">
        <v>876</v>
      </c>
      <c r="B74" s="4" t="s">
        <v>429</v>
      </c>
      <c r="C74" s="6" t="n">
        <v>0</v>
      </c>
      <c r="D74" s="6" t="n">
        <v>0</v>
      </c>
    </row>
    <row r="75" spans="1:5">
      <c r="A75" s="4" t="s">
        <v>905</v>
      </c>
    </row>
    <row r="76" spans="1:5">
      <c r="A76" s="3" t="s">
        <v>874</v>
      </c>
    </row>
    <row r="77" spans="1:5">
      <c r="A77" s="4" t="s">
        <v>876</v>
      </c>
      <c r="B77" s="4" t="s">
        <v>432</v>
      </c>
      <c r="C77" s="6" t="n">
        <v>74</v>
      </c>
      <c r="D77" s="6" t="n">
        <v>80</v>
      </c>
    </row>
    <row r="78" spans="1:5">
      <c r="A78" s="4" t="s">
        <v>906</v>
      </c>
    </row>
    <row r="79" spans="1:5">
      <c r="A79" s="3" t="s">
        <v>874</v>
      </c>
    </row>
    <row r="80" spans="1:5">
      <c r="A80" s="4" t="s">
        <v>876</v>
      </c>
      <c r="B80" s="4" t="s">
        <v>892</v>
      </c>
      <c r="C80" s="6" t="n">
        <v>21</v>
      </c>
      <c r="D80" s="6" t="n">
        <v>21</v>
      </c>
    </row>
    <row r="81" spans="1:5">
      <c r="A81" s="4" t="s">
        <v>907</v>
      </c>
    </row>
    <row r="82" spans="1:5">
      <c r="A82" s="3" t="s">
        <v>874</v>
      </c>
    </row>
    <row r="83" spans="1:5">
      <c r="A83" s="4" t="s">
        <v>876</v>
      </c>
      <c r="C83" s="6" t="n">
        <v>15</v>
      </c>
      <c r="D83" s="6" t="n">
        <v>36</v>
      </c>
    </row>
    <row r="84" spans="1:5">
      <c r="A84" s="4" t="s">
        <v>908</v>
      </c>
    </row>
    <row r="85" spans="1:5">
      <c r="A85" s="3" t="s">
        <v>874</v>
      </c>
    </row>
    <row r="86" spans="1:5">
      <c r="A86" s="4" t="s">
        <v>876</v>
      </c>
      <c r="C86" s="6" t="n">
        <v>0</v>
      </c>
      <c r="D86" s="6" t="n">
        <v>0</v>
      </c>
    </row>
    <row r="87" spans="1:5">
      <c r="A87" s="4" t="s">
        <v>909</v>
      </c>
    </row>
    <row r="88" spans="1:5">
      <c r="A88" s="3" t="s">
        <v>874</v>
      </c>
    </row>
    <row r="89" spans="1:5">
      <c r="A89" s="4" t="s">
        <v>876</v>
      </c>
      <c r="B89" s="4" t="s">
        <v>70</v>
      </c>
      <c r="C89" s="6" t="n">
        <v>0</v>
      </c>
      <c r="D89" s="6" t="n">
        <v>0</v>
      </c>
    </row>
    <row r="90" spans="1:5">
      <c r="A90" s="4" t="s">
        <v>910</v>
      </c>
    </row>
    <row r="91" spans="1:5">
      <c r="A91" s="3" t="s">
        <v>874</v>
      </c>
    </row>
    <row r="92" spans="1:5">
      <c r="A92" s="4" t="s">
        <v>876</v>
      </c>
      <c r="B92" s="4" t="s">
        <v>427</v>
      </c>
      <c r="C92" s="6" t="n">
        <v>0</v>
      </c>
      <c r="D92" s="6" t="n">
        <v>21</v>
      </c>
    </row>
    <row r="93" spans="1:5">
      <c r="A93" s="4" t="s">
        <v>911</v>
      </c>
    </row>
    <row r="94" spans="1:5">
      <c r="A94" s="3" t="s">
        <v>874</v>
      </c>
    </row>
    <row r="95" spans="1:5">
      <c r="A95" s="4" t="s">
        <v>876</v>
      </c>
      <c r="B95" s="4" t="s">
        <v>429</v>
      </c>
      <c r="C95" s="6" t="n">
        <v>0</v>
      </c>
      <c r="D95" s="6" t="n">
        <v>0</v>
      </c>
    </row>
    <row r="96" spans="1:5">
      <c r="A96" s="4" t="s">
        <v>912</v>
      </c>
    </row>
    <row r="97" spans="1:5">
      <c r="A97" s="3" t="s">
        <v>874</v>
      </c>
    </row>
    <row r="98" spans="1:5">
      <c r="A98" s="4" t="s">
        <v>876</v>
      </c>
      <c r="B98" s="4" t="s">
        <v>432</v>
      </c>
      <c r="C98" s="6" t="n">
        <v>0</v>
      </c>
      <c r="D98" s="6" t="n">
        <v>0</v>
      </c>
    </row>
    <row r="99" spans="1:5">
      <c r="A99" s="4" t="s">
        <v>913</v>
      </c>
    </row>
    <row r="100" spans="1:5">
      <c r="A100" s="3" t="s">
        <v>874</v>
      </c>
    </row>
    <row r="101" spans="1:5">
      <c r="A101" s="4" t="s">
        <v>876</v>
      </c>
      <c r="B101" s="4" t="s">
        <v>892</v>
      </c>
      <c r="C101" s="6" t="n">
        <v>15</v>
      </c>
      <c r="D101" s="6" t="n">
        <v>15</v>
      </c>
    </row>
    <row r="102" spans="1:5">
      <c r="A102" s="4" t="s">
        <v>914</v>
      </c>
    </row>
    <row r="103" spans="1:5">
      <c r="A103" s="3" t="s">
        <v>874</v>
      </c>
    </row>
    <row r="104" spans="1:5">
      <c r="A104" s="4" t="s">
        <v>876</v>
      </c>
      <c r="B104" s="4" t="s">
        <v>915</v>
      </c>
      <c r="C104" s="6" t="n">
        <v>325</v>
      </c>
      <c r="D104" s="6" t="n">
        <v>273</v>
      </c>
    </row>
    <row r="105" spans="1:5">
      <c r="A105" s="4" t="s">
        <v>916</v>
      </c>
    </row>
    <row r="106" spans="1:5">
      <c r="A106" s="3" t="s">
        <v>874</v>
      </c>
    </row>
    <row r="107" spans="1:5">
      <c r="A107" s="4" t="s">
        <v>876</v>
      </c>
      <c r="B107" s="4" t="s">
        <v>915</v>
      </c>
      <c r="C107" s="6" t="n">
        <v>0</v>
      </c>
      <c r="D107" s="6" t="n">
        <v>0</v>
      </c>
    </row>
    <row r="108" spans="1:5">
      <c r="A108" s="4" t="s">
        <v>917</v>
      </c>
    </row>
    <row r="109" spans="1:5">
      <c r="A109" s="3" t="s">
        <v>874</v>
      </c>
    </row>
    <row r="110" spans="1:5">
      <c r="A110" s="4" t="s">
        <v>876</v>
      </c>
      <c r="B110" s="4" t="s">
        <v>918</v>
      </c>
      <c r="C110" s="6" t="n">
        <v>0</v>
      </c>
      <c r="D110" s="6" t="n">
        <v>0</v>
      </c>
    </row>
    <row r="111" spans="1:5">
      <c r="A111" s="4" t="s">
        <v>919</v>
      </c>
    </row>
    <row r="112" spans="1:5">
      <c r="A112" s="3" t="s">
        <v>874</v>
      </c>
    </row>
    <row r="113" spans="1:5">
      <c r="A113" s="4" t="s">
        <v>876</v>
      </c>
      <c r="B113" s="4" t="s">
        <v>920</v>
      </c>
      <c r="C113" s="6" t="n">
        <v>99</v>
      </c>
      <c r="D113" s="6" t="n">
        <v>36</v>
      </c>
    </row>
    <row r="114" spans="1:5">
      <c r="A114" s="4" t="s">
        <v>921</v>
      </c>
    </row>
    <row r="115" spans="1:5">
      <c r="A115" s="3" t="s">
        <v>874</v>
      </c>
    </row>
    <row r="116" spans="1:5">
      <c r="A116" s="4" t="s">
        <v>876</v>
      </c>
      <c r="B116" s="4" t="s">
        <v>922</v>
      </c>
      <c r="C116" s="6" t="n">
        <v>197</v>
      </c>
      <c r="D116" s="6" t="n">
        <v>209</v>
      </c>
    </row>
    <row r="117" spans="1:5">
      <c r="A117" s="4" t="s">
        <v>923</v>
      </c>
    </row>
    <row r="118" spans="1:5">
      <c r="A118" s="3" t="s">
        <v>874</v>
      </c>
    </row>
    <row r="119" spans="1:5">
      <c r="A119" s="4" t="s">
        <v>876</v>
      </c>
      <c r="B119" s="4" t="s">
        <v>924</v>
      </c>
      <c r="C119" s="6" t="n">
        <v>29</v>
      </c>
      <c r="D119" s="6" t="n">
        <v>28</v>
      </c>
    </row>
    <row r="120" spans="1:5">
      <c r="A120" s="4" t="s">
        <v>925</v>
      </c>
    </row>
    <row r="121" spans="1:5">
      <c r="A121" s="3" t="s">
        <v>874</v>
      </c>
    </row>
    <row r="122" spans="1:5">
      <c r="A122" s="4" t="s">
        <v>876</v>
      </c>
      <c r="B122" s="4" t="s">
        <v>926</v>
      </c>
      <c r="C122" s="8" t="n">
        <v>0</v>
      </c>
      <c r="D122" s="8" t="n">
        <v>0</v>
      </c>
    </row>
    <row r="123" spans="1:5">
      <c r="A123" s="4" t="s">
        <v>927</v>
      </c>
    </row>
    <row r="124" spans="1:5">
      <c r="A124" s="3" t="s">
        <v>884</v>
      </c>
    </row>
    <row r="125" spans="1:5">
      <c r="A125" s="4" t="s">
        <v>928</v>
      </c>
      <c r="C125" s="4" t="s">
        <v>929</v>
      </c>
    </row>
    <row r="126" spans="1:5"/>
    <row r="127" spans="1:5">
      <c r="A127" s="4" t="s">
        <v>70</v>
      </c>
      <c r="B127" s="4" t="s">
        <v>930</v>
      </c>
    </row>
    <row r="128" spans="1:5">
      <c r="A128" s="4" t="s">
        <v>427</v>
      </c>
      <c r="B128" s="4" t="s">
        <v>931</v>
      </c>
    </row>
    <row r="129" spans="1:5">
      <c r="A129" s="4" t="s">
        <v>429</v>
      </c>
      <c r="B129" s="4" t="s">
        <v>932</v>
      </c>
    </row>
    <row r="130" spans="1:5">
      <c r="A130" s="4" t="s">
        <v>432</v>
      </c>
      <c r="B130" s="4" t="s">
        <v>933</v>
      </c>
    </row>
    <row r="131" spans="1:5">
      <c r="A131" s="4" t="s">
        <v>892</v>
      </c>
      <c r="B131" s="4" t="s">
        <v>934</v>
      </c>
    </row>
    <row r="132" spans="1:5">
      <c r="A132" s="4" t="s">
        <v>915</v>
      </c>
      <c r="B132" s="4" t="s">
        <v>935</v>
      </c>
    </row>
  </sheetData>
  <mergeCells count="9">
    <mergeCell ref="A1:B2"/>
    <mergeCell ref="C1:E1"/>
    <mergeCell ref="A126:D126"/>
    <mergeCell ref="B127:D127"/>
    <mergeCell ref="B128:D128"/>
    <mergeCell ref="B129:D129"/>
    <mergeCell ref="B130:D130"/>
    <mergeCell ref="B131:D131"/>
    <mergeCell ref="B132:D1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5</v>
      </c>
      <c r="D2" s="2" t="s">
        <v>65</v>
      </c>
    </row>
    <row r="3" spans="1:4">
      <c r="A3" s="3" t="s">
        <v>872</v>
      </c>
    </row>
    <row r="4" spans="1:4">
      <c r="A4" s="4" t="s">
        <v>937</v>
      </c>
      <c r="B4" s="8" t="n">
        <v>17</v>
      </c>
    </row>
    <row r="5" spans="1:4">
      <c r="A5" s="3" t="s">
        <v>938</v>
      </c>
    </row>
    <row r="6" spans="1:4">
      <c r="A6" s="4" t="s">
        <v>939</v>
      </c>
      <c r="B6" s="8" t="n">
        <v>23</v>
      </c>
      <c r="C6" s="8" t="n">
        <v>32</v>
      </c>
      <c r="D6" s="8" t="n">
        <v>30</v>
      </c>
    </row>
    <row r="7" spans="1:4">
      <c r="A7" s="3" t="s">
        <v>940</v>
      </c>
    </row>
    <row r="8" spans="1:4">
      <c r="A8" s="4" t="s">
        <v>941</v>
      </c>
      <c r="B8" s="4" t="s">
        <v>687</v>
      </c>
      <c r="C8" s="4" t="s">
        <v>942</v>
      </c>
    </row>
    <row r="9" spans="1:4">
      <c r="A9" s="4" t="s">
        <v>943</v>
      </c>
      <c r="B9" s="4" t="s">
        <v>944</v>
      </c>
      <c r="C9" s="4" t="s">
        <v>945</v>
      </c>
    </row>
    <row r="10" spans="1:4">
      <c r="A10" s="3" t="s">
        <v>946</v>
      </c>
    </row>
    <row r="11" spans="1:4">
      <c r="A11" s="4" t="s">
        <v>941</v>
      </c>
      <c r="B11" s="4" t="s">
        <v>942</v>
      </c>
      <c r="C11" s="4" t="s">
        <v>947</v>
      </c>
      <c r="D11" s="4" t="s">
        <v>948</v>
      </c>
    </row>
    <row r="12" spans="1:4">
      <c r="A12" s="4" t="s">
        <v>949</v>
      </c>
      <c r="B12" s="4" t="s">
        <v>501</v>
      </c>
      <c r="C12" s="4" t="s">
        <v>950</v>
      </c>
      <c r="D12" s="4" t="s">
        <v>951</v>
      </c>
    </row>
    <row r="13" spans="1:4">
      <c r="A13" s="4" t="s">
        <v>943</v>
      </c>
      <c r="B13" s="4" t="s">
        <v>945</v>
      </c>
      <c r="C13" s="4" t="s">
        <v>952</v>
      </c>
      <c r="D13" s="4" t="s">
        <v>9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490</v>
      </c>
    </row>
    <row r="3" spans="1:2">
      <c r="A3" s="3" t="s">
        <v>872</v>
      </c>
    </row>
    <row r="4" spans="1:2">
      <c r="A4" s="4" t="s">
        <v>955</v>
      </c>
      <c r="B4" s="4" t="s">
        <v>474</v>
      </c>
    </row>
    <row r="5" spans="1:2">
      <c r="A5" s="4" t="s">
        <v>956</v>
      </c>
      <c r="B5" s="8" t="n">
        <v>42</v>
      </c>
    </row>
    <row r="6" spans="1:2">
      <c r="A6" s="4" t="s">
        <v>957</v>
      </c>
      <c r="B6" s="6" t="n">
        <v>43</v>
      </c>
    </row>
    <row r="7" spans="1:2">
      <c r="A7" s="4" t="s">
        <v>958</v>
      </c>
      <c r="B7" s="6" t="n">
        <v>47</v>
      </c>
    </row>
    <row r="8" spans="1:2">
      <c r="A8" s="4" t="s">
        <v>959</v>
      </c>
      <c r="B8" s="6" t="n">
        <v>49</v>
      </c>
    </row>
    <row r="9" spans="1:2">
      <c r="A9" s="4" t="s">
        <v>960</v>
      </c>
      <c r="B9" s="6" t="n">
        <v>53</v>
      </c>
    </row>
    <row r="10" spans="1:2">
      <c r="A10" s="4" t="s">
        <v>961</v>
      </c>
      <c r="B10" s="8" t="n">
        <v>3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471</v>
      </c>
      <c r="C1" s="2" t="s">
        <v>5</v>
      </c>
    </row>
    <row r="2" spans="1:3">
      <c r="A2" s="3" t="s">
        <v>245</v>
      </c>
    </row>
    <row r="3" spans="1:3">
      <c r="A3" s="4" t="s">
        <v>472</v>
      </c>
      <c r="B3" s="8" t="n">
        <v>1000</v>
      </c>
    </row>
    <row r="4" spans="1:3">
      <c r="A4" s="4" t="s">
        <v>963</v>
      </c>
      <c r="C4" s="8" t="n">
        <v>88</v>
      </c>
    </row>
    <row r="5" spans="1:3">
      <c r="A5" s="4" t="s">
        <v>964</v>
      </c>
      <c r="C5" s="8" t="n">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5</v>
      </c>
      <c r="D2" s="2" t="s">
        <v>65</v>
      </c>
    </row>
    <row r="3" spans="1:4">
      <c r="A3" s="3" t="s">
        <v>146</v>
      </c>
    </row>
    <row r="4" spans="1:4">
      <c r="A4" s="4" t="s">
        <v>80</v>
      </c>
      <c r="B4" s="8" t="n">
        <v>-1129</v>
      </c>
      <c r="C4" s="8" t="n">
        <v>1657</v>
      </c>
      <c r="D4" s="8" t="n">
        <v>-468</v>
      </c>
    </row>
    <row r="5" spans="1:4">
      <c r="A5" s="3" t="s">
        <v>147</v>
      </c>
    </row>
    <row r="6" spans="1:4">
      <c r="A6" s="4" t="s">
        <v>69</v>
      </c>
      <c r="B6" s="6" t="n">
        <v>2506</v>
      </c>
      <c r="C6" s="6" t="n">
        <v>265</v>
      </c>
      <c r="D6" s="6" t="n">
        <v>647</v>
      </c>
    </row>
    <row r="7" spans="1:4">
      <c r="A7" s="4" t="s">
        <v>148</v>
      </c>
      <c r="B7" s="6" t="n">
        <v>-144</v>
      </c>
      <c r="C7" s="6" t="n">
        <v>0</v>
      </c>
      <c r="D7" s="6" t="n">
        <v>0</v>
      </c>
    </row>
    <row r="8" spans="1:4">
      <c r="A8" s="4" t="s">
        <v>149</v>
      </c>
      <c r="B8" s="6" t="n">
        <v>1625</v>
      </c>
      <c r="C8" s="6" t="n">
        <v>1606</v>
      </c>
      <c r="D8" s="6" t="n">
        <v>1556</v>
      </c>
    </row>
    <row r="9" spans="1:4">
      <c r="A9" s="4" t="s">
        <v>150</v>
      </c>
      <c r="B9" s="6" t="n">
        <v>-396</v>
      </c>
      <c r="C9" s="6" t="n">
        <v>-267</v>
      </c>
      <c r="D9" s="6" t="n">
        <v>734</v>
      </c>
    </row>
    <row r="10" spans="1:4">
      <c r="A10" s="3" t="s">
        <v>151</v>
      </c>
    </row>
    <row r="11" spans="1:4">
      <c r="A11" s="4" t="s">
        <v>152</v>
      </c>
      <c r="B11" s="6" t="n">
        <v>636</v>
      </c>
      <c r="C11" s="6" t="n">
        <v>-186</v>
      </c>
      <c r="D11" s="6" t="n">
        <v>-1350</v>
      </c>
    </row>
    <row r="12" spans="1:4">
      <c r="A12" s="4" t="s">
        <v>118</v>
      </c>
      <c r="B12" s="6" t="n">
        <v>-595</v>
      </c>
      <c r="C12" s="6" t="n">
        <v>483</v>
      </c>
      <c r="D12" s="6" t="n">
        <v>753</v>
      </c>
    </row>
    <row r="13" spans="1:4">
      <c r="A13" s="4" t="s">
        <v>108</v>
      </c>
      <c r="B13" s="6" t="n">
        <v>-202</v>
      </c>
      <c r="C13" s="6" t="n">
        <v>-681</v>
      </c>
      <c r="D13" s="6" t="n">
        <v>-29</v>
      </c>
    </row>
    <row r="14" spans="1:4">
      <c r="A14" s="4" t="s">
        <v>153</v>
      </c>
      <c r="B14" s="6" t="n">
        <v>144</v>
      </c>
      <c r="C14" s="6" t="n">
        <v>280</v>
      </c>
      <c r="D14" s="6" t="n">
        <v>625</v>
      </c>
    </row>
    <row r="15" spans="1:4">
      <c r="A15" s="4" t="s">
        <v>154</v>
      </c>
      <c r="B15" s="6" t="n">
        <v>2445</v>
      </c>
      <c r="C15" s="6" t="n">
        <v>3157</v>
      </c>
      <c r="D15" s="6" t="n">
        <v>2468</v>
      </c>
    </row>
    <row r="16" spans="1:4">
      <c r="A16" s="3" t="s">
        <v>155</v>
      </c>
    </row>
    <row r="17" spans="1:4">
      <c r="A17" s="4" t="s">
        <v>156</v>
      </c>
      <c r="B17" s="6" t="n">
        <v>-1530</v>
      </c>
      <c r="C17" s="6" t="n">
        <v>-2026</v>
      </c>
      <c r="D17" s="6" t="n">
        <v>-1373</v>
      </c>
    </row>
    <row r="18" spans="1:4">
      <c r="A18" s="4" t="s">
        <v>157</v>
      </c>
      <c r="B18" s="6" t="n">
        <v>190</v>
      </c>
      <c r="C18" s="6" t="n">
        <v>218</v>
      </c>
      <c r="D18" s="6" t="n">
        <v>158</v>
      </c>
    </row>
    <row r="19" spans="1:4">
      <c r="A19" s="4" t="s">
        <v>158</v>
      </c>
      <c r="B19" s="6" t="n">
        <v>-33</v>
      </c>
      <c r="C19" s="6" t="n">
        <v>-187</v>
      </c>
      <c r="D19" s="6" t="n">
        <v>-628</v>
      </c>
    </row>
    <row r="20" spans="1:4">
      <c r="A20" s="4" t="s">
        <v>159</v>
      </c>
      <c r="B20" s="6" t="n">
        <v>-72</v>
      </c>
      <c r="C20" s="6" t="n">
        <v>2</v>
      </c>
      <c r="D20" s="6" t="n">
        <v>-84</v>
      </c>
    </row>
    <row r="21" spans="1:4">
      <c r="A21" s="4" t="s">
        <v>160</v>
      </c>
      <c r="B21" s="6" t="n">
        <v>-1445</v>
      </c>
      <c r="C21" s="6" t="n">
        <v>-1993</v>
      </c>
      <c r="D21" s="6" t="n">
        <v>-1927</v>
      </c>
    </row>
    <row r="22" spans="1:4">
      <c r="A22" s="3" t="s">
        <v>161</v>
      </c>
    </row>
    <row r="23" spans="1:4">
      <c r="A23" s="4" t="s">
        <v>162</v>
      </c>
      <c r="B23" s="6" t="n">
        <v>-630</v>
      </c>
      <c r="C23" s="6" t="n">
        <v>-630</v>
      </c>
      <c r="D23" s="6" t="n">
        <v>-626</v>
      </c>
    </row>
    <row r="24" spans="1:4">
      <c r="A24" s="4" t="s">
        <v>163</v>
      </c>
      <c r="B24" s="6" t="n">
        <v>118</v>
      </c>
      <c r="C24" s="6" t="n">
        <v>195</v>
      </c>
      <c r="D24" s="6" t="n">
        <v>158</v>
      </c>
    </row>
    <row r="25" spans="1:4">
      <c r="A25" s="4" t="s">
        <v>164</v>
      </c>
      <c r="B25" s="6" t="n">
        <v>-100</v>
      </c>
      <c r="C25" s="6" t="n">
        <v>-400</v>
      </c>
      <c r="D25" s="6" t="n">
        <v>0</v>
      </c>
    </row>
    <row r="26" spans="1:4">
      <c r="A26" s="4" t="s">
        <v>165</v>
      </c>
      <c r="B26" s="6" t="n">
        <v>-13</v>
      </c>
      <c r="C26" s="6" t="n">
        <v>-445</v>
      </c>
      <c r="D26" s="6" t="n">
        <v>-1641</v>
      </c>
    </row>
    <row r="27" spans="1:4">
      <c r="A27" s="4" t="s">
        <v>166</v>
      </c>
      <c r="B27" s="6" t="n">
        <v>-70</v>
      </c>
      <c r="C27" s="6" t="n">
        <v>-139</v>
      </c>
      <c r="D27" s="6" t="n">
        <v>-52</v>
      </c>
    </row>
    <row r="28" spans="1:4">
      <c r="A28" s="4" t="s">
        <v>167</v>
      </c>
      <c r="B28" s="6" t="n">
        <v>-695</v>
      </c>
      <c r="C28" s="6" t="n">
        <v>-1419</v>
      </c>
      <c r="D28" s="6" t="n">
        <v>-2161</v>
      </c>
    </row>
    <row r="29" spans="1:4">
      <c r="A29" s="4" t="s">
        <v>168</v>
      </c>
      <c r="B29" s="6" t="n">
        <v>-45</v>
      </c>
      <c r="C29" s="6" t="n">
        <v>-74</v>
      </c>
      <c r="D29" s="6" t="n">
        <v>-52</v>
      </c>
    </row>
    <row r="30" spans="1:4">
      <c r="A30" s="4" t="s">
        <v>169</v>
      </c>
      <c r="B30" s="6" t="n">
        <v>260</v>
      </c>
      <c r="C30" s="6" t="n">
        <v>-329</v>
      </c>
      <c r="D30" s="6" t="n">
        <v>-1672</v>
      </c>
    </row>
    <row r="31" spans="1:4">
      <c r="A31" s="4" t="s">
        <v>170</v>
      </c>
      <c r="B31" s="6" t="n">
        <v>2008</v>
      </c>
      <c r="C31" s="6" t="n">
        <v>2337</v>
      </c>
      <c r="D31" s="6" t="n">
        <v>4009</v>
      </c>
    </row>
    <row r="32" spans="1:4">
      <c r="A32" s="4" t="s">
        <v>171</v>
      </c>
      <c r="B32" s="6" t="n">
        <v>2268</v>
      </c>
      <c r="C32" s="6" t="n">
        <v>2008</v>
      </c>
      <c r="D32" s="6" t="n">
        <v>2337</v>
      </c>
    </row>
    <row r="33" spans="1:4">
      <c r="A33" s="3" t="s">
        <v>172</v>
      </c>
    </row>
    <row r="34" spans="1:4">
      <c r="A34" s="4" t="s">
        <v>173</v>
      </c>
      <c r="B34" s="6" t="n">
        <v>534</v>
      </c>
      <c r="C34" s="6" t="n">
        <v>556</v>
      </c>
      <c r="D34" s="6" t="n">
        <v>594</v>
      </c>
    </row>
    <row r="35" spans="1:4">
      <c r="A35" s="4" t="s">
        <v>174</v>
      </c>
      <c r="B35" s="8" t="n">
        <v>363</v>
      </c>
      <c r="C35" s="8" t="n">
        <v>178</v>
      </c>
      <c r="D35" s="8" t="n">
        <v>-1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39"/>
    <col customWidth="1" max="5" min="5" width="15"/>
    <col customWidth="1" max="6" min="6" width="18"/>
    <col customWidth="1" max="7" min="7" width="46"/>
    <col customWidth="1" max="8" min="8" width="53"/>
  </cols>
  <sheetData>
    <row r="1" spans="1:8">
      <c r="A1" s="1" t="s">
        <v>175</v>
      </c>
      <c r="B1" s="2" t="s">
        <v>176</v>
      </c>
      <c r="C1" s="2" t="s">
        <v>177</v>
      </c>
      <c r="D1" s="2" t="s">
        <v>178</v>
      </c>
      <c r="E1" s="2" t="s">
        <v>179</v>
      </c>
      <c r="F1" s="2" t="s">
        <v>180</v>
      </c>
      <c r="G1" s="2" t="s">
        <v>181</v>
      </c>
      <c r="H1" s="2" t="s">
        <v>182</v>
      </c>
    </row>
    <row r="2" spans="1:8">
      <c r="A2" s="4" t="s">
        <v>183</v>
      </c>
      <c r="B2" s="8" t="n">
        <v>9448</v>
      </c>
      <c r="C2" s="8" t="n">
        <v>2674</v>
      </c>
      <c r="D2" s="8" t="n">
        <v>201</v>
      </c>
      <c r="E2" s="8" t="n">
        <v>-7153</v>
      </c>
      <c r="F2" s="8" t="n">
        <v>14141</v>
      </c>
      <c r="G2" s="8" t="n">
        <v>-454</v>
      </c>
      <c r="H2" s="8" t="n">
        <v>39</v>
      </c>
    </row>
    <row r="3" spans="1:8">
      <c r="A3" s="3" t="s">
        <v>184</v>
      </c>
    </row>
    <row r="4" spans="1:8">
      <c r="A4" s="4" t="s">
        <v>80</v>
      </c>
      <c r="B4" s="6" t="n">
        <v>-468</v>
      </c>
      <c r="C4" s="6" t="n">
        <v>0</v>
      </c>
      <c r="D4" s="6" t="n">
        <v>0</v>
      </c>
      <c r="E4" s="6" t="n">
        <v>0</v>
      </c>
      <c r="F4" s="6" t="n">
        <v>-463</v>
      </c>
      <c r="G4" s="6" t="n">
        <v>0</v>
      </c>
      <c r="H4" s="6" t="n">
        <v>-5</v>
      </c>
    </row>
    <row r="5" spans="1:8">
      <c r="A5" s="4" t="s">
        <v>185</v>
      </c>
      <c r="B5" s="6" t="n">
        <v>-15</v>
      </c>
      <c r="C5" s="6" t="n">
        <v>0</v>
      </c>
      <c r="D5" s="6" t="n">
        <v>0</v>
      </c>
      <c r="E5" s="6" t="n">
        <v>0</v>
      </c>
      <c r="F5" s="6" t="n">
        <v>0</v>
      </c>
      <c r="G5" s="6" t="n">
        <v>-15</v>
      </c>
      <c r="H5" s="6" t="n">
        <v>0</v>
      </c>
    </row>
    <row r="6" spans="1:8">
      <c r="A6" s="4" t="s">
        <v>186</v>
      </c>
      <c r="B6" s="6" t="n">
        <v>-626</v>
      </c>
      <c r="C6" s="6" t="n">
        <v>0</v>
      </c>
      <c r="D6" s="6" t="n">
        <v>0</v>
      </c>
      <c r="E6" s="6" t="n">
        <v>0</v>
      </c>
      <c r="F6" s="6" t="n">
        <v>-626</v>
      </c>
      <c r="G6" s="6" t="n">
        <v>0</v>
      </c>
    </row>
    <row r="7" spans="1:8">
      <c r="A7" s="4" t="s">
        <v>187</v>
      </c>
      <c r="H7" s="6" t="n">
        <v>0</v>
      </c>
    </row>
    <row r="8" spans="1:8">
      <c r="A8" s="4" t="s">
        <v>188</v>
      </c>
      <c r="B8" s="6" t="n">
        <v>401</v>
      </c>
      <c r="C8" s="6" t="n">
        <v>-1</v>
      </c>
      <c r="D8" s="6" t="n">
        <v>6</v>
      </c>
      <c r="E8" s="6" t="n">
        <v>396</v>
      </c>
      <c r="F8" s="6" t="n">
        <v>0</v>
      </c>
      <c r="G8" s="6" t="n">
        <v>0</v>
      </c>
      <c r="H8" s="6" t="n">
        <v>0</v>
      </c>
    </row>
    <row r="9" spans="1:8">
      <c r="A9" s="4" t="s">
        <v>99</v>
      </c>
      <c r="B9" s="6" t="n">
        <v>-7</v>
      </c>
      <c r="C9" s="6" t="n">
        <v>0</v>
      </c>
      <c r="D9" s="6" t="n">
        <v>0</v>
      </c>
      <c r="E9" s="6" t="n">
        <v>0</v>
      </c>
      <c r="F9" s="6" t="n">
        <v>0</v>
      </c>
      <c r="G9" s="6" t="n">
        <v>0</v>
      </c>
      <c r="H9" s="6" t="n">
        <v>-7</v>
      </c>
    </row>
    <row r="10" spans="1:8">
      <c r="A10" s="4" t="s">
        <v>189</v>
      </c>
      <c r="B10" s="6" t="n">
        <v>8349</v>
      </c>
      <c r="C10" s="6" t="n">
        <v>2673</v>
      </c>
      <c r="D10" s="6" t="n">
        <v>207</v>
      </c>
      <c r="E10" s="6" t="n">
        <v>-6757</v>
      </c>
      <c r="F10" s="6" t="n">
        <v>12668</v>
      </c>
      <c r="G10" s="6" t="n">
        <v>-469</v>
      </c>
      <c r="H10" s="6" t="n">
        <v>27</v>
      </c>
    </row>
    <row r="11" spans="1:8">
      <c r="A11" s="3" t="s">
        <v>184</v>
      </c>
    </row>
    <row r="12" spans="1:8">
      <c r="A12" s="4" t="s">
        <v>190</v>
      </c>
      <c r="B12" s="6" t="n">
        <v>-384</v>
      </c>
      <c r="C12" s="6" t="n">
        <v>0</v>
      </c>
      <c r="D12" s="6" t="n">
        <v>0</v>
      </c>
      <c r="E12" s="6" t="n">
        <v>0</v>
      </c>
      <c r="F12" s="6" t="n">
        <v>-384</v>
      </c>
      <c r="G12" s="6" t="n">
        <v>0</v>
      </c>
      <c r="H12" s="6" t="n">
        <v>0</v>
      </c>
    </row>
    <row r="13" spans="1:8">
      <c r="A13" s="4" t="s">
        <v>80</v>
      </c>
      <c r="B13" s="6" t="n">
        <v>1657</v>
      </c>
      <c r="C13" s="6" t="n">
        <v>0</v>
      </c>
      <c r="D13" s="6" t="n">
        <v>0</v>
      </c>
      <c r="E13" s="6" t="n">
        <v>0</v>
      </c>
      <c r="F13" s="6" t="n">
        <v>1656</v>
      </c>
      <c r="G13" s="6" t="n">
        <v>0</v>
      </c>
      <c r="H13" s="6" t="n">
        <v>1</v>
      </c>
    </row>
    <row r="14" spans="1:8">
      <c r="A14" s="4" t="s">
        <v>185</v>
      </c>
      <c r="B14" s="6" t="n">
        <v>114</v>
      </c>
      <c r="C14" s="6" t="n">
        <v>0</v>
      </c>
      <c r="D14" s="6" t="n">
        <v>0</v>
      </c>
      <c r="E14" s="6" t="n">
        <v>0</v>
      </c>
      <c r="F14" s="6" t="n">
        <v>0</v>
      </c>
      <c r="G14" s="6" t="n">
        <v>114</v>
      </c>
      <c r="H14" s="6" t="n">
        <v>0</v>
      </c>
    </row>
    <row r="15" spans="1:8">
      <c r="A15" s="4" t="s">
        <v>186</v>
      </c>
      <c r="B15" s="6" t="n">
        <v>-630</v>
      </c>
      <c r="C15" s="6" t="n">
        <v>0</v>
      </c>
      <c r="D15" s="6" t="n">
        <v>0</v>
      </c>
      <c r="E15" s="6" t="n">
        <v>0</v>
      </c>
      <c r="F15" s="6" t="n">
        <v>-630</v>
      </c>
      <c r="G15" s="6" t="n">
        <v>0</v>
      </c>
    </row>
    <row r="16" spans="1:8">
      <c r="A16" s="4" t="s">
        <v>187</v>
      </c>
      <c r="H16" s="6" t="n">
        <v>0</v>
      </c>
    </row>
    <row r="17" spans="1:8">
      <c r="A17" s="4" t="s">
        <v>188</v>
      </c>
      <c r="B17" s="6" t="n">
        <v>415</v>
      </c>
      <c r="C17" s="6" t="n">
        <v>-2</v>
      </c>
      <c r="D17" s="6" t="n">
        <v>4</v>
      </c>
      <c r="E17" s="6" t="n">
        <v>413</v>
      </c>
      <c r="F17" s="6" t="n">
        <v>0</v>
      </c>
      <c r="G17" s="6" t="n">
        <v>0</v>
      </c>
      <c r="H17" s="6" t="n">
        <v>0</v>
      </c>
    </row>
    <row r="18" spans="1:8">
      <c r="A18" s="4" t="s">
        <v>164</v>
      </c>
      <c r="B18" s="6" t="n">
        <v>-400</v>
      </c>
      <c r="C18" s="6" t="n">
        <v>0</v>
      </c>
      <c r="D18" s="6" t="n">
        <v>0</v>
      </c>
      <c r="E18" s="6" t="n">
        <v>-400</v>
      </c>
      <c r="F18" s="6" t="n">
        <v>0</v>
      </c>
      <c r="G18" s="6" t="n">
        <v>0</v>
      </c>
      <c r="H18" s="6" t="n">
        <v>0</v>
      </c>
    </row>
    <row r="19" spans="1:8">
      <c r="A19" s="4" t="s">
        <v>99</v>
      </c>
      <c r="B19" s="6" t="n">
        <v>39</v>
      </c>
      <c r="C19" s="6" t="n">
        <v>0</v>
      </c>
      <c r="D19" s="6" t="n">
        <v>0</v>
      </c>
      <c r="E19" s="6" t="n">
        <v>0</v>
      </c>
      <c r="F19" s="6" t="n">
        <v>45</v>
      </c>
      <c r="G19" s="6" t="n">
        <v>0</v>
      </c>
      <c r="H19" s="6" t="n">
        <v>-6</v>
      </c>
    </row>
    <row r="20" spans="1:8">
      <c r="A20" s="4" t="s">
        <v>191</v>
      </c>
      <c r="B20" s="6" t="n">
        <v>9544</v>
      </c>
      <c r="C20" s="6" t="n">
        <v>2671</v>
      </c>
      <c r="D20" s="6" t="n">
        <v>211</v>
      </c>
      <c r="E20" s="6" t="n">
        <v>-6744</v>
      </c>
      <c r="F20" s="6" t="n">
        <v>13739</v>
      </c>
      <c r="G20" s="6" t="n">
        <v>-355</v>
      </c>
      <c r="H20" s="6" t="n">
        <v>22</v>
      </c>
    </row>
    <row r="21" spans="1:8">
      <c r="A21" s="3" t="s">
        <v>184</v>
      </c>
    </row>
    <row r="22" spans="1:8">
      <c r="A22" s="4" t="s">
        <v>80</v>
      </c>
      <c r="B22" s="6" t="n">
        <v>-1129</v>
      </c>
      <c r="C22" s="6" t="n">
        <v>0</v>
      </c>
      <c r="D22" s="6" t="n">
        <v>0</v>
      </c>
      <c r="E22" s="6" t="n">
        <v>0</v>
      </c>
      <c r="F22" s="6" t="n">
        <v>-1131</v>
      </c>
      <c r="G22" s="6" t="n">
        <v>0</v>
      </c>
      <c r="H22" s="6" t="n">
        <v>2</v>
      </c>
    </row>
    <row r="23" spans="1:8">
      <c r="A23" s="4" t="s">
        <v>185</v>
      </c>
      <c r="B23" s="6" t="n">
        <v>-8</v>
      </c>
      <c r="C23" s="6" t="n">
        <v>0</v>
      </c>
      <c r="D23" s="6" t="n">
        <v>0</v>
      </c>
      <c r="E23" s="6" t="n">
        <v>0</v>
      </c>
      <c r="F23" s="6" t="n">
        <v>0</v>
      </c>
      <c r="G23" s="6" t="n">
        <v>-8</v>
      </c>
      <c r="H23" s="6" t="n">
        <v>0</v>
      </c>
    </row>
    <row r="24" spans="1:8">
      <c r="A24" s="4" t="s">
        <v>186</v>
      </c>
      <c r="B24" s="6" t="n">
        <v>-630</v>
      </c>
      <c r="C24" s="6" t="n">
        <v>0</v>
      </c>
      <c r="D24" s="6" t="n">
        <v>0</v>
      </c>
      <c r="E24" s="6" t="n">
        <v>0</v>
      </c>
      <c r="F24" s="6" t="n">
        <v>-630</v>
      </c>
      <c r="G24" s="6" t="n">
        <v>0</v>
      </c>
    </row>
    <row r="25" spans="1:8">
      <c r="A25" s="4" t="s">
        <v>187</v>
      </c>
      <c r="H25" s="6" t="n">
        <v>0</v>
      </c>
    </row>
    <row r="26" spans="1:8">
      <c r="A26" s="4" t="s">
        <v>188</v>
      </c>
      <c r="B26" s="6" t="n">
        <v>348</v>
      </c>
      <c r="C26" s="6" t="n">
        <v>-2</v>
      </c>
      <c r="D26" s="6" t="n">
        <v>-67</v>
      </c>
      <c r="E26" s="6" t="n">
        <v>417</v>
      </c>
      <c r="F26" s="6" t="n">
        <v>0</v>
      </c>
      <c r="G26" s="6" t="n">
        <v>0</v>
      </c>
      <c r="H26" s="6" t="n">
        <v>0</v>
      </c>
    </row>
    <row r="27" spans="1:8">
      <c r="A27" s="4" t="s">
        <v>164</v>
      </c>
      <c r="B27" s="6" t="n">
        <v>-100</v>
      </c>
      <c r="C27" s="6" t="n">
        <v>0</v>
      </c>
      <c r="D27" s="6" t="n">
        <v>0</v>
      </c>
      <c r="E27" s="6" t="n">
        <v>-100</v>
      </c>
      <c r="F27" s="6" t="n">
        <v>0</v>
      </c>
      <c r="G27" s="6" t="n">
        <v>0</v>
      </c>
      <c r="H27" s="6" t="n">
        <v>0</v>
      </c>
    </row>
    <row r="28" spans="1:8">
      <c r="A28" s="4" t="s">
        <v>99</v>
      </c>
      <c r="B28" s="6" t="n">
        <v>0</v>
      </c>
      <c r="C28" s="6" t="n">
        <v>0</v>
      </c>
      <c r="D28" s="6" t="n">
        <v>-1</v>
      </c>
      <c r="E28" s="6" t="n">
        <v>0</v>
      </c>
      <c r="F28" s="6" t="n">
        <v>11</v>
      </c>
      <c r="G28" s="6" t="n">
        <v>1</v>
      </c>
      <c r="H28" s="6" t="n">
        <v>-11</v>
      </c>
    </row>
    <row r="29" spans="1:8">
      <c r="A29" s="4" t="s">
        <v>192</v>
      </c>
      <c r="B29" s="8" t="n">
        <v>8025</v>
      </c>
      <c r="C29" s="8" t="n">
        <v>2669</v>
      </c>
      <c r="D29" s="8" t="n">
        <v>143</v>
      </c>
      <c r="E29" s="8" t="n">
        <v>-6427</v>
      </c>
      <c r="F29" s="8" t="n">
        <v>11989</v>
      </c>
      <c r="G29" s="8" t="n">
        <v>-362</v>
      </c>
      <c r="H29" s="8" t="n">
        <v>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5</v>
      </c>
      <c r="D2" s="2" t="s">
        <v>65</v>
      </c>
    </row>
    <row r="3" spans="1:4">
      <c r="A3" s="3" t="s">
        <v>194</v>
      </c>
    </row>
    <row r="4" spans="1:4">
      <c r="A4" s="4" t="s">
        <v>195</v>
      </c>
      <c r="B4" s="7" t="n">
        <v>0.72</v>
      </c>
      <c r="C4" s="7" t="n">
        <v>0.72</v>
      </c>
      <c r="D4" s="7" t="n">
        <v>0.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56:13Z</dcterms:created>
  <dcterms:modified xmlns:dcterms="http://purl.org/dc/terms/" xmlns:xsi="http://www.w3.org/2001/XMLSchema-instance" xsi:type="dcterms:W3CDTF">2020-02-11T16:56:13Z</dcterms:modified>
</cp:coreProperties>
</file>